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tock Options and Stock Awards" sheetId="15" state="visible" r:id="rId15"/>
    <sheet xmlns:r="http://schemas.openxmlformats.org/officeDocument/2006/relationships" name="Benefit Plans" sheetId="16" state="visible" r:id="rId16"/>
    <sheet xmlns:r="http://schemas.openxmlformats.org/officeDocument/2006/relationships" name="Income (Loss) per Common Share" sheetId="17" state="visible" r:id="rId17"/>
    <sheet xmlns:r="http://schemas.openxmlformats.org/officeDocument/2006/relationships" name="Risk-Based Capital"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Summary of Significant Accoun21"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Credit Quality Assessment (Tabl" sheetId="25" state="visible" r:id="rId25"/>
    <sheet xmlns:r="http://schemas.openxmlformats.org/officeDocument/2006/relationships" name="Goodwill and Other Intangible26" sheetId="26" state="visible" r:id="rId26"/>
    <sheet xmlns:r="http://schemas.openxmlformats.org/officeDocument/2006/relationships" name="Deposits (Tables)" sheetId="27" state="visible" r:id="rId27"/>
    <sheet xmlns:r="http://schemas.openxmlformats.org/officeDocument/2006/relationships" name="Stock Options and Stock Awards " sheetId="28" state="visible" r:id="rId28"/>
    <sheet xmlns:r="http://schemas.openxmlformats.org/officeDocument/2006/relationships" name="Income (Loss) per Common Share " sheetId="29" state="visible" r:id="rId29"/>
    <sheet xmlns:r="http://schemas.openxmlformats.org/officeDocument/2006/relationships" name="Risk-Based Capital (Tables)" sheetId="30" state="visible" r:id="rId30"/>
    <sheet xmlns:r="http://schemas.openxmlformats.org/officeDocument/2006/relationships" name="Fair Value (Tables)" sheetId="31" state="visible" r:id="rId31"/>
    <sheet xmlns:r="http://schemas.openxmlformats.org/officeDocument/2006/relationships" name="Revenue Recognition (Tables)" sheetId="32" state="visible" r:id="rId32"/>
    <sheet xmlns:r="http://schemas.openxmlformats.org/officeDocument/2006/relationships" name="Summary of Significant Accoun33"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36" sheetId="36" state="visible" r:id="rId36"/>
    <sheet xmlns:r="http://schemas.openxmlformats.org/officeDocument/2006/relationships" name="Business Combinations (Detail37" sheetId="37" state="visible" r:id="rId37"/>
    <sheet xmlns:r="http://schemas.openxmlformats.org/officeDocument/2006/relationships" name="Business Combinations (Detail38"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41" sheetId="41" state="visible" r:id="rId41"/>
    <sheet xmlns:r="http://schemas.openxmlformats.org/officeDocument/2006/relationships" name="Investment Securities (Detail42" sheetId="42" state="visible" r:id="rId42"/>
    <sheet xmlns:r="http://schemas.openxmlformats.org/officeDocument/2006/relationships" name="Loans and Leases (Details)" sheetId="43" state="visible" r:id="rId43"/>
    <sheet xmlns:r="http://schemas.openxmlformats.org/officeDocument/2006/relationships" name="Loans and Leases (Details 1)" sheetId="44" state="visible" r:id="rId44"/>
    <sheet xmlns:r="http://schemas.openxmlformats.org/officeDocument/2006/relationships" name="Loans and Leases (Details 2)" sheetId="45" state="visible" r:id="rId45"/>
    <sheet xmlns:r="http://schemas.openxmlformats.org/officeDocument/2006/relationships" name="Loans and Leases (Details Textu" sheetId="46" state="visible" r:id="rId46"/>
    <sheet xmlns:r="http://schemas.openxmlformats.org/officeDocument/2006/relationships" name="Credit Quality Assessment (Deta" sheetId="47" state="visible" r:id="rId47"/>
    <sheet xmlns:r="http://schemas.openxmlformats.org/officeDocument/2006/relationships" name="Credit Quality Assessment (De48" sheetId="48" state="visible" r:id="rId48"/>
    <sheet xmlns:r="http://schemas.openxmlformats.org/officeDocument/2006/relationships" name="Credit Quality Assessment (De49" sheetId="49" state="visible" r:id="rId49"/>
    <sheet xmlns:r="http://schemas.openxmlformats.org/officeDocument/2006/relationships" name="Credit Quality Assessment (De50" sheetId="50" state="visible" r:id="rId50"/>
    <sheet xmlns:r="http://schemas.openxmlformats.org/officeDocument/2006/relationships" name="Credit Quality Assessment (De51" sheetId="51" state="visible" r:id="rId51"/>
    <sheet xmlns:r="http://schemas.openxmlformats.org/officeDocument/2006/relationships" name="Credit Quality Assessment (De52" sheetId="52" state="visible" r:id="rId52"/>
    <sheet xmlns:r="http://schemas.openxmlformats.org/officeDocument/2006/relationships" name="Credit Quality Assessment (D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posits (Details)" sheetId="58" state="visible" r:id="rId58"/>
    <sheet xmlns:r="http://schemas.openxmlformats.org/officeDocument/2006/relationships" name="Stock Options and Stock Award59" sheetId="59" state="visible" r:id="rId59"/>
    <sheet xmlns:r="http://schemas.openxmlformats.org/officeDocument/2006/relationships" name="Stock Options and Stock Award60" sheetId="60" state="visible" r:id="rId60"/>
    <sheet xmlns:r="http://schemas.openxmlformats.org/officeDocument/2006/relationships" name="Stock Options and Stock Award61" sheetId="61" state="visible" r:id="rId61"/>
    <sheet xmlns:r="http://schemas.openxmlformats.org/officeDocument/2006/relationships" name="Stock Options and Stock Award62" sheetId="62" state="visible" r:id="rId62"/>
    <sheet xmlns:r="http://schemas.openxmlformats.org/officeDocument/2006/relationships" name="Stock Options and Stock Award63" sheetId="63" state="visible" r:id="rId63"/>
    <sheet xmlns:r="http://schemas.openxmlformats.org/officeDocument/2006/relationships" name="Benefit Plans (Details Textual)" sheetId="64" state="visible" r:id="rId64"/>
    <sheet xmlns:r="http://schemas.openxmlformats.org/officeDocument/2006/relationships" name="Income (Loss) per Common Shar65" sheetId="65" state="visible" r:id="rId65"/>
    <sheet xmlns:r="http://schemas.openxmlformats.org/officeDocument/2006/relationships" name="Risk-Based Capital (Details)" sheetId="66" state="visible" r:id="rId66"/>
    <sheet xmlns:r="http://schemas.openxmlformats.org/officeDocument/2006/relationships" name="Risk-Based Capital (Details Tex" sheetId="67" state="visible" r:id="rId67"/>
    <sheet xmlns:r="http://schemas.openxmlformats.org/officeDocument/2006/relationships" name="Fair Value (Details)" sheetId="68" state="visible" r:id="rId68"/>
    <sheet xmlns:r="http://schemas.openxmlformats.org/officeDocument/2006/relationships" name="Fair Value (Details 1)" sheetId="69" state="visible" r:id="rId69"/>
    <sheet xmlns:r="http://schemas.openxmlformats.org/officeDocument/2006/relationships" name="Fair Value (Details 2)" sheetId="70" state="visible" r:id="rId70"/>
    <sheet xmlns:r="http://schemas.openxmlformats.org/officeDocument/2006/relationships" name="Fair Value (Details 3)" sheetId="71" state="visible" r:id="rId71"/>
    <sheet xmlns:r="http://schemas.openxmlformats.org/officeDocument/2006/relationships" name="Fair Value (Details 4)" sheetId="72" state="visible" r:id="rId72"/>
    <sheet xmlns:r="http://schemas.openxmlformats.org/officeDocument/2006/relationships" name="Fair Value (Details Textual)" sheetId="73" state="visible" r:id="rId73"/>
    <sheet xmlns:r="http://schemas.openxmlformats.org/officeDocument/2006/relationships" name="Revenue Recognition (Details)" sheetId="74" state="visible" r:id="rId74"/>
  </sheets>
  <definedNames/>
  <calcPr calcId="124519" fullCalcOnLoad="1"/>
</workbook>
</file>

<file path=xl/sharedStrings.xml><?xml version="1.0" encoding="utf-8"?>
<sst xmlns="http://schemas.openxmlformats.org/spreadsheetml/2006/main" uniqueCount="1068">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Howard Bancorp Inc</t>
  </si>
  <si>
    <t>Entity Central Index Key</t>
  </si>
  <si>
    <t>Current Fiscal Year End Date</t>
  </si>
  <si>
    <t>--12-31</t>
  </si>
  <si>
    <t>Entity Filer Category</t>
  </si>
  <si>
    <t>Accelerated Filer</t>
  </si>
  <si>
    <t>Trading Symbol</t>
  </si>
  <si>
    <t>HBMD</t>
  </si>
  <si>
    <t>Entity Common Stock, Shares Outstanding</t>
  </si>
  <si>
    <t>Consolidated Balance Sheets - USD ($) $ in Thousands</t>
  </si>
  <si>
    <t>Dec. 31, 2017</t>
  </si>
  <si>
    <t>ASSETS</t>
  </si>
  <si>
    <t>Cash and due from banks</t>
  </si>
  <si>
    <t>Federal funds sold</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xml:space="preserve"> </t>
  </si>
  <si>
    <t>STOCKHOLDERS' EQUITY</t>
  </si>
  <si>
    <t>Common stock - par value of $0.01 authorized 20,000,000 shares; issued and outstanding 19,008,960 shares at June 30, 2018 and 9,820,592 at December 31, 2017</t>
  </si>
  <si>
    <t>Capital surplus</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on the sale of securities</t>
  </si>
  <si>
    <t>Gain (loss) on the sale of portfolio loans</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 expense</t>
  </si>
  <si>
    <t>FDIC assessment</t>
  </si>
  <si>
    <t>Loan production expense</t>
  </si>
  <si>
    <t>Other operating expense</t>
  </si>
  <si>
    <t>Total noninterest expense</t>
  </si>
  <si>
    <t>(LOSS) INCOME BEFORE INCOME TAXES</t>
  </si>
  <si>
    <t>Income tax (benefit) expense</t>
  </si>
  <si>
    <t>NET (LOSS) INCOME</t>
  </si>
  <si>
    <t>NET (LOSS) INCOME PER COMMON SHARE</t>
  </si>
  <si>
    <t>Basic</t>
  </si>
  <si>
    <t>Diluted</t>
  </si>
  <si>
    <t>Consolidated Statements of Comprehensive (Loss) Income - USD ($) $ in Thousands</t>
  </si>
  <si>
    <t>Net (Loss) Income</t>
  </si>
  <si>
    <t>Other comprehensive (loss) income Investments available-for-sale:</t>
  </si>
  <si>
    <t>Reclassification adjustment for loss</t>
  </si>
  <si>
    <t>Related income tax benefit</t>
  </si>
  <si>
    <t>Unrealized holding (losses) gains</t>
  </si>
  <si>
    <t>Related income tax benefit (expense)</t>
  </si>
  <si>
    <t>Comprehensive (loss) income</t>
  </si>
  <si>
    <t>Consolidated Statements of Changes in Stockholders' Equity - USD ($) $ in Thousands</t>
  </si>
  <si>
    <t>Total</t>
  </si>
  <si>
    <t>Common Stock [Member]</t>
  </si>
  <si>
    <t>Capital surplus [Member]</t>
  </si>
  <si>
    <t>Retained Earnings [Member]</t>
  </si>
  <si>
    <t>Accumulated Other Comprehensive Loss [Member]</t>
  </si>
  <si>
    <t>Balance at Dec. 31, 2016</t>
  </si>
  <si>
    <t>Balance (in shares) at Dec. 31, 2016</t>
  </si>
  <si>
    <t>Net (loss) income</t>
  </si>
  <si>
    <t>Net unrealized (loss) gain on securities</t>
  </si>
  <si>
    <t>Common stock offering</t>
  </si>
  <si>
    <t>Common stock offering (in shares)</t>
  </si>
  <si>
    <t>Director stock awards</t>
  </si>
  <si>
    <t>Director stock awards (in shares)</t>
  </si>
  <si>
    <t>Exercise of options</t>
  </si>
  <si>
    <t>Exercise of options (in shares)</t>
  </si>
  <si>
    <t>Stock-based compensation</t>
  </si>
  <si>
    <t>Stock-based compensation (in shares)</t>
  </si>
  <si>
    <t>Balance at Jun. 30, 2017</t>
  </si>
  <si>
    <t>Balance (in shares) at Jun. 30, 2017</t>
  </si>
  <si>
    <t>Balance at Dec. 31, 2017</t>
  </si>
  <si>
    <t>Balance (in shares) at Dec. 31, 2017</t>
  </si>
  <si>
    <t>Acquisition of First Mariner Bank</t>
  </si>
  <si>
    <t>Acquisition of First Mariner Bank (in shares)</t>
  </si>
  <si>
    <t>Balance at Jun. 30, 2018</t>
  </si>
  <si>
    <t>Balance (in shares) at Jun. 30, 2018</t>
  </si>
  <si>
    <t>Consolidated Statements of Cash Flows - USD ($) $ in Thousands</t>
  </si>
  <si>
    <t>CASH FLOWS FROM OPERATING ACTIVITIES:</t>
  </si>
  <si>
    <t>Adjustments to reconcile net (loss) income to net cash from operating activities:</t>
  </si>
  <si>
    <t>Deferred income tax</t>
  </si>
  <si>
    <t>Provision for other real estate owned</t>
  </si>
  <si>
    <t>Depreciation</t>
  </si>
  <si>
    <t>Net amortization of investment securities</t>
  </si>
  <si>
    <t>Net accretion of discount on purchased loans</t>
  </si>
  <si>
    <t>Loss on sales of securities</t>
  </si>
  <si>
    <t>Net amortization of intangible asset</t>
  </si>
  <si>
    <t>Loans originated for sale</t>
  </si>
  <si>
    <t>Proceeds from sale of loans originated for sale</t>
  </si>
  <si>
    <t>Gain on sales of other real estate owned, net</t>
  </si>
  <si>
    <t>Loss on sale of portfolio loans, net</t>
  </si>
  <si>
    <t>Cash surrender value of BOLI</t>
  </si>
  <si>
    <t>Decrease (increase) in interest receivable</t>
  </si>
  <si>
    <t>Increase in interest payable</t>
  </si>
  <si>
    <t>Decrease in other assets</t>
  </si>
  <si>
    <t>Decrease in other liabilities</t>
  </si>
  <si>
    <t>Net cash provided by operating activities</t>
  </si>
  <si>
    <t>CASH FLOWS FROM INVESTING ACTIVITIES:</t>
  </si>
  <si>
    <t>Proceeds from maturities of interest bearing deposits with banks</t>
  </si>
  <si>
    <t>Purchases of investment securities available-for-sale</t>
  </si>
  <si>
    <t>Purchases of investment securities held-to-maturity</t>
  </si>
  <si>
    <t>Proceeds from sale/maturities of investment securities available-for-sale</t>
  </si>
  <si>
    <t>Net increase in loans and leases outstanding</t>
  </si>
  <si>
    <t>Purchase of bank owned life insurance</t>
  </si>
  <si>
    <t>Proceeds from the sale of other real estate owned</t>
  </si>
  <si>
    <t>Proceeds from the sale of portfolio loans</t>
  </si>
  <si>
    <t>Purchase of premises and equipment</t>
  </si>
  <si>
    <t>Cash acquired in acquisition</t>
  </si>
  <si>
    <t>Net cash provided by (used in) investing activities</t>
  </si>
  <si>
    <t>CASH FLOWS FROM FINANCING ACTIVITIES:</t>
  </si>
  <si>
    <t>Net (decrease) increase in deposits</t>
  </si>
  <si>
    <t>Net (decrease) increase in short-term borrowings</t>
  </si>
  <si>
    <t>Proceeds from issuance of long-term debt</t>
  </si>
  <si>
    <t>Repayment of long-term debt</t>
  </si>
  <si>
    <t>Net proceeds from issuance of common stock, net of cost</t>
  </si>
  <si>
    <t>Net cash (used in) provided by financing activities</t>
  </si>
  <si>
    <t>Net in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Assets acquired in business combination (net of cash received)</t>
  </si>
  <si>
    <t>Liabilities assumed in business combination</t>
  </si>
  <si>
    <t>Summary of Significant Accounting Policies</t>
  </si>
  <si>
    <t>Accounting Policies [Abstract]</t>
  </si>
  <si>
    <t>Significant Accounting Policies [Text Block]</t>
  </si>
  <si>
    <t>Note 1: Summary of Significant Accounting Policies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Howard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March 1, 2018, Howard Bancorp, Inc. completed its previously announced merger (the “Merger”) with First Mariner Bank, a Maryland chartered trust company (“First Mariner”) pursuant to the Agreement and Plan of Reorganization dated as of August 14, 2017, as amended by Amendment No. 1 on November 8, 2017, by and among Bancorp, Howard Bank, a Maryland chartered trust company and wholly owned subsidiary of Bancorp, and First Mariner (as amended, the “Agreement”). At the effective time of the Merger, First Mariner merged with and into Howard Bank, with Howard Bank continuing as the surviving bank of the Merger and a wholly owned subsidiary of Bancorp. The Merger was described in the joint proxy and information statement/prospectus filed with the U.S. Securities and Exchange Commission (the “SEC”) on November 22, 2017.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o effect the Merger, Bancorp issued 9,143,222 shares of Bancorp common stock to First Mariner shareholders. On February 1, 2017, Bancorp closed an underwritten public offering, including the exercise in full by the underwriters of their option to purchase an additional 360,000 shares, at the public offering price of $15.00 per share. The exercise of the option to purchase additional shares brought the total number of shares of common stock sold by Bancorp to 2,760,000 shares and increased the amount of gross proceeds raised in the offering to approximately $41.4 million, after underwriting discounts and estimated expenses, net proceeds raised in the offering were $38.4 million. The following is a description of the Company’s significant accounting policies. Principles of Consolidation The consolidated financial statements include the accounts of Bancorp, its subsidiary bank and the Bank’s subsidiaries.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the fair value of loans held for sale, and fair value estimates related to acquisition accounting. Loans Held-For-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 Reclassifications Certain items in prior financial statements have been reclassified to conform to the current presentation. Accounting Pronouncements The FASB has issued ASU 2017-12, Derivatives and Hedging (Topic 815): Targeted Improvements to Accounting for Hedging Activities. This ASU’s objectives are to 1) improve the transparency and understanding of information conveyed to financial statements users about an entity’s risk management activities by better aligning the entity’s financial reporting for hedging relationships with those risk management activities; and 2) reduce the complexity of and simplify the application of hedge accounting by preparers. ASU 2017-12 is effective for fiscal year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 will enhance the Company’s ability to employ risk management strategies, while improving the transparency and understanding of those strategies for financial statement users. The FASB has issued ASU 2017-09, Compensation—Stock Compensation (Topic 718): Scope of Modification Accounting. This ASU clarifies when changes to the term or conditions of a share-based payment award must be accounted for as a modification. Under this ASU, an entity will not apply modification accounting to a share-based payment award if all of the following are the same immediately before and after the change: 1) The fair value: 2) the award’s vesting conditions; and 3) the award’s classification as an equity or liability instrument. Adoption of ASU No. 2017-09 did not have an impact on the Company’s Consolidated Financial Statements. The FASB has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The Company will evaluate the guidance in this update but does not expect it to have a significant impact on the Company’s financial position or result of operation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n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7-01, Business Combinations (Topic 805): Clarifying the Definition of a Business . The amendments in this Update provide clarification on the definition of a business and provides criteria to aid in the assessment of whether a transaction should be accounted for as an acquisition or a disposal of assets or business. The amendments in this Update are effective for fiscal years beginning after December 15, 2017, and interim periods within those fiscal years. Adoption of ASU 2017-01 did not have a material impact on the Company’s financial position or result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is effective for fiscal years beginning after December 15, 2019, including interim periods within those fiscal years. The Company is currently evaluating this guidance to determine the impact on the Company’s Consolidated Financial Statements. The FASB has issued ASU 2016-02, Leases (Topic 842). The new guidance requires lessees to recognize lease assets and lease liabilities related to certain operating leases on their balance sheet and disclose key information about leasing arrangements. This guidance is effective for fiscal years beginning after December 15, 2018 and interim periods within those fiscal years. The Company is currently evaluating this guidance to determine the impact on its consolidated financial statements. The Company leases certain properties under operating leases that will result in recognition on the Company’s consolidated balance sheet. The FASB has issued ASU No. 2016-01, Financial Instruments – Recognition and Measurement of Financial Assets and Liabilities The FASB has issued ASU No. 2014-09, Revenue from Contracts with Customers (Topic 606) . The guidance requires an entity to recognize revenue to depict the transfer of promised goods or services to customers in an amount that reflects the consideration to which the entity expects to be entitled in exchange for those goods or services. The guidance in this update is effective for annual reporting periods beginning after December 15, 2017, including interim periods within that reporting period. As allowed by this ASU the Company is permitted to adopt using the full retrospective transition method for all periods presented, or modified retrospective method where the guidance would only be applied to existing contracts in effect at the adoption date and new contracts going forward. The Company’s revenue stream within the scope of ASU No. 2014-09 is primarily from service charges on deposit accounts. The Company used a modified retrospective approach to uncompleted contracts at the date of adoption. Periods prior to the date of adoption are not retrospectively revised, but a cumulative effect of adoption is recognized for the impact of the ASU on uncompleted contracts at the date of adoption. The impact of guidance in this update, including method of implementation, did not have a material impact on the Company’s Consolidated Financial Statements. See Note 13 for additional information.</t>
  </si>
  <si>
    <t>Business Combinations</t>
  </si>
  <si>
    <t>Business Combinations [Abstract]</t>
  </si>
  <si>
    <t>Business Combination Disclosure [Text Block]</t>
  </si>
  <si>
    <t xml:space="preserve">Note 2: Business Combinations First Mariner Acquisition On March 1, 2018, Howard Bancorp completed its merger with First Mariner Bank into Howard Bank, a wholly owned subsidiary of Howard Bancorp, pursuant to the Agreement and Plan of Reorganization. At the effective time of the Merger, First Mariner merged with and into Howard Bank, with Howard Bank continuing as the surviving bank of the Merger.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he aggregate merger consideration of $173.8 million included $9.2 million of cash and 9,143,222 shares of Howard Bancorp common stock, which was valued at approximately $164.6 million based on the closing price of Howard Bancorp common stock of $18.00 on February 28, 2018. The Company has accounted for the Merger under the acquisition method of accounting in accordance with FASB ASC Topic 805, “ Business Combinations Management made significant estimates and exercised significant judgment in accounting for the acquisition of First Mariner.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following table provides the purchase price as of the acquisition date, the current identifiable assets acquired and liabilities assumed at their estimated fair values, and the resulting goodwill of $70.7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530 Interest bearing deposits with banks 3,920 Investment securities available for sale 130,302 Loans held for sale 28,189 Loans 664,338 Accrued interest receivable 3,023 Other assets 119,826 Core deposit intangible 12,588 Total fair value of assets acquired $ 1,000,717 Liabilities assumed at fair value: Deposits 706,435 Borrowings 185,020 Accrued expenses and other liabilities 6,114 Total fair value of liabilities assumed $ 897,569 Net assets acquired at fair value: $ 103,148 Transaction consideration paid to First Mariner 173,823 Amount of goodwill recorded from First Mariner Acquisition $ 70,675 Acquired loans 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At the merger of First Mariner, all loans acquired were recorded at the estimated fair value on the purchase date with no carryover of the related allowance for loan losses. On the merger date, the loan portfolio was segregated into two loan pools, performing and non-performing loans to be retained in our portfolio. The Company determined the net discounted value of cash flows on approximately 2,700 performing loans totaling $654.6 million. The valuation took into consideration the loans' underlying characteristics, including account types, remaining terms, annual interest rates, interest types such as fixed or variable rate, past delinquencies, timing of principal and interest payments, current market rates, loan-to-value ratios, loss exposures, and remaining balances. These performing loans were segregated into pools based on loan and payment type and in some cases, risk grade. The effect of this valuation process was a net accretable discount adjustment of $9.1 million at merger. The Company also individually evaluated 57 impaired loans totaling $29.5 million of contractually required payments, to determine the fair value as of the March 1, 2018 measurement date. In determining the fair value for each individually evaluated impaired loan, the Company considered a number of factors including the remaining life of the acquired loan, estimated prepayments, estimated loss ratios, estimated value of the underlying collateral and net present value of cash flows the Company expect to receive, among others. The Company established a credit risk related non-accretable difference of $9.6 million relating to these acquired, credit impaired loans, reflected in the recorded net fair value. The Company further estimated the timing and amount of expected cash flows in excess of the estimated fair value and established an accretable discount adjustment of $1.1 million at acquisition relating to these impaired loans. In connection with the acquisition, the Company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A summary of merger related costs included in the Consolidated Statements of Operations for the six month period ended June 30, 2018 is summarized as follows: Compensation related $ 9,860 Equipment disposition 1,918 Legal and consulting 2,005 Contract Terminations 925 Accounting &amp; other 965 Total $ 15,673 Pro Forma Condensed Combined Financial Information: The following table presents unaudited proforma information as if the merger between Howard Bancorp and First Mariner had been completed on January 1, 2018 and on January 1, 2017. The pro forma information does not necessarily reflect the results of operations that would have occurred had the Company merged with First Mariner at the beginning of 2018 or 2017. Supplemental proforma earnings were adjusted to exclude merger related costs. The expected future amortizations of the various fair value adjustments were included beginning in each year presented.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Six months ended Three months ended June 30, June 30, 2018 2017 2018 2017 Net interest income after provision $ 32,953 $ 32,931 $ 17,064 $ 16,920 Noninterest income 12,351 16,624 5,617 8,277 Noninterest expense 41,304 45,595 20,190 22,974 Net income 2,899 1,918 1,805 1,082 Net income per share $ 0.15 $ 0.13 $ 0.10 $ 0.07 </t>
  </si>
  <si>
    <t>Investment Securities</t>
  </si>
  <si>
    <t>Equity Method Investments and Joint Ventures [Abstract]</t>
  </si>
  <si>
    <t>Equity Method Investments Disclosure [Text Block]</t>
  </si>
  <si>
    <t>Note 3: Investment Securities The Bank holds securities classified as available for sale and held to maturity. Because of the composition and remaining duration of the securities portfolio acquired in the First Mariner merger, management deemed it prudent for interest rate risk management purposes to liquidate the majority of the acquired portfolio. Thus, in the first quarter of 2018, the Bank sold nearly $69.37 million of First Mariner securities, with no gains or losses incurred upon the liquidation, as the sales were executed within days of the merger. In addition the Bank sold $33.0 million of pre-acquisition investment securities, in the first quarter of 2018 and recorded a loss on the sale of $139 thousand. Nearly $51 million of the acquired securities that were retained in the securities portfolio were recorded at fair value and were all classified as available for sale. The amortized cost and estimated fair values of investments are as follows: (in thousands) June 30, 2018 December 31, 2017 Gross Gross Gross Gross Amortized Unrealized Unrealized Estimated Amortized Unrealized Unrealized Estimated Cost Gains Losses Fair Value Cost Gains Losses Fair Value Available for sale U.S. Government Agencies $ 75,007 $ 9 $ 432 $ 74,584 $ 68,082 $ - $ 342 $ 67,740 Treasuries 1,502 - 6 1,496 1,505 - 11 1,494 Mortgage-backed 48,445 12 132 48,325 2,541 - 62 2,479 Other investments 3,077 49 - 3,126 2,579 - 36 2,543 $ 128,030 $ 70 $ 570 $ 127,530 $ 74,707 $ - $ 451 $ 74,256 Held to maturity Corporate debentures $ 9,250 $ 180 $ 13 $ 9,417 $ 9,250 $ 188 $ 17 $ 9,421 Gross unrealized losses and fair value by investment category and length of time the individual securities have been in a continuous unrealized loss position at June 30, 2018 and December 31, 2017 are presented below: June 30, 2018 (in thousands) Less than 12 months 12 months or more Total Gross Gross Gross Fair Unrealized Fair Unrealized Fair Unrealized Value Losses Value Losses Value Losses Available for sale U.S. Government Agencies $ 47,237 $ 236 $ 15,364 $ 196 $ 62,601 $ 432 Treasuries - - 1,496 6 1,496 6 Mortgage-backed 30,528 61 1,092 71 31,620 132 Other investments 3,230 99 - - 3,230 99 $ 80,995 $ 396 $ 17,952 $ 273 $ 98,947 $ 669 Held to maturity Corporate debentures $ 2,750 $ 13 $ - $ - $ 2,750 $ 13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500 $ 17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portfolio contained 46 securities with unrealized losses and 38 securities with unrealized losses at June 30, 2018 and December 31, 2017, respectivel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The amortized cost and estimated fair values of investments securities by contractual maturity are shown below: (in thousands) June 30, 2018 December 31, 2017 Amortized Estimated Fair Amortized Estimated Fair Cost Value Cost Value Amounts maturing: One year or less $ 12,520 $ 12,410 $ 35,105 $ 34,995 After one through five years 64,000 63,681 34,489 34,248 After five through ten years 16,927 17,133 9,257 9,428 After ten years 43,833 43,723 2,526 2,464 $ 137,280 $ 136,947 $ 81,377 $ 81,135 At June 30, 2018 and December 31, 2017, $34.8 million and $28.8 million in fair value of securities were pledged as collateral for repurchase agreements and collateralized deposits, respectively.</t>
  </si>
  <si>
    <t>Loans and Leases</t>
  </si>
  <si>
    <t>Receivables [Abstract]</t>
  </si>
  <si>
    <t>Financing Receivables [Text Block]</t>
  </si>
  <si>
    <t xml:space="preserve">Note 4: Loans and Leases The Company makes loans and leases to customers primarily in the Greater Baltimore metropolitan area and surrounding communities. A substantial portion of the Company’s loan portfolio consists of loans to businesses secured by real estate and/or other business assets. The loan portfolio segment balances at June 30, 2018 and December 31, 2017 are presented in the following table: June 30, 2018 December 31, 2017 (in thousands) Legacy Acquired Total % of ‎ Total Total % of ‎ Total Real estate Construction and land $ 74,136 $ 40,767 $ 114,903 7.1 % $ 74,398 7.9 % Residential - first lien 190,465 182,214 372,679 23.1 194,896 20.8 Residential - junior lien 45,429 50,439 95,868 6.0 43,047 4.6 Total residential real estate 235,894 232,653 468,547 29.1 237,943 25.4 Commercial - owner occupied 180,482 35,325 215,807 13.4 170,408 18.2 Commercial - non-owner occupied 266,011 162,541 428,552 26.6 260,802 27.8 Total commercial real estate 446,493 197,866 644,359 40.0 431,210 46.0 Total real estate loans 756,523 471,286 1,227,809 76.2 743,551 79.3 Commercial loans and leases 217,649 122,447 340,096 21.2 188,729 20.2 Consumer 3,738 38,335 42,073 2.6 4,328 0.5 Total loans $ 977,910 $ 632,068 $ 1,609,978 100.0 % $ 936,608 100.0 % Net loan origination fees, which are included in the amounts above, totaled $106 thousand and $54 thousand at June 30, 2018 and December 31, 2017, respectively. Acquired Impaired Loans The following table documents changes in the accretable discount on acquired impaired loans at June 30, 2018 and 2017: June 30, (in thousands) 2018 2017 Balance at beginning of period $ - $ 60 Impaired loans acquired 1,055 - Accretion of fair value discounts (34 ) (53 ) Balance at end of period $ 1,021 $ 7 The table below presents the outstanding balances and related carrying amounts for all acquired impaired loans at the end of the respective periods. Contractually Required Payments Carrying (in thousands) Receivable Amount At June 30, 2018 $ 17,166 $ 12,611 At December 31, 2017 1,292 851 </t>
  </si>
  <si>
    <t>Credit Quality Assessment</t>
  </si>
  <si>
    <t>Allowance for Credit Losses [Text Block]</t>
  </si>
  <si>
    <t>Note 5: Credit Quality Assessment Allowance for Credit Losses The following table provides information on the activity in the allowance for credit losses by the respective loan portfolio segment for the periods ended June 30, 2018 and June 30, 2017: June 30, 2018 Commercial Commercial Commercial Construction Residential Residential owner non-owner loans Consumer (in thousands) and land first lien junior lien occupied occupied and leases loans Total Allowance for credit losses: Six months ended: Beginning balance $ 735 $ 668 $ 177 $ 617 $ 1,410 $ 2,529 $ 23 $ 6,159 Charge-offs (202 ) (102 ) (149 ) (1 ) (746 ) (912 ) (49 ) (2,161 ) Recoveries - 1 - - 2 68 5 76 Provision for credit losses 128 113 185 110 957 982 70 2,545 Ending balance $ 661 $ 680 $ 213 $ 726 $ 1,623 $ 2,667 $ 49 $ 6,619 Three months ended: Beginning balance $ 563 $ 736 $ 186 $ 698 $ 1,470 $ 2,472 $ 23 $ 6,148 Charge-offs - (3 ) (60 ) - (212 ) (644 ) (45 ) (964 ) Recoveries - 2 - - - 7 1 10 Provision for credit losses 98 (55 ) 87 28 365 832 70 1,425 Ending balance $ 661 $ 680 $ 213 $ 726 $ 1,623 $ 2,667 $ 49 $ 6,619 June 30, 2017 Commercial Commercial Commercial Construction Residential Residential owner non-owner loans Consumer (in thousands) and land first lien junior lien occupied occupied and leases loans Total Allowance for credit losses: Six months ended: Beginning balance $ 511 $ 454 $ 89 $ 327 $ 1,120 $ 3,800 $ 127 $ 6,428 Charge-offs - (132 ) (31 ) - - (1,366 ) (108 ) (1,637 ) Recoveries - - 1 - 3 28 22 54 Provision for credit losses 51 221 52 74 53 28 61 540 Ending balance $ 562 $ 543 $ 111 $ 401 $ 1,176 $ 2,490 $ 102 $ 5,385 Three months ended: Beginning balance $ 534 $ 504 $ 99 $ 395 $ 1,098 $ 2,661 $ 69 $ 5,360 Charge-offs - (82 ) (8 ) - - (254 ) - (344 ) Recoveries - - 1 - 2 16 10 29 Provision for credit losses 28 121 19 6 76 67 23 340 Ending balance $ 562 $ 543 $ 111 $ 401 $ 1,176 $ 2,490 $ 102 $ 5,385 The following table provides additional information on the allowance for credit losses at June 30, 2018 and December 31, 2017: June 30, 2018 Commercial Commercial Commercial Construction Residential Residential owner non-owner loans Consumer (in thousands) and land first lien junior lien occupied occupied and leases loans Total Allowance allocated to: individually evaluated for impairment $ - $ - $ - $ - $ - $ 25 $ - $ 25 collectively evaluated for impairment $ 661 $ 680 $ 213 $ 726 $ 1,623 $ 2,642 $ 49 $ 6,594 Loans: Legacy Loans: Ending balance $ 74,136 $ 190,465 $ 45,429 $ 180,482 $ 266,011 $ 217,649 $ 3,738 $ 977,910 individually evaluated for impairment $ 560 $ 6,483 $ 105 $ 508 $ 6,081 $ 2,370 $ - $ 16,107 collectively evaluated for impairment $ 73,576 $ 183,982 $ 45,324 $ 179,974 $ 259,930 $ 215,279 $ 3,738 $ 961,803 Acquired Loans: Ending balance $ 40,767 $ 182,214 $ 50,439 $ 35,325 $ 162,541 $ 122,447 $ 38,335 $ 632,068 purchased credit impaired loans $ 849 $ 9,582 $ 779 $ 1,249 $ - $ 13 $ 151 $ 12,623 collectively evaluated for impairment $ 39,918 $ 172,632 $ 49,660 $ 34,076 $ 162,541 $ 122,434 $ 38,184 $ 619,445 Acquired loans were evaluated for impairment subsequent to the merger. No allowance was required on these loans due to the recently assigned credit marks on these loans. December 31, 2017 Commercial Commercial Commercial Construction Residential Residential owner non-owner loans Consumer (in thousands) and land first lien junior lien occupied occupied and leases loans Total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June 30, 2018 Commercial Commercial Commercial Construction Residential Residential owner non-owner loans Consumer (in thousands) and land first lien junior lien occupied occupied and leases loans Total Credit quality indicators: Legacy Loans: Not classified $ 73,701 $ 184,265 $ 45,324 $ 179,974 $ 259,845 $ 215,125 $ 3,738 $ 961,972 Special mention - - - - - - - - Substandard 435 6,200 105 508 6,166 2,524 - 15,938 Doubtful - - - - - - - - Total $ 74,136 $ 190,465 $ 45,429 $ 180,482 $ 266,011 $ 217,649 $ 3,738 $ 977,910 Acquired Loans: Not classified $ 39,839 $ 172,632 $ 49,660 $ 29,584 $ 162,339 $ 122,434 $ 38,184 $ 614,672 Special mention 79 - - 3,935 - - - 4,014 Substandard 849 9,582 779 1,806 202 13 151 13,382 Doubtful - - - - - - - - Total $ 40,767 $ 182,214 $ 50,439 $ 35,325 $ 162,541 $ 122,447 $ 38,335 $ 632,068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 Special Mention  Substandard  Doubtful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An aged analysis of past due loans are as follows: June 30, 2018 Commercial Commercial Commercial Construction Residential Residential owner non-owner loans Consumer (in thousands) and land first lien junior lien occupied occupied and leases loans Total Analysis of past due loans: Legacy Loans: Accruing loans current $ 73,701 $ 182,916 $ 44,771 $ 179,974 $ 259,930 $ 215,125 $ 3,730 $ 960,147 Accruing loans past due: 30-59 days past due - - 140 - - 404 3 547 60-89 days past due - 1,195 413 - - - 5 1,613 Greater than 90 days past due - 154 - - - - - 154 Total past due - 1,349 553 - - 404 8 2,314 Non-accrual loans 435 6,200 105 508 6,081 2,120 - 15,449 Total loans $ 74,136 $ 190,465 $ 45,429 $ 180,482 $ 266,011 $ 217,649 $ 3,738 $ 977,910 Acquired Loans: Accruing loans current $ 39,918 $ 169,818 $ 48,254 $ 34,076 $ 162,541 $ 122,434 $ 37,915 $ 614,956 Accruing loans past due: 30-59 days past due - - 717 - - - 216 933 60-89 days past due - 2,247 430 - - - 37 2,714 Greater than 90 days past due - 567 259 - - - 16 842 Total past due - 2,814 1,406 - - - 269 4,489 Non-accrual loans 1 849 9,582 779 1,249 - 13 151 12,623 Total loans $ 40,767 $ 182,214 $ 50,439 $ 35,325 $ 162,541 $ 122,447 $ 38,335 $ 632,068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otal loans either in non-accrual status or in excess of 90 days delinquent totaled $29.1 million or 1.8% of total loans outstanding at June 30, 2018, which represents an increase from $16.0 million or 1.7% at December 31, 2017. The impaired loans at June 30, 2018 and December 31, 2017 are as follows: June 30, 2018 Commercial Commercial Commercial Construction Residential Residential owner non-owner loans Consumer (in thousands) &amp; land first lien junior lien occupied occupied and leases loans Total Impaired loans: Legacy Loans: Recorded investment $ 560 $ 6,483 $ 105 $ 508 $ 6,081 $ 2,370 $ - $ 16,107 With an allowance recorded - - - - - 514 - 514 With no related allowance recorded 560 6,483 105 508 6,081 1,856 - 15,593 Related allowance - - - - - 25 - 25 Unpaid principal 762 6,610 105 508 6,837 3,660 - 18,482 Six months ended: Average balance of impaired loans 762 6,689 107 508 8,872 3,182 - 20,120 Interest income recognized - 51 2 - 2 22 - 77 Three months ended: Average balance of impaired loans 762 6,694 106 508 6,878 4,759 - 19,707 Interest income recognized - 32 1 - 1 11 - 45 Acquired Loans: Recorded investment 1 $ 849 $ 9,582 $ 779 $ 1,249 $ - $ 13 $ 151 12,623 Unpaid principal 1,118 11,082 1,235 1,552 305 1,236 163 16,691 Six months ended: Average balance of impaired loans 1,118 12,806 1,235 1,552 305 1,236 166 18,418 Interest income recognized - 217 21 - - - 2 240 Three months ended: Average balance of impaired loans 1,118 12,744 1,235 1,552 305 1,236 166 18,356 Interest income recognized - 174 11 - - - 2 187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Included in the total impaired loans above were non-accrual loans of $28.1 million and $12.6 million at June 30, 2018 and December 31, 2017, respectively. Interest income that would have been recorded if non-accrual loans had been current and in accordance with their original terms was $1.0 million and $258 thousand for the first six months of 2018 and 2017, respectively. Loans may have their terms restructured (e.g., interest rates, loan maturity date, payment and amortization period, etc.) in circumstances that provide payment relief to a borrower experiencing financial difficulty. Such restructured loans are considered trouble debt restructured loans (“TDRs”) that may either be impaired loans that may either be in accruing status or non-accruing status. Non-accruing TDRs may return to accruing status provided there is a sufficient period of payment performance in accordance with the restructure terms. Loans may be removed from the restructured category in the year subsequent to the restructuring if: a) the restructuring agreement specifies an interest rate equal to or greater than the rate that the creditor was willing to accept at the time of restructuring for a new loan with comparable risk; and b) the loan is not impaired based on the terms specified by the restructuring agreement. TDRs at June 30, 2018 and December 31, 2017 are as follows: June 30, 2018 Number Non-Accrual Number Accrual Total (dollars in thousands) of Loans Status of Loans Status TDRs Construction and land - $ - 1 $ 125 $ 125 Residential real estate - first lien 3 971 1 283 1,254 Commercial - non-owner occupied 2 2,816 - - 2,816 Commercial loans and leases 1 514 1 192 706 6 $ 4,301 3 $ 600 $ 4,901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A summary of TDR modifications outstanding and performing under modified terms are as follows: June 30, 2018 Not Performing Performing Related to Modified to Modified Total (in thousands) Allowance Terms Terms TDRs Construction and land Extension or other modification $ - $ - $ 125 $ 125 Residential real estate - first lien Extension or other modification - 971 283 1,254 Commercial RE - non-owner occupied Rate modification - 2,816 - 2,816 Commercial loans Extension or other modification - - 192 192 Forbearance 24 514 - 514 Total troubled debt restructured loans $ 24 $ 4,301 $ 600 $ 4,901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here was one new loan restructured during the six months ended June 30, 2018. In the second quarter of 2018 the Bank extended the terms of a residential real estate loan that is currently non-performing. As a part of the modification of the land development loan restructured during 2017, the Bank agreed to forgive $215 thousand in debt, and recorded this amount as a loss. The pre-modification principal amount on this loan was $340 thousand, while the post-modification principal amount was reduced to $125 thousand. The other modifications have been only interest rate concessions and payment term extensions, not principal reductions that resulted in the recordation of a loss. Thus, the pre-modification and post-modification recorded investment amounts are the same for these TDRs. Performing TDRs were in compliance with their modified terms and there are no further commitments associated with these loans. During the six months ended June 30, 2018 there were no TDRs that subsequently defaulted within twelve months of their modification dates. Management routinely evaluates other real estate owned (“OREO”) based upon periodic appraisals. For the three months ended June 30, 2018 and 2017 there were no additional valuation allowances recorded as the current appraised value, less estimated cost to sell, was sufficient to cover the recorded OREO amount. For the six months ended June 30, 2018 there was one loan for $174 thousand transferred from loans to OREO, while for the same period in 2017 there were no loans transferred to OREO. The Company sold one commercial property in Sussex County Delaware during the second quarter of 2018 with a carrying value was $593 thousand. The Company recorded a $45 thousand gain from the sale of this property. In conjunction with the First Mariner acquisition the Bank’s OREO balances increased $3.0 million representing 11 properties. At June 30, 2018 there were six residential first lien loans totaling $1.4 million in the process of foreclosure.</t>
  </si>
  <si>
    <t>Goodwill and Other Intangible Assets</t>
  </si>
  <si>
    <t>Goodwill and Intangible Assets Disclosure [Abstract]</t>
  </si>
  <si>
    <t>Intangible Assets Disclosure [Text Block]</t>
  </si>
  <si>
    <t xml:space="preserve">Note 6: Goodwill and Other Intangible Assets Goodwill has an indefinite useful life and is evaluated for impairment annually or more frequently if events and circumstances indicate that the asset would more-likely-than-not reduce the fair value below the carrying amount. On March 1, 2018 the Company initially recorded $71.4 million in goodwill relating to the First Mariner merger. Based upon updated information the goodwill was adjusted downward by $723 thousand in the second quarter 2018 to reflect revised valuations as detailed in Note 2. The Bank has one unit, which is the core banking operation. The table below shows goodwill balances at June 30, 2018 and December 31, 2017. June 30, December 31, (in thousands) 2018 2017 Goodwill Banking $ 71,278 $ 603 Core deposit intangible consists of premiums paid for the acquisition of core deposits and are amortized based upon the estimated economic benefits received. The gross carrying amount and accumulated amortization of other intangible assets are as follows: June 30, 2018 Weighted Gross Net Average Carrying Accumulated Carrying Remaining Life (in thousands) Amount Amortization Amount (Years) Amortizing intangible assets: Core deposit intangible $ 16,135 $ 3,019 $ 13,116 5.3 December 31, 2017 Weighted Gross Net Average Carrying Accumulated Carrying Remaining Life (in thousands) Amount Amortization Amount (Years) Amortizing intangible assets: Core deposit intangible $ 3,540 $ 1,797 $ 1,743 5.6 Estimated future amortization expense for amortizing intangibles for the years ending December 31, are as follows: (in thousands) 2018 $ 1,258 2019 3,012 2020 2,674 2021 2,326 2022 1,915 Thereafter 1,931 Total amortizing intangible assets $ 13,116 </t>
  </si>
  <si>
    <t>Banking and Thrift [Abstract]</t>
  </si>
  <si>
    <t>Deposit Liabilities Disclosures [Text Block]</t>
  </si>
  <si>
    <t>Note 7: Deposits The following table details the composition of deposits and the related percentage mix of total deposits, respectively, at the dates indicated: (dollars in thousands) June 30, 2018 December 31, 2017 % of % of Amount Total Amount Total Noninterest-bearing demand $ 469,832 30 % $ 218,139 26 % Interest-bearing checking 156,680 10 71,642 8 Money market accounts 383,816 25 252,453 29 Savings 146,025 9 52,078 6 Certificates of deposit $250,000 and over 49,120 3 9,950 1 Certificates of deposit under $250,000 360,171 23 259,646 30 Total deposits $ 1,565,644 100 % $ 863,908 100 %</t>
  </si>
  <si>
    <t>Stock Options and Stock Awards</t>
  </si>
  <si>
    <t>Stock Options Awards and Warrants [Abstract]</t>
  </si>
  <si>
    <t>Stock Options Awards and Warrants [Text Block]</t>
  </si>
  <si>
    <t xml:space="preserve">Note 8: Stock Options and Stock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six months ended June 30, 2018 and 2017, Bancorp issued 4,800 and 6,604 shares of common stock, respectively, to directors as compensation for their service.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during the first half of 2018 or the year ended December 31, 2017. The valuation of the Company’s restricted stock and restricted stock units is the closing price per share of Bancorp’s common stock on the date of grant. The following table summarizes the Company’s stock option activity and related information for the periods ended: June 30, 2018 December 31, 2017 Weighted Weighted Average Average Exercise Exercise Shares Price Shares Price Balance at January 1, 30,991 $ 9.69 123,593 $ 12.36 Granted - - - - Exercised (3,284 ) 10.77 (27,113 ) 11.67 Forfeited (3,100 ) 11.00 (65,489 ) 13.92 Balance at period end 24,607 $ 9.38 30,991 $ 9.69 Exercisable at period end 24,607 $ 9.38 30,991 $ 9.69 Weighted average fair value of options granted during the year $ - $ - The cash received from the exercise of stock options during the six months ended June 30, 2018 was $35 thousand, while $234 thousand was received during the six months ended June 30, 2017. The intrinsic value of a stock option is the amount that the market value of the underlying stock exceeds the exercise price of the option. Based upon a fair market value of $18.00 at June 30, 2018, the options outstanding had an aggregate intrinsic value of $212 thousand. At December 31, 2017, based upon fair market value of $22.00, the outstanding options outstanding had an aggregate intrinsic value of $382 thousand. Restricted Stock Units Restricted stock units (“RSUs”) are similar to restricted stock, except the recipient does not receive the stock immediately, but instead receives it according to a vesting plan and distribution schedule. Each RSU t The Company granted 20,732 RSUs during the first half of 2018, all of which were immediately vested upon grant. The Company granted 18,500 RSUs during 2017, all of which are subject to a three-year vesting schedule. The following table presents a summary of the activity in the Company’s RSUs for the periods ended: June 30, 2018 December 31, 2017 Weighted Weighted Average Average Grant Date Grant Date Shares Fair Value Shares Fair Value Balance at January 1, 52,155 $ 15.09 65,491 $ 13.23 Granted 20,732 19.90 18,500 17.41 Vested (37,062 ) 17.14 (31,836 ) 12.60 Forfeited (3,332 ) 13.81 - - Balance at period end 32,493 $ 15.95 52,155 $ 15.09 At June 30, 2018, based on RSU awards outstanding at that time, the total unrecognized pre-tax compensation expense related to unvested RSU awards was $284 thousand. This expense is expected to be recognized through 2020 as follows. (in thousands) 2018 $ 103 2019 129 2020 52 $ 284 Stock-Based Compensation Expense: Six months ended Three months ended June 30 June 30 (in thousands) 2018 2017 2018 2017 Stock-based compensation expense Related to the issuance of restricted stock and RSUs $ 572 $ 236 $ 75 $ 149 Director compensation paid in stock $ 101 $ 110 $ - $ 66 </t>
  </si>
  <si>
    <t>Benefit Plans</t>
  </si>
  <si>
    <t>Profit Sharing Plan [Abstract]</t>
  </si>
  <si>
    <t>Profit Sharing Plan [Text Block]</t>
  </si>
  <si>
    <t>Note 9: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587 thousand and $381 thousand, respectively, for the six months ended June 30, 2018 and 2017. The Company’s matching contributions vest immediately. Supplemental Executive Retirement Plan (SERP) In 2014, the Bank created a SERP for the Chief Executive Officer. This plan was amended in 2015. Under the defined benefit SERP, Ms. Scully will receive $15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139 thousand and $141 thousand for the six month periods ending June 30, 2018 and 2017, respectively.</t>
  </si>
  <si>
    <t>Income (Loss) per Common Share</t>
  </si>
  <si>
    <t>Earnings Per Share [Abstract]</t>
  </si>
  <si>
    <t>Earnings Per Share [Text Block]</t>
  </si>
  <si>
    <t xml:space="preserve">Note 10: Income (Loss) per Common Share The table below shows the presentation of basic and diluted income per common share for the periods indicated: Six months ended Three months ended June 30, June 30, (dollars in thousands, except per share data) 2018 2017 2018 2017 Net (loss) income available to common stockholders (numerator) $ (7,953 ) $ 3,604 $ (2,277 ) $ 2,038 BASIC Basic average common shares outstanding (denominator) 16,058,092 9,295,777 19,002,851 9,779,772 Basic (loss) income per common share $ (0.50 ) $ 0.39 $ (0.12 ) $ 0.21 DILUTED Average common shares outstanding 16,058,092 9,295,777 19,002,851 9,779,772 Dilutive effect of common stock equivalents - 39,373 - 42,393 Diluted average common shares outstanding (denominator) 16,058,092 9,335,150 19,002,851 9,822,165 Diluted (loss) income per common share $ (0.50 ) $ 0.39 $ (0.12 ) $ 0.21 Because the Company reported a loss for both 2018 periods common stock equivalents were excluded from the calculation of diluted average shares outstanding, as their inclusion would have resulted in a lower diluted loss per share 25,326 - 27,245 - </t>
  </si>
  <si>
    <t>Risk-Based Capital</t>
  </si>
  <si>
    <t>Regulatory Capital Requirements under Banking Regulations [Text Block]</t>
  </si>
  <si>
    <t xml:space="preserve">Note 11: Risk-Based Capital Bancorp and the Bank are subject to various regulatory capital requirements administered by the federal bank regulatory agencies. Failure to meet minimum capital requirements can initiate certain mandatory and possibly additional discretionary actions by regulators that, if undertaken, could have a direct material effect on Bancorp and the Bank’s financial statements. Under capital adequacy guidelines and the regulatory framework for prompt corrective action, Bancorp and the Bank must meet specific capital guidelines that involve quantitative measures of their assets, liabilities, and certain off-balance sheet items as calculated under regulatory accounting practices. Bancorp’s and the Bank’s capital amounts and classifications are also subject to qualitative judgments by the regulators about components, risk weightings, and other factors. In July 2013, Federal Deposit Insurance Corporation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applies to all depository institutions, top-tier bank holding companies with total consolidated assets of $1 billion or more and top-tier savings and loan holding companies. The final rule created a new common equity Tier 1 (“CET1”) minimum capital requirement (4.5% of risk-weighted assets), increased 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 The final rule also requires unrealized gains and losses on certain “available-for-sale” securities holdings to be included for purposes of calculating regulatory capital unless the Company elects to opt-out from this treatment. The Company has elected to permanently opt out of this treatment in the Company’s capital calculations, as permitted by the final rule. Additionally, subject to a transition schedule, the rule limits Bancorp’s and the Bank’s ability to make capital distributions, engage in share repurchases and pay certain discretionary bonus payments if the they do not hold a “capital conservation buffer” consisting of 2.5% of common equity Tier 1 capital to risk-weighted assets in addition to the amount necessary to meet its minimum risk-based capital requirements. In addition, under revised prompt corrective action requirements, in order to be considered “well-capitalized,” Bancorp and the Bank must have a total risk-based capital ratio of 10.0% or greater, a Tier 1 risk-based capital ratio of 8.0% or greater, a common equity Tier 1 ratio of 6.5% or greater, a leverage capital ratio of 5.0% or greater, and not be subject to any written agreement, order, capital directive, or prompt corrective action directive to meet and maintain a specific capital level for any capital measure. There are two main categories of capital under the regulatory capital guidelines. Tier 1 capital includes common shareholders’ equity, qualifying preferred stock and trust preferred securities, less goodwill and certain other deductions (including the unrealized net gains and losses, after applicable income taxes, on securities available for sale carried at fair value). Tier 2 capital includes preferred stock not qualifying as Tier 1 capital, subordinated debt, the allowance for credit losses and net unrealized gains on marketable equity securities, subject to limitations set by the guidelines. Tier 2 capital is limited to the amount of Tier 1 capital (i.e., at least half of total capital must be in the form of Tier 1 capital). Under the guidelines, capital is compared to the relative risk related to the balance sheet. To derive the risk included in the balance sheet, one of several risk weights is applied to the different balance sheet and off-balance sheet assets, primarily based on the relative credit risk of the counterparty. For example, claims guaranteed by the U.S. government or one of its agencies are risk-weighted at 0%. Off-balance sheet items, such as loan commitments, are also applied a risk weight after calculating balance sheet equivalent amounts. One of four credit conversion factors (0%, 20%, 50% and 100%) is assigned to loan commitments based on the likelihood of the off-balance sheet item becoming an asset. For example, certain loan commitments are converted at 50% and then risk-weighted at 100%. The capital amounts and classification are also subject to qualitative judgments by the regulators about components, risk weightings, and other factors. Management believes that, as of June 30, 2018 and December 31, 2017, Bancorp and the Bank met all capital adequacy requirements to which they are subject. The following table reflects Bancorp’s and the Bank’s capital at June 30, 2018 and December 31, 2017: To be well capitalized under the FDICIA For capital prompt corrective Actual adequacy purposes action provisions (dollars in thousands) Amount Ratio Amount Ratio Amount Ratio As of June 30, 2018: Total capital (to risk-weighted assets) Howard Bank $ 185,421 10.78 % $ 137,624 8.00 % $ 172,030 10.00 % Howard Bancorp $ 187,072 10.83 % $ 138,245 8.00 % N/A Common equity tier 1 capital (to risk-weighted assets) Howard Bank $ 178,802 10.39 % $ 77,414 4.50 % $ 111,820 6.50 % Howard Bancorp $ 176,878 10.24 % $ 77,763 4.50 % N/A Tier 1 capital (to risk-weighted assets) Howard Bank $ 178,802 10.39 % $ 103,218 6.00 % $ 137,624 8.00 % Howard Bancorp $ 176,878 10.24 % $ 103,684 6.00 % N/A Tier 1 capital (to average assets) (Leverage ratio) Howard Bank $ 178,802 8.85 % $ 80,791 4.00 % $ 100,989 5.00 % Howard Bancorp $ 176,878 8.76 % $ 80,724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Fair Value</t>
  </si>
  <si>
    <t>Fair Value Disclosures [Abstract]</t>
  </si>
  <si>
    <t>Fair Value Disclosures [Text Block]</t>
  </si>
  <si>
    <t>Note 12: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The pull-through rate utilized is based upon historic pull-through rates that ranged from 70 percent to 80 percent.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at fair value on a recurring basis at June 30, 2018 and December 31, 2017. June 30, 2018 Quoted Price in Significant Active Markets Other Significant Carrying for Identical Observable Unobservable Value Assets Inputs Inputs (in thousands) (Fair Value) (Level 1) (Level 2) (Level 3) Available for sale securities: U.S. Government agencies $ 74,584 $ - $ 74,584 $ - U.S. Government treasuries 1,496 - 1,496 - Mortgage-backed securities 48,325 - 48,325 - Other investments 3,126 - 3,126 - Loans held for sale 55,956 - 55,956 - Loans held for investment 1,345 - 1,345 - Rate lock commitments 244 - - 244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The following table presents a reconciliation of the assets that are measured at fair value on a recurring basis using significant unobservable inputs (Level 3) for the periods presented: June 30 December 31 2018 2017 Balance, beginning of period $ 530 $ 528 Privately held equity investment (42 ) 79 Net gains (losses) included in realized and unrealized gains on mortgage banking activity in noninterest income (244 ) (77 ) Balance, end of period $ 244 $ 530 Assets under fair value option: June 30, 2018 Carrying Aggregate Fair Value Unpaid (in thousands) Amount Principal Difference Loans held for sale $ 55,956 $ 54,733 $ 1,223 Loans held for investment 1,345 1,374 (29 ) December 31, 2017 Carrying Aggregate Fair Value Unpaid (in thousands) Amount Principal Difference Loans held for sale $ 42,153 $ 40,990 $ 1,163 Loans held for investment 1,509 1,476 33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noninterest expense subsequent to foreclosure. Values are derived from appraisals of underlying collateral and discounted cash flow analysis. There were no valuation losses recognized during the six months ended June 30, 2018, and $96 thousand recognized during the six months ended June 30, 2017. OREO is classified within Level 3 of the hierarchy. The following table sets forth the Company’s financial assets and liabilities that were accounted for or disclosed at fair value on a nonrecurring basis at June 30, 2018 and December 31, 2017. OREO is carried at fair value less anticipated costs to sell. Impaired loans are measured using the fair value of collateral, if applicable. June 30, 2018 Quoted Price in Significant Active Markets Other Significant Carrying for Identical Observable Unobservable Value Assets Inputs Inputs (in thousands) (Fair Value) (Level 1) (Level 2) (Level 3) Other real estate owned $ 4,115 $ - $ - $ 4,115 Impaired loans: Construction and land 1,409 - - 1,409 Residential - first lien 16,065 - - 16,065 Residential - junior lien 884 - - 884 Commercial - owner occupied 1,757 - - 1,757 Commercial - non-owner occupied 6,081 - - 6,081 Commercial loans and leases 2,358 - - 2,358 Consumer 151 - - 151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At June 30, 2018, OREO consisted of the outstanding balance of $7.5 million, less valuation allowance of $3.4 million. Related allowance on impaired loans was $25 thousand and $910 thousand at June 30, 2018 and December 31, 2017 respectively.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The following table presents the estimated fair value of the Company’s financial instruments at the dates indicated: June 30, 2018 Quoted Price in Significant Active Markets Other Significant for Identical Observable Unobservable Carrying Fair Assets Inputs Inputs (in thousands) Amount Value (Level 1) (Level 2) (Level 3) Financial Assets Available for sale securities $ 127,530 $ 127,530 $ - $ 127,530 $ - Held to maturity securities 9,250 9,417 - - 9,417 Nonmarketable equity securities 14,485 14,485 - 14,485 - Loans held for sale 55,956 55,956 - 55,956 - Loans held for investment 1,345 1,345 - 1,345 - Rate lock commitments 244 244 - - 244 Loans and leases 1 1,602,014 1,578,707 - - 1,578,707 Financial Liabilities Deposits 1,565,644 1,566,981 - 1,566,981 - Short-term borrowings 189,112 189,112 - 189,112 - Long-term borrowings 127,575 127,744 - 127,744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June 30, 2018 was measured using an exit price notion. The fair value of loans as of December 31, 2017 was measured using an entry price notion.</t>
  </si>
  <si>
    <t>Revenue Recognition</t>
  </si>
  <si>
    <t>Revenue Recognition [Abstract]</t>
  </si>
  <si>
    <t>Revenue from Contract with Customer [Text Block]</t>
  </si>
  <si>
    <t>Note 13: Revenue Recognition Service Charges on Deposit Accounts Service charges on deposit accounts consist of account analysis fees, monthly service fees, check orders, and other deposit account related fees. The Banks’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s performance obligation is satisfied, and related revenue recognized, at a point in time. Payment for service charges on deposit accounts is primarily received immediately or in the following month through a direct charge to customers’ accounts. Other Operating Income Other operating income is primarily comprised of debit and credit card income, ATM fees, merchant services income, revenue streams such as safety deposit box rental fees, and other miscellaneous service charges. Debit and credit card income is primarily comprised of interchange fees earned whenever the Banks’s debit and credit cards are processed through card payment networks such as Visa. ATM fees are primarily generated when a Bank’s cardholder uses a non-Bank ATM or a non-Bank cardholder uses a Bank ATM. Merchant services income mainly represents fees charged to merchants to process their debit and credit card transactions, in addition to account management fees.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 for fees, and other service charges are largely satisfied, and related revenue recognized, when the services are rendered or upon completion. Payment is typically received immediately or in the following month. The following presents noninterest income, segregated by revenue streams in scope and out of scope of Topic 606, for the six and three months ended June 30, 2018 and 2017. Unaudited For the six months ended For the three months ended June 30, June 30, (in thousands) 2018 2017 2018 2017 NONINTEREST INCOME Service charges on deposit accounts $ 247 $ 136 $ 152 $ 83 Fees and other services charges 1,094 454 689 246 Other 39 32 20 14 Noninterest income in scope of Topic 606 1,380 622 861 343 Noninterest income out of scope of Topic 606 8,941 9,129 4,756 4,949 Total noninterest income $ 10,321 $ 9,751 $ 5,617 $ 5,29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Bank’s noninterest revenue streams are largely based on transactional activity, or standard month-end revenue accruals. Consideration is often received immediately or shortly after the Bank satisfies its performance obligation and revenue is recognized. The Bank does not typically enter into long term revenue contracts with customers, and therefore, does not experience significant contract balances. As of June 30, 2018 and December 31, 2017, the Bank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Bank did not capitalize any contract acquisition cost.</t>
  </si>
  <si>
    <t>Summary of Significant Accounting Policies (Policies)</t>
  </si>
  <si>
    <t>Organization, Consolidation and Presentation of Financial Statements [Abstract]</t>
  </si>
  <si>
    <t>Nature of Operations [Policy Text Block]</t>
  </si>
  <si>
    <t>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seven subsidiaries, six of which are intended to hold foreclosed real estate (three of which are inactive) and the other owns and manages real estate that is used as a branch location and has office and retail space. The accompanying consolidated financial statements of Bancorp and its wholly-owned subsidiary Howard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On March 1, 2018, Howard Bancorp, Inc. completed its previously announced merger (the “Merger”) with First Mariner Bank, a Maryland chartered trust company (“First Mariner”) pursuant to the Agreement and Plan of Reorganization dated as of August 14, 2017, as amended by Amendment No. 1 on November 8, 2017, by and among Bancorp, Howard Bank, a Maryland chartered trust company and wholly owned subsidiary of Bancorp, and First Mariner (as amended, the “Agreement”). At the effective time of the Merger, First Mariner merged with and into Howard Bank, with Howard Bank continuing as the surviving bank of the Merger and a wholly owned subsidiary of Bancorp. The Merger was described in the joint proxy and information statement/prospectus filed with the U.S. Securities and Exchange Commission (the “SEC”) on November 22, 2017. 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 To effect the Merger, Bancorp issued 9,143,222 shares of Bancorp common stock to First Mariner shareholders. On February 1, 2017, Bancorp closed an underwritten public offering, including the exercise in full by the underwriters of their option to purchase an additional 360,000 shares, at the public offering price of $15.00 per share. The exercise of the option to purchase additional shares brought the total number of shares of common stock sold by Bancorp to 2,760,000 shares and increased the amount of gross proceeds raised in the offering to approximately $41.4 million, after underwriting discounts and estimated expenses, net proceeds raised in the offering were $38.4 million. The following is a description of the Company’s significant accounting policies.</t>
  </si>
  <si>
    <t>Consolidation, Policy [Policy Text Block]</t>
  </si>
  <si>
    <t>Principles of Consolidation The consolidated financial statements include the accounts of Bancorp, its subsidiary bank and the Bank’s subsidiaries. All significant intercompany accounts and transactions have been elimina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the fair value of loans held for sale, and fair value estimates related to acquisition accounting.</t>
  </si>
  <si>
    <t>Loans Held For Sale Mortgages [Policy Text Block]</t>
  </si>
  <si>
    <t>Loans Held-For-Sale The Company engages in sales of residential mortgage loans originated by the Bank. The Company has elected to measure loans held for sale at fair value. Fair value is based on outstanding investor commitments or, in the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the Bank estimates loan closing and investor delivery rate based on historical experience. The measurement of the estimated fair value of the rate lock commitments is presented as realized and unrealized gains from mortgage banking activities with the corresponding balance sheet amount presented as part of other assets. The Company elected to measure loans held for sale at fair value to better align reported results with the underlying economic changes in value of the loans on the Company’s balance sheet. Loans held for sale that were not ultimately sold, but instead were placed into the Bank’s portfolio, are reclassified to loans held for investment and continue to be recorded at fair value.</t>
  </si>
  <si>
    <t>Reclassification, Policy [Policy Text Block]</t>
  </si>
  <si>
    <t>Reclassifications Certain items in prior financial statements have been reclassified to conform to the current presentation.</t>
  </si>
  <si>
    <t>New Accounting Pronouncements, Policy [Policy Text Block]</t>
  </si>
  <si>
    <t>Accounting Pronouncements The FASB has issued ASU 2017-12, Derivatives and Hedging (Topic 815): Targeted Improvements to Accounting for Hedging Activities. This ASU’s objectives are to 1) improve the transparency and understanding of information conveyed to financial statements users about an entity’s risk management activities by better aligning the entity’s financial reporting for hedging relationships with those risk management activities; and 2) reduce the complexity of and simplify the application of hedge accounting by preparers. ASU 2017-12 is effective for fiscal years beginning after December 15, 2018; early adoption is permitted. The Company currently does not designate any derivative financial instruments as formal hedging relationships and therefore, does not utilize hedge accounting. However, the Company is currently evaluating this ASU to determine whether its provision will enhance the Company’s ability to employ risk management strategies, while improving the transparency and understanding of those strategies for financial statement users. The FASB has issued ASU 2017-09, Compensation—Stock Compensation (Topic 718): Scope of Modification Accounting. This ASU clarifies when changes to the term or conditions of a share-based payment award must be accounted for as a modification. Under this ASU, an entity will not apply modification accounting to a share-based payment award if all of the following are the same immediately before and after the change: 1) The fair value: 2) the award’s vesting conditions; and 3) the award’s classification as an equity or liability instrument. Adoption of ASU No. 2017-09 did not have an impact on the Company’s Consolidated Financial Statements. The FASB has issued ASU 2017-08, Receivables—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The Company will evaluate the guidance in this update but does not expect it to have a significant impact on the Company’s financial position or result of operation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n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The amendments in this Update are effective for fiscal years beginning after December 15, 2019, and interim periods within those fiscal years. The Company will evaluate the guidance in this update but does not expect it to have a significant impact on the Company’s financial position or result of operations. The FASB has issued ASU 2017-01, Business Combinations (Topic 805): Clarifying the Definition of a Business . The amendments in this Update provide clarification on the definition of a business and provides criteria to aid in the assessment of whether a transaction should be accounted for as an acquisition or a disposal of assets or business. The amendments in this Update are effective for fiscal years beginning after December 15, 2017, and interim periods within those fiscal years. Adoption of ASU 2017-01 did not have a material impact on the Company’s financial position or result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guidance in this update is effective for fiscal years beginning after December 15, 2019, including interim periods within those fiscal years. The Company is currently evaluating this guidance to determine the impact on the Company’s Consolidated Financial Statements. The FASB has issued ASU 2016-02, Leases (Topic 842). The new guidance requires lessees to recognize lease assets and lease liabilities related to certain operating leases on their balance sheet and disclose key information about leasing arrangements. This guidance is effective for fiscal years beginning after December 15, 2018 and interim periods within those fiscal years. The Company is currently evaluating this guidance to determine the impact on its consolidated financial statements. The Company leases certain properties under operating leases that will result in recognition on the Company’s consolidated balance sheet. The FASB has issued ASU No. 2016-01, Financial Instruments – Recognition and Measurement of Financial Assets and Liabilities The FASB has issued ASU No. 2014-09, Revenue from Contracts with Customers (Topic 606) . The guidance requires an entity to recognize revenue to depict the transfer of promised goods or services to customers in an amount that reflects the consideration to which the entity expects to be entitled in exchange for those goods or services. The guidance in this update is effective for annual reporting periods beginning after December 15, 2017, including interim periods within that reporting period. As allowed by this ASU the Company is permitted to adopt using the full retrospective transition method for all periods presented, or modified retrospective method where the guidance would only be applied to existing contracts in effect at the adoption date and new contracts going forward. The Company’s revenue stream within the scope of ASU No. 2014-09 is primarily from service charges on deposit accounts. The Company used a modified retrospective approach to uncompleted contracts at the date of adoption. Periods prior to the date of adoption are not retrospectively revised, but a cumulative effect of adoption is recognized for the impact of the ASU on uncompleted contracts at the date of adoption. The impact of guidance in this update, including method of implementation, did not have a material impact on the Company’s Consolidated Financial Statements. See Note 13 for additional information.</t>
  </si>
  <si>
    <t>Business Combinations (Tables)</t>
  </si>
  <si>
    <t>Schedule of Recognized Identified Assets Acquired and Liabilities Assumed [Table Text Block]</t>
  </si>
  <si>
    <t xml:space="preserve">The following table provides the purchase price as of the acquisition date, the current identifiable assets acquired and liabilities assumed at their estimated fair values, and the resulting goodwill of $70.7 million recorded from the acquisition: (in thousands) Purchase Price Consideration Cash consideration $ 9,245 Purchase price assigned to shares exchanged for stock 164,578 Total purchase price for First Mariner acquisition $ 173,823 Assets acquired at fair value: Cash and cash equivalents $ 38,530 Interest bearing deposits with banks 3,920 Investment securities available for sale 130,302 Loans held for sale 28,189 Loans 664,338 Accrued interest receivable 3,023 Other assets 119,826 Core deposit intangible 12,588 Total fair value of assets acquired $ 1,000,717 Liabilities assumed at fair value: Deposits 706,435 Borrowings 185,020 Accrued expenses and other liabilities 6,114 Total fair value of liabilities assumed $ 897,569 Net assets acquired at fair value: $ 103,148 Transaction consideration paid to First Mariner 173,823 Amount of goodwill recorded from First Mariner Acquisition $ 70,675 </t>
  </si>
  <si>
    <t>Business Acquisition, Merger Related cost [Table Text Block]</t>
  </si>
  <si>
    <t xml:space="preserve">A summary of merger related costs included in the Consolidated Statements of Operations for the six month period ended June 30, 2018 is summarized as follows: Compensation related $ 9,860 Equipment disposition 1,918 Legal and consulting 2,005 Contract Terminations 925 Accounting &amp; other 965 Total $ 15,673 </t>
  </si>
  <si>
    <t>Business Acquisition, Pro Forma Information [Table Text Block]</t>
  </si>
  <si>
    <t xml:space="preserve">The pro forma financial information does not include the impact of possible business model changes, nor does it consider any potential impacts of current market conditions on revenues, expense efficiencies, or other factors. Six months ended Three months ended June 30, June 30, 2018 2017 2018 2017 Net interest income after provision $ 32,953 $ 32,931 $ 17,064 $ 16,920 Noninterest income 12,351 16,624 5,617 8,277 Noninterest expense 41,304 45,595 20,190 22,974 Net income 2,899 1,918 1,805 1,082 Net income per share $ 0.15 $ 0.13 $ 0.10 $ 0.07 </t>
  </si>
  <si>
    <t>First Mariner [Member]</t>
  </si>
  <si>
    <t>Certain Loans Acquired in Transfer Not Accounted for as Debt Securities Acquired During Period [Table Text Block]</t>
  </si>
  <si>
    <t xml:space="preserve">The following table outlines the contractually required payments receivable, cash flows we expect to receive, non-accretable credit adjustments and the accretable yield for all First Mariner loans as of the acquisition date. Contractually Required Non-Accretable Cash Flows Accretable Carring Value Payments Credit Expected to be FMV of Loans Receivable Adjustment Collected Adjustment Receivable Performing loans acquired $ 654,621 $ - $ 654,621 $ 9,054 $ 645,567 Impaired loans acquired 29,470 9,644 19,826 1,055 18,771 Total loans acquired $ 684,091 $ 9,644 $ 674,447 $ 10,109 $ 664,338 </t>
  </si>
  <si>
    <t>Investment Securities (Tables)</t>
  </si>
  <si>
    <t>Schedule of Available-for-sale Securities and Held-to-maturity [Table Text Block]</t>
  </si>
  <si>
    <t xml:space="preserve">The amortized cost and estimated fair values of investments are as follows: (in thousands) June 30, 2018 December 31, 2017 Gross Gross Gross Gross Amortized Unrealized Unrealized Estimated Amortized Unrealized Unrealized Estimated Cost Gains Losses Fair Value Cost Gains Losses Fair Value Available for sale U.S. Government Agencies $ 75,007 $ 9 $ 432 $ 74,584 $ 68,082 $ - $ 342 $ 67,740 Treasuries 1,502 - 6 1,496 1,505 - 11 1,494 Mortgage-backed 48,445 12 132 48,325 2,541 - 62 2,479 Other investments 3,077 49 - 3,126 2,579 - 36 2,543 $ 128,030 $ 70 $ 570 $ 127,530 $ 74,707 $ - $ 451 $ 74,256 Held to maturity Corporate debentures $ 9,250 $ 180 $ 13 $ 9,417 $ 9,250 $ 188 $ 17 $ 9,421 </t>
  </si>
  <si>
    <t>Schedule of Unrealized Loss on Investments [Table Text Block]</t>
  </si>
  <si>
    <t xml:space="preserve">Gross unrealized losses and fair value by investment category and length of time the individual securities have been in a continuous unrealized loss position at June 30, 2018 and December 31, 2017 are presented below: June 30, 2018 (in thousands) Less than 12 months 12 months or more Total Gross Gross Gross Fair Unrealized Fair Unrealized Fair Unrealized Value Losses Value Losses Value Losses Available for sale U.S. Government Agencies $ 47,237 $ 236 $ 15,364 $ 196 $ 62,601 $ 432 Treasuries - - 1,496 6 1,496 6 Mortgage-backed 30,528 61 1,092 71 31,620 132 Other investments 3,230 99 - - 3,230 99 $ 80,995 $ 396 $ 17,952 $ 273 $ 98,947 $ 669 Held to maturity Corporate debentures $ 2,750 $ 13 $ - $ - $ 2,750 $ 13 December 31, 2017 (in thousands) Less than 12 months 12 months or more Total Gross Gross Gross Fair Unrealized Fair Unrealized Fair Unrealized Value Losses Value Losses Value Losses Available for sale U.S. Government Agencies $ 54,303 $ 216 $ 13,437 $ 126 $ 67,740 $ 342 Treasuries - - 1,494 11 1,494 11 Mortgage-backed 1,202 12 1,262 50 2,464 62 Other investments 2,500 36 - - 2,500 36 $ 58,005 $ 264 $ 16,193 $ 187 $ 74,198 $ 451 Held to maturity Corporate debentures $ 500 $ 17 $ - $ - $ 500 $ 17 </t>
  </si>
  <si>
    <t>Schedule of Available-for-sale by Debt Maturity [Table Text Block]</t>
  </si>
  <si>
    <t xml:space="preserve">The amortized cost and estimated fair values of investments securities by contractual maturity are shown below: (in thousands) June 30, 2018 December 31, 2017 Amortized Estimated Fair Amortized Estimated Fair Cost Value Cost Value Amounts maturing: One year or less $ 12,520 $ 12,410 $ 35,105 $ 34,995 After one through five years 64,000 63,681 34,489 34,248 After five through ten years 16,927 17,133 9,257 9,428 After ten years 43,833 43,723 2,526 2,464 $ 137,280 $ 136,947 $ 81,377 $ 81,135 </t>
  </si>
  <si>
    <t>Loans and Leases (Tables)</t>
  </si>
  <si>
    <t>Schedule Of Accounts Notes Loans And Financing Receivable [Table Text Block]</t>
  </si>
  <si>
    <t>The loan portfolio segment balances at June 30, 2018 and December 31, 2017 are presented in the following table: June 30, 2018 December 31, 2017 (in thousands) Legacy Acquired Total % of ‎ Total Total % of ‎ Total Real estate Construction and land $ 74,136 $ 40,767 $ 114,903 7.1 % $ 74,398 7.9 % Residential - first lien 190,465 182,214 372,679 23.1 194,896 20.8 Residential - junior lien 45,429 50,439 95,868 6.0 43,047 4.6 Total residential real estate 235,894 232,653 468,547 29.1 237,943 25.4 Commercial - owner occupied 180,482 35,325 215,807 13.4 170,408 18.2 Commercial - non-owner occupied 266,011 162,541 428,552 26.6 260,802 27.8 Total commercial real estate 446,493 197,866 644,359 40.0 431,210 46.0 Total real estate loans 756,523 471,286 1,227,809 76.2 743,551 79.3 Commercial loans and leases 217,649 122,447 340,096 21.2 188,729 20.2 Consumer 3,738 38,335 42,073 2.6 4,328 0.5 Total loans $ 977,910 $ 632,068 $ 1,609,978 100.0 % $ 936,608 100.0 %</t>
  </si>
  <si>
    <t>Acquired Impaired Loans Receivables [Table Text Block]</t>
  </si>
  <si>
    <t xml:space="preserve">The following table documents changes in the accretable discount on acquired impaired loans at June 30, 2018 and 2017: June 30, (in thousands) 2018 2017 Balance at beginning of period $ - $ 60 Impaired loans acquired 1,055 - Accretion of fair value discounts (34 ) (53 ) Balance at end of period $ 1,021 $ 7 The table below presents the outstanding balances and related carrying amounts for all acquired impaired loans at the end of the respective periods. Contractually Required Payments Carrying (in thousands) Receivable Amount At June 30, 2018 $ 17,166 $ 12,611 At December 31, 2017 1,292 851 </t>
  </si>
  <si>
    <t>Credit Quality Assessment (Tables)</t>
  </si>
  <si>
    <t>Allowance for Loan and Lease Losses [Table Text Block]</t>
  </si>
  <si>
    <t xml:space="preserve">The following table provides information on the activity in the allowance for credit losses by the respective loan portfolio segment for the periods ended June 30, 2018 and June 30, 2017: June 30, 2018 Commercial Commercial Commercial Construction Residential Residential owner non-owner loans Consumer (in thousands) and land first lien junior lien occupied occupied and leases loans Total Allowance for credit losses: Six months ended: Beginning balance $ 735 $ 668 $ 177 $ 617 $ 1,410 $ 2,529 $ 23 $ 6,159 Charge-offs (202 ) (102 ) (149 ) (1 ) (746 ) (912 ) (49 ) (2,161 ) Recoveries - 1 - - 2 68 5 76 Provision for credit losses 128 113 185 110 957 982 70 2,545 Ending balance $ 661 $ 680 $ 213 $ 726 $ 1,623 $ 2,667 $ 49 $ 6,619 Three months ended: Beginning balance $ 563 $ 736 $ 186 $ 698 $ 1,470 $ 2,472 $ 23 $ 6,148 Charge-offs - (3 ) (60 ) - (212 ) (644 ) (45 ) (964 ) Recoveries - 2 - - - 7 1 10 Provision for credit losses 98 (55 ) 87 28 365 832 70 1,425 Ending balance $ 661 $ 680 $ 213 $ 726 $ 1,623 $ 2,667 $ 49 $ 6,619 June 30, 2017 Commercial Commercial Commercial Construction Residential Residential owner non-owner loans Consumer (in thousands) and land first lien junior lien occupied occupied and leases loans Total Allowance for credit losses: Six months ended: Beginning balance $ 511 $ 454 $ 89 $ 327 $ 1,120 $ 3,800 $ 127 $ 6,428 Charge-offs - (132 ) (31 ) - - (1,366 ) (108 ) (1,637 ) Recoveries - - 1 - 3 28 22 54 Provision for credit losses 51 221 52 74 53 28 61 540 Ending balance $ 562 $ 543 $ 111 $ 401 $ 1,176 $ 2,490 $ 102 $ 5,385 Three months ended: Beginning balance $ 534 $ 504 $ 99 $ 395 $ 1,098 $ 2,661 $ 69 $ 5,360 Charge-offs - (82 ) (8 ) - - (254 ) - (344 ) Recoveries - - 1 - 2 16 10 29 Provision for credit losses 28 121 19 6 76 67 23 340 Ending balance $ 562 $ 543 $ 111 $ 401 $ 1,176 $ 2,490 $ 102 $ 5,385 The following table provides additional information on the allowance for credit losses at June 30, 2018 and December 31, 2017: June 30, 2018 Commercial Commercial Commercial Construction Residential Residential owner non-owner loans Consumer (in thousands) and land first lien junior lien occupied occupied and leases loans Total Allowance allocated to: individually evaluated for impairment $ - $ - $ - $ - $ - $ 25 $ - $ 25 collectively evaluated for impairment $ 661 $ 680 $ 213 $ 726 $ 1,623 $ 2,642 $ 49 $ 6,594 Loans: Legacy Loans: Ending balance $ 74,136 $ 190,465 $ 45,429 $ 180,482 $ 266,011 $ 217,649 $ 3,738 $ 977,910 individually evaluated for impairment $ 560 $ 6,483 $ 105 $ 508 $ 6,081 $ 2,370 $ - $ 16,107 collectively evaluated for impairment $ 73,576 $ 183,982 $ 45,324 $ 179,974 $ 259,930 $ 215,279 $ 3,738 $ 961,803 Acquired Loans: Ending balance $ 40,767 $ 182,214 $ 50,439 $ 35,325 $ 162,541 $ 122,447 $ 38,335 $ 632,068 purchased credit impaired loans $ 849 $ 9,582 $ 779 $ 1,249 $ - $ 13 $ 151 $ 12,623 collectively evaluated for impairment $ 39,918 $ 172,632 $ 49,660 $ 34,076 $ 162,541 $ 122,434 $ 38,184 $ 619,445 December 31, 2017 Commercial Commercial Commercial Construction Residential Residential owner non-owner loans Consumer (in thousands) and land first lien junior lien occupied occupied and leases loans Total Allowance allocated to: individually evaluated for impairment $ 202 $ - $ 29 $ - $ 11 $ 668 $ - $ 910 collectively evaluated for impairment $ 533 $ 668 $ 148 $ 617 $ 1,399 $ 1,861 $ 23 $ 5,249 Loans: Ending balance $ 74,398 $ 194,896 $ 43,047 $ 170,408 $ 260,802 $ 188,729 $ 4,328 $ 936,608 individually evaluated for impairment $ 761 $ 2,009 $ 396 $ 508 $ 5,867 $ 3,724 $ - $ 13,265 collectively evaluated for impairment $ 73,637 $ 192,887 $ 42,651 $ 169,900 $ 254,935 $ 185,005 $ 4,328 $ 923,343 </t>
  </si>
  <si>
    <t>Financing Receivable Credit Quality Indicators [Table Text Block]</t>
  </si>
  <si>
    <t xml:space="preserve">Credit risk profile by portfolio segment based upon internally assigned risk assignments are presented below: June 30, 2018 Commercial Commercial Commercial Construction Residential Residential owner non-owner loans Consumer (in thousands) and land first lien junior lien occupied occupied and leases loans Total Credit quality indicators: Legacy Loans: Not classified $ 73,701 $ 184,265 $ 45,324 $ 179,974 $ 259,845 $ 215,125 $ 3,738 $ 961,972 Special mention - - - - - - - - Substandard 435 6,200 105 508 6,166 2,524 - 15,938 Doubtful - - - - - - - - Total $ 74,136 $ 190,465 $ 45,429 $ 180,482 $ 266,011 $ 217,649 $ 3,738 $ 977,910 Acquired Loans: Not classified $ 39,839 $ 172,632 $ 49,660 $ 29,584 $ 162,339 $ 122,434 $ 38,184 $ 614,672 Special mention 79 - - 3,935 - - - 4,014 Substandard 849 9,582 779 1,806 202 13 151 13,382 Doubtful - - - - - - - - Total $ 40,767 $ 182,214 $ 50,439 $ 35,325 $ 162,541 $ 122,447 $ 38,335 $ 632,068 December 31, 2017 Commercial Commercial Commercial Construction Residential Residential owner non-owner loans Consumer (in thousands) and land first lien junior lien occupied occupied and leases loans Total Credit quality indicators: Not classified $ 73,761 $ 193,174 $ 42,651 $ 169,900 $ 253,255 $ 184,858 $ 4,328 $ 921,927 Special mention - - - - 1,592 - - 1,592 Substandard 637 1,103 5 508 3,725 801 - 6,779 Doubtful - 619 391 - 2,230 3,070 - 6,310 Total $ 74,398 $ 194,896 $ 43,047 $ 170,408 $ 260,802 $ 188,729 $ 4,328 $ 936,608 </t>
  </si>
  <si>
    <t>Past Due Financing Receivables [Table Text Block]</t>
  </si>
  <si>
    <t xml:space="preserve">An aged analysis of past due loans are as follows: June 30, 2018 Commercial Commercial Commercial Construction Residential Residential owner non-owner loans Consumer (in thousands) and land first lien junior lien occupied occupied and leases loans Total Analysis of past due loans: Legacy Loans: Accruing loans current $ 73,701 $ 182,916 $ 44,771 $ 179,974 $ 259,930 $ 215,125 $ 3,730 $ 960,147 Accruing loans past due: 30-59 days past due - - 140 - - 404 3 547 60-89 days past due - 1,195 413 - - - 5 1,613 Greater than 90 days past due - 154 - - - - - 154 Total past due - 1,349 553 - - 404 8 2,314 Non-accrual loans 435 6,200 105 508 6,081 2,120 - 15,449 Total loans $ 74,136 $ 190,465 $ 45,429 $ 180,482 $ 266,011 $ 217,649 $ 3,738 $ 977,910 Acquired Loans: Accruing loans current $ 39,918 $ 169,818 $ 48,254 $ 34,076 $ 162,541 $ 122,434 $ 37,915 $ 614,956 Accruing loans past due: 30-59 days past due - - 717 - - - 216 933 60-89 days past due - 2,247 430 - - - 37 2,714 Greater than 90 days past due - 567 259 - - - 16 842 Total past due - 2,814 1,406 - - - 269 4,489 Non-accrual loans 1 849 9,582 779 1,249 - 13 151 12,623 Total loans $ 40,767 $ 182,214 $ 50,439 $ 35,325 $ 162,541 $ 122,447 $ 38,335 $ 632,068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nd land first lien junior lien occupied occupied and leases loans Total Analysis of past due loans: Accruing loans current $ 73,386 $ 185,135 $ 42,491 $ 169,596 $ 251,608 $ 185,239 $ 4,328 $ 911,783 Accruing loans past due: 30-59 days past due 279 6,381 110 173 - 52 - 6,995 60-89 days past due 96 1,330 - - 364 - - 1,790 Greater than 90 days past due - 328 50 131 2,963 - - 3,472 Total past due 375 8,039 160 304 3,327 52 - 12,257 Non-accrual loans 637 1,722 396 508 5,867 3,438 - 12,568 Total loans $ 74,398 $ 194,896 $ 43,047 $ 170,408 $ 260,802 $ 188,729 $ 4,328 $ 936,608 </t>
  </si>
  <si>
    <t>Impaired Financing Receivables [Table Text Block]</t>
  </si>
  <si>
    <t xml:space="preserve">The impaired loans at June 30, 2018 and December 31, 2017 are as follows: June 30, 2018 Commercial Commercial Commercial Construction Residential Residential owner non-owner loans Consumer (in thousands) &amp; land first lien junior lien occupied occupied and leases loans Total Impaired loans: Legacy Loans: Recorded investment $ 560 $ 6,483 $ 105 $ 508 $ 6,081 $ 2,370 $ - $ 16,107 With an allowance recorded - - - - - 514 - 514 With no related allowance recorded 560 6,483 105 508 6,081 1,856 - 15,593 Related allowance - - - - - 25 - 25 Unpaid principal 762 6,610 105 508 6,837 3,660 - 18,482 Six months ended: Average balance of impaired loans 762 6,689 107 508 8,872 3,182 - 20,120 Interest income recognized - 51 2 - 2 22 - 77 Three months ended: Average balance of impaired loans 762 6,694 106 508 6,878 4,759 - 19,707 Interest income recognized - 32 1 - 1 11 - 45 Acquired Loans: Recorded investment 1 $ 849 $ 9,582 $ 779 $ 1,249 $ - $ 13 $ 151 12,623 Unpaid principal 1,118 11,082 1,235 1,552 305 1,236 163 16,691 Six months ended: Average balance of impaired loans 1,118 12,806 1,235 1,552 305 1,236 166 18,418 Interest income recognized - 217 21 - - - 2 240 Three months ended: Average balance of impaired loans 1,118 12,744 1,235 1,552 305 1,236 166 18,356 Interest income recognized - 174 11 - - - 2 187 (1) Included are purchased credit impaired loans where the Company amortizes the accretable discount into interest income, however these loans do not accrue interest based on the terms of the loan. December 31, 2017 Commercial Commercial Commercial Construction Residential Residential owner non-owner loans Consumer (in thousands) &amp; land first lien junior lien occupied occupied and leases loans Total Impaired loans: Recorded investment $ 761 $ 2,009 $ 396 $ 508 $ 5,867 $ 3,724 $ - $ 13,265 With an allowance recorded 637 - 391 - 2,230 2,883 - 6,141 With no related allowance recorded 124 2,009 5 508 3,637 841 - 7,124 Related allowance 202 - 29 - 11 668 - 910 Unpaid principal 762 2,034 403 509 5,884 5,293 - 14,885 Average balance of impaired loans 756 2,100 403 519 5,956 5,988 - 15,722 Interest income recognized 19 60 12 - 132 150 - 373 </t>
  </si>
  <si>
    <t>Troubled Debt Restructurings on Financing Receivables [Table Text Block]</t>
  </si>
  <si>
    <t xml:space="preserve">TDRs at June 30, 2018 and December 31, 2017 are as follows: June 30, 2018 Number Non-Accrual Number Accrual Total (dollars in thousands) of Loans Status of Loans Status TDRs Construction and land - $ - 1 $ 125 $ 125 Residential real estate - first lien 3 971 1 283 1,254 Commercial - non-owner occupied 2 2,816 - - 2,816 Commercial loans and leases 1 514 1 192 706 6 $ 4,301 3 $ 600 $ 4,901 December 31, 2017 Number Non-Accrual Number Accrual Total (dollars in thousands) of Loans Status of Loans Status TDRs Construction and land - $ - 1 $ 125 $ 125 Residential real estate - first lien 2 886 1 287 1,173 Residential real estate - junior lien 1 398 - - 398 Commercial - non-owner occupied 2 2,815 - - 2,815 Commercial loans and leases 2 599 1 208 807 7 $ 4,698 3 $ 620 $ 5,318 </t>
  </si>
  <si>
    <t>Summary of Troubled Debt Restructuring Outstanding and Performance [Table Text Block]</t>
  </si>
  <si>
    <t xml:space="preserve">A summary of TDR modifications outstanding and performing under modified terms are as follows: June 30, 2018 Not Performing Performing Related to Modified to Modified Total (in thousands) Allowance Terms Terms TDRs Construction and land Extension or other modification $ - $ - $ 125 $ 125 Residential real estate - first lien Extension or other modification - 971 283 1,254 Commercial RE - non-owner occupied Rate modification - 2,816 - 2,816 Commercial loans Extension or other modification - - 192 192 Forbearance 24 514 - 514 Total troubled debt restructured loans $ 24 $ 4,301 $ 600 $ 4,901 December 31, 2017 Not Performing Performing Related to Modified to Modified Total (in thousands) Allowance Terms Terms TDRs Construction and land Extension or other modification $ - $ - $ 125 $ 125 Residential real estate - first lien Extension or other modification - 886 287 1,173 Residential real estate - junior lien Forbearance 30 398 - 398 Commercial RE - non-owner occupied Rate modification - 2,815 - 2,815 Commercial loans Extension or other modification - 85 208 293 Forbearance 32 514 - 514 Total troubled debt restructured loans $ 62 $ 4,698 $ 620 $ 5,318 </t>
  </si>
  <si>
    <t>Goodwill and Other Intangible Assets (Tables)</t>
  </si>
  <si>
    <t>Schedule of Goodwill [Table Text Block]</t>
  </si>
  <si>
    <t xml:space="preserve">The Bank has one unit, which is the core banking operation. The table below shows goodwill balances at June 30, 2018 and December 31, 2017. June 30, December 31, (in thousands) 2018 2017 Goodwill Banking $ 71,278 $ 603 </t>
  </si>
  <si>
    <t>Finite-lived Intangible Assets Amortization Expense [Table Text Block]</t>
  </si>
  <si>
    <t xml:space="preserve">The gross carrying amount and accumulated amortization of other intangible assets are as follows: June 30, 2018 Weighted Gross Net Average Carrying Accumulated Carrying Remaining Life (in thousands) Amount Amortization Amount (Years) Amortizing intangible assets: Core deposit intangible $ 16,135 $ 3,019 $ 13,116 5.3 December 31, 2017 Weighted Gross Net Average Carrying Accumulated Carrying Remaining Life (in thousands) Amount Amortization Amount (Years) Amortizing intangible assets: Core deposit intangible $ 3,540 $ 1,797 $ 1,743 5.6 </t>
  </si>
  <si>
    <t>Schedule of Finite-Lived Intangible Assets, Future Amortization Expense [Table Text Block]</t>
  </si>
  <si>
    <t xml:space="preserve">Estimated future amortization expense for amortizing intangibles for the years ending December 31, are as follows: (in thousands) 2018 $ 1,258 2019 3,012 2020 2,674 2021 2,326 2022 1,915 Thereafter 1,931 Total amortizing intangible assets $ 13,116 </t>
  </si>
  <si>
    <t>Deposits (Tables)</t>
  </si>
  <si>
    <t>Schedule of Deposits [Table Text Block]</t>
  </si>
  <si>
    <t>The following table details the composition of deposits and the related percentage mix of total deposits, respectively, at the dates indicated: (dollars in thousands) June 30, 2018 December 31, 2017 % of % of Amount Total Amount Total Noninterest-bearing demand $ 469,832 30 % $ 218,139 26 % Interest-bearing checking 156,680 10 71,642 8 Money market accounts 383,816 25 252,453 29 Savings 146,025 9 52,078 6 Certificates of deposit $250,000 and over 49,120 3 9,950 1 Certificates of deposit under $250,000 360,171 23 259,646 30 Total deposits $ 1,565,644 100 % $ 863,908 100 %</t>
  </si>
  <si>
    <t>Stock Options and Stock Awards (Tables)</t>
  </si>
  <si>
    <t>Schedule of Share-based Compensation, Stock Options, Activity [Table Text Block]</t>
  </si>
  <si>
    <t xml:space="preserve">The following table summarizes the Company’s stock option activity and related information for the periods ended: June 30, 2018 December 31, 2017 Weighted Weighted Average Average Exercise Exercise Shares Price Shares Price Balance at January 1, 30,991 $ 9.69 123,593 $ 12.36 Granted - - - - Exercised (3,284 ) 10.77 (27,113 ) 11.67 Forfeited (3,100 ) 11.00 (65,489 ) 13.92 Balance at period end 24,607 $ 9.38 30,991 $ 9.69 Exercisable at period end 24,607 $ 9.38 30,991 $ 9.69 Weighted average fair value of options granted during the year $ - $ - </t>
  </si>
  <si>
    <t>Schedule of Share-based Compensation, Restricted Stock and Restricted Stock Units Activity [Table Text Block]</t>
  </si>
  <si>
    <t xml:space="preserve">The following table presents a summary of the activity in the Company’s RSUs for the periods ended: June 30, 2018 December 31, 2017 Weighted Weighted Average Average Grant Date Grant Date Shares Fair Value Shares Fair Value Balance at January 1, 52,155 $ 15.09 65,491 $ 13.23 Granted 20,732 19.90 18,500 17.41 Vested (37,062 ) 17.14 (31,836 ) 12.60 Forfeited (3,332 ) 13.81 - - Balance at period end 32,493 $ 15.95 52,155 $ 15.09 </t>
  </si>
  <si>
    <t>Schedule of Unrecognized Compensation Cost, Nonvested Awards [Table Text Block]</t>
  </si>
  <si>
    <t xml:space="preserve">At June 30, 2018, based on RSU awards outstanding at that time, the total unrecognized pre-tax compensation expense related to unvested RSU awards was $284 thousand. This expense is expected to be recognized through 2020 as follows. (in thousands) 2018 $ 103 2019 129 2020 52 $ 284 </t>
  </si>
  <si>
    <t>Disclosure of Share-based Compensation Arrangements by Share-based Payment Award [Table Text Block]</t>
  </si>
  <si>
    <t xml:space="preserve">The amount that the Company recognized in stock-based compensation expense related to the issuance of restricted stock and RSUs and for director compensation paid in stock is presented in the following table: Six months ended Three months ended June 30 June 30 (in thousands) 2018 2017 2018 2017 Stock-based compensation expense Related to the issuance of restricted stock and RSUs $ 572 $ 236 $ 75 $ 149 Director compensation paid in stock $ 101 $ 110 $ - $ 66 </t>
  </si>
  <si>
    <t>Income (Loss) per Common Share (Tables)</t>
  </si>
  <si>
    <t>Schedule of Earnings Per Share, Basic and Diluted [Table Text Block]</t>
  </si>
  <si>
    <t xml:space="preserve">The table below shows the presentation of basic and diluted income per common share for the periods indicated: Six months ended Three months ended June 30, June 30, (dollars in thousands, except per share data) 2018 2017 2018 2017 Net (loss) income available to common stockholders (numerator) $ (7,953 ) $ 3,604 $ (2,277 ) $ 2,038 BASIC Basic average common shares outstanding (denominator) 16,058,092 9,295,777 19,002,851 9,779,772 Basic (loss) income per common share $ (0.50 ) $ 0.39 $ (0.12 ) $ 0.21 DILUTED Average common shares outstanding 16,058,092 9,295,777 19,002,851 9,779,772 Dilutive effect of common stock equivalents - 39,373 - 42,393 Diluted average common shares outstanding (denominator) 16,058,092 9,335,150 19,002,851 9,822,165 Diluted (loss) income per common share $ (0.50 ) $ 0.39 $ (0.12 ) $ 0.21 Because the Company reported a loss for both 2018 periods common stock equivalents were excluded from the calculation of diluted average shares outstanding, as their inclusion would have resulted in a lower diluted loss per share 25,326 - 27,245 - </t>
  </si>
  <si>
    <t>Risk-Based Capital (Tables)</t>
  </si>
  <si>
    <t>Schedule of Compliance with Regulatory Capital Requirements under Banking Regulations [Table Text Block]</t>
  </si>
  <si>
    <t xml:space="preserve">The following table reflects Bancorp’s and the Bank’s capital at June 30, 2018 and December 31, 2017: To be well capitalized under the FDICIA For capital prompt corrective Actual adequacy purposes action provisions (dollars in thousands) Amount Ratio Amount Ratio Amount Ratio As of June 30, 2018: Total capital (to risk-weighted assets) Howard Bank $ 185,421 10.78 % $ 137,624 8.00 % $ 172,030 10.00 % Howard Bancorp $ 187,072 10.83 % $ 138,245 8.00 % N/A Common equity tier 1 capital (to risk-weighted assets) Howard Bank $ 178,802 10.39 % $ 77,414 4.50 % $ 111,820 6.50 % Howard Bancorp $ 176,878 10.24 % $ 77,763 4.50 % N/A Tier 1 capital (to risk-weighted assets) Howard Bank $ 178,802 10.39 % $ 103,218 6.00 % $ 137,624 8.00 % Howard Bancorp $ 176,878 10.24 % $ 103,684 6.00 % N/A Tier 1 capital (to average assets) (Leverage ratio) Howard Bank $ 178,802 8.85 % $ 80,791 4.00 % $ 100,989 5.00 % Howard Bancorp $ 176,878 8.76 % $ 80,724 4.00 % N/A As of December 31, 2017: Total capital (to risk-weighted assets) Howard Bank $ 125,019 12.39 % $ 80,720 8.00 % $ 100,900 10.00 % Howard Bancorp $ 139,673 13.72 % $ 81,456 8.00 % N/A Common equity tier 1 capital (to risk-weighted assets) Howard Bank $ 118,860 11.78 % $ 45,405 4.50 % $ 65,585 6.50 % Howard Bancorp $ 129,979 12.77 % $ 45,819 4.50 % N/A Tier 1 capital (to risk-weighted assets) Howard Bank $ 118,860 11.78 % $ 60,540 6.00 % $ 80,720 8.00 % Howard Bancorp $ 129,979 12.77 % $ 61,092 6.00 % N/A Tier 1 capital (to average assets) (Leverage ratio) Howard Bank $ 118,860 10.70 % $ 44,438 4.00 % $ 55,547 5.00 % Howard Bancorp $ 129,979 11.70 % $ 44,439 4.00 % N/A </t>
  </si>
  <si>
    <t>Fair Value (Tables)</t>
  </si>
  <si>
    <t>Fair Value, Assets Measured on Recurring Basis [Table Text Block]</t>
  </si>
  <si>
    <t xml:space="preserve">The following table sets forth the Company’s financial assets and liabilities that were accounted for at fair value on a recurring basis at June 30, 2018 and December 31, 2017. June 30, 2018 Quoted Price in Significant Active Markets Other Significant Carrying for Identical Observable Unobservable Value Assets Inputs Inputs (in thousands) (Fair Value) (Level 1) (Level 2) (Level 3) Available for sale securities: U.S. Government agencies $ 74,584 $ - $ 74,584 $ - U.S. Government treasuries 1,496 - 1,496 - Mortgage-backed securities 48,325 - 48,325 - Other investments 3,126 - 3,126 - Loans held for sale 55,956 - 55,956 - Loans held for investment 1,345 - 1,345 - Rate lock commitments 244 - - 244 December 31, 2017 Quoted Price in Significant Active Markets Other Significant Carrying for Identical Observable Unobservable Value Assets Inputs Inputs (in thousands) (Fair Value) (Level 1) (Level 2) (Level 3) Available for sale securities: U.S. Government agencies $ 67,740 $ - $ 67,740 $ - U.S. Government treasuries 1,494 - 1,494 - Mortgage-backed securities 2,479 - 2,479 - Other investments 2,543 - 2,464 79 Loans held for sale 42,153 - 42,153 - Loans held for investment 1,509 - 1,509 - Rate lock commitments 451 - - 451 </t>
  </si>
  <si>
    <t>Fair Value, Instruments Classified in Shareholders' Equity Measured on Recurring Basis, Unobservable Input Reconciliation [Table Text Block]</t>
  </si>
  <si>
    <t xml:space="preserve">The following table presents a reconciliation of the assets that are measured at fair value on a recurring basis using significant unobservable inputs (Level 3) for the periods presented: June 30 December 31 2018 2017 Balance, beginning of period $ 530 $ 528 Privately held equity investment (42 ) 79 Net gains (losses) included in realized and unrealized gains on mortgage banking activity in noninterest income (244 ) (77 ) Balance, end of period $ 244 $ 530 </t>
  </si>
  <si>
    <t>Schedule Of Assets Held For Sale Fair Value Options [Table Text Block]</t>
  </si>
  <si>
    <t xml:space="preserve">Assets under fair value option: June 30, 2018 Carrying Aggregate Fair Value Unpaid (in thousands) Amount Principal Difference Loans held for sale $ 55,956 $ 54,733 $ 1,223 Loans held for investment 1,345 1,374 (29 ) December 31, 2017 Carrying Aggregate Fair Value Unpaid (in thousands) Amount Principal Difference Loans held for sale $ 42,153 $ 40,990 $ 1,163 Loans held for investment 1,509 1,476 33 </t>
  </si>
  <si>
    <t>Fair Value, Assets and Liabilities Measured on Nonrecurring Basis, Valuation Techniques [Table Text Block]</t>
  </si>
  <si>
    <t xml:space="preserve">The following table sets forth the Company’s financial assets and liabilities that were accounted for or disclosed at fair value on a nonrecurring basis at June 30, 2018 and December 31, 2017. OREO is carried at fair value less anticipated costs to sell. Impaired loans are measured using the fair value of collateral, if applicable. June 30, 2018 Quoted Price in Significant Active Markets Other Significant Carrying for Identical Observable Unobservable Value Assets Inputs Inputs (in thousands) (Fair Value) (Level 1) (Level 2) (Level 3) Other real estate owned $ 4,115 $ - $ - $ 4,115 Impaired loans: Construction and land 1,409 - - 1,409 Residential - first lien 16,065 - - 16,065 Residential - junior lien 884 - - 884 Commercial - owner occupied 1,757 - - 1,757 Commercial - non-owner occupied 6,081 - - 6,081 Commercial loans and leases 2,358 - - 2,358 Consumer 151 - - 151 December 31, 2017 Quoted Price in Significant Active Markets Other Significant Carrying for Identical Observable Unobservable Value Assets Inputs Inputs (in thousands) (Fair Value) (Level 1) (Level 2) (Level 3) Other real estate owned $ 1,549 $ - $ - $ 1,549 Impaired loans: Construction and land 559 - - 559 Residential - first lien 2,009 - - 2,009 Residential - junior lien 367 - - 367 Commercial - owner occupied 508 - - 508 Commercial - non-owner occupied 5,856 - - 5,856 Commercial loans and leases 3,056 - - 3,056 Consumer - - - - </t>
  </si>
  <si>
    <t>Fair Value, by Balance Sheet Grouping [Table Text Block]</t>
  </si>
  <si>
    <t>The following table presents the estimated fair value of the Company’s financial instruments at the dates indicated: June 30, 2018 Quoted Price in Significant Active Markets Other Significant for Identical Observable Unobservable Carrying Fair Assets Inputs Inputs (in thousands) Amount Value (Level 1) (Level 2) (Level 3) Financial Assets Available for sale securities $ 127,530 $ 127,530 $ - $ 127,530 $ - Held to maturity securities 9,250 9,417 - - 9,417 Nonmarketable equity securities 14,485 14,485 - 14,485 - Loans held for sale 55,956 55,956 - 55,956 - Loans held for investment 1,345 1,345 - 1,345 - Rate lock commitments 244 244 - - 244 Loans and leases 1 1,602,014 1,578,707 - - 1,578,707 Financial Liabilities Deposits 1,565,644 1,566,981 - 1,566,981 - Short-term borrowings 189,112 189,112 - 189,112 - Long-term borrowings 127,575 127,744 - 127,744 - December 31, 2017 Quoted Price in Significant Active Markets Other Significant for Identical Observable Unobservable Carrying Fair Assets Inputs Inputs (in thousands) Amount Value (Level 1) (Level 2) (Level 3) Financial Assets Available for sale securities $ 74,256 $ 74,256 $ - $ 74,177 $ 79 Held to maturity securities 9,250 9,421 - - 9,421 Nonmarketable equity securities 6,492 6,492 - 6,492 - Loans held for sale 42,153 42,153 - 42,153 - Loans held for investment 1,509 1,509 - 1,509 - Rate lock commitments 451 451 - - 451 Loans and leases 1 928,940 925,510 - - 925,510 Financial Liabilities Deposits 863,908 865,182 - 865,182 - Short-term borrowings 130,385 130,385 - 130,385 - Long-term borrowings 18,535 18,538 - 18,538 - (1) Carrying amount is net of unearned income and allowance for loan and lease losses. In accordance with the prospective adoption of ASU No. 2016-01, the fair value of loans as of June 30, 2018 was measured using an exit price notion. The fair value of loans as of December 31, 2017 was measured using an entry price notion.</t>
  </si>
  <si>
    <t>Revenue Recognition (Tables)</t>
  </si>
  <si>
    <t>Disaggregation of Revenue [Table Text Block]</t>
  </si>
  <si>
    <t xml:space="preserve">The following presents noninterest income, segregated by revenue streams in scope and out of scope of Topic 606, for the six and three months ended June 30, 2018 and 2017. Unaudited For the six months ended For the three months ended June 30, June 30, (in thousands) 2018 2017 2018 2017 NONINTEREST INCOME Service charges on deposit accounts $ 247 $ 136 $ 152 $ 83 Fees and other services charges 1,094 454 689 246 Other 39 32 20 14 Noninterest income in scope of Topic 606 1,380 622 861 343 Noninterest income out of scope of Topic 606 8,941 9,129 4,756 4,949 Total noninterest income $ 10,321 $ 9,751 $ 5,617 $ 5,292 </t>
  </si>
  <si>
    <t>Summary of Significant Accounting Policies (Details Textual) - USD ($) $ / shares in Units, $ in Thousands</t>
  </si>
  <si>
    <t>Feb. 01, 2017</t>
  </si>
  <si>
    <t>Feb. 28, 2018</t>
  </si>
  <si>
    <t>Summary of Significant Accounting Policies [Line Items]</t>
  </si>
  <si>
    <t>Business Acquisition, Equity Interest Issued or Issuable, Number of Shares</t>
  </si>
  <si>
    <t>Business Acquisition, Equity Interest Issued or Issuable, Description</t>
  </si>
  <si>
    <t>At the effective time of the Merger, pursuant to the terms of the Agreement, each outstanding share of First Mariner common stock and First Mariner Series A Non-Voting Non-Cumulative Perpetual Preferred Stock issued and outstanding was cancelled and converted into the right to receive 1.6624 shares of Bancorp common stock.</t>
  </si>
  <si>
    <t>Stock Issued During Period, Value, New Issues</t>
  </si>
  <si>
    <t>Over-Allotment Option [Member]</t>
  </si>
  <si>
    <t>Stock Issued During Period, Shares, Acquisitions</t>
  </si>
  <si>
    <t>Shares Issued, Price Per Share</t>
  </si>
  <si>
    <t>Employee Stock [Member]</t>
  </si>
  <si>
    <t>Proceeds from Issuance or Sale of Equity</t>
  </si>
  <si>
    <t>First Mariner Bank [Member]</t>
  </si>
  <si>
    <t>Business Combinations (Details) - USD ($) $ in Thousands</t>
  </si>
  <si>
    <t>1 Months Ended</t>
  </si>
  <si>
    <t>Mar. 01, 2018</t>
  </si>
  <si>
    <t>Purchase Price Consideration</t>
  </si>
  <si>
    <t>Cash consideration</t>
  </si>
  <si>
    <t>Purchase price assigned to shares exchanged for stock</t>
  </si>
  <si>
    <t>Total purchase price for First Mariner acquisition</t>
  </si>
  <si>
    <t>Liabilities assumed at fair value:</t>
  </si>
  <si>
    <t>Transaction consideration paid to First Mariner</t>
  </si>
  <si>
    <t>Amount of goodwill recorded from First Mariner Acquisition</t>
  </si>
  <si>
    <t>Assets acquired at fair value:</t>
  </si>
  <si>
    <t>Cash and cash equivalents</t>
  </si>
  <si>
    <t>Interest bearing deposits with banks</t>
  </si>
  <si>
    <t>Investment securities available for sale</t>
  </si>
  <si>
    <t>Loans held for sale</t>
  </si>
  <si>
    <t>Loans</t>
  </si>
  <si>
    <t>Accrued interest receivable</t>
  </si>
  <si>
    <t>Other assets</t>
  </si>
  <si>
    <t>Total fair value of assets acquired</t>
  </si>
  <si>
    <t>Borrowings</t>
  </si>
  <si>
    <t>Total fair value of liabilities assumed</t>
  </si>
  <si>
    <t>Net assets acquired at fair value:</t>
  </si>
  <si>
    <t>Business Combinations (Details 1) - USD ($) $ in Thousands</t>
  </si>
  <si>
    <t>Business Acquisition [Line Items]</t>
  </si>
  <si>
    <t>Contractually Required Payments Receivable</t>
  </si>
  <si>
    <t>Non-Accretable Credit Adjustment</t>
  </si>
  <si>
    <t>Cash Flows Expected to be Collected</t>
  </si>
  <si>
    <t>Accretable FMV Adjustment</t>
  </si>
  <si>
    <t>Carrying Value of Loans Receivable</t>
  </si>
  <si>
    <t>Performing Loans Acquired [Member] | First Mariner Bank [Member]</t>
  </si>
  <si>
    <t>Impaired Loans Acquired [Member]</t>
  </si>
  <si>
    <t>Impaired Loans Acquired [Member] | First Mariner Bank [Member]</t>
  </si>
  <si>
    <t>Business Combinations (Details 2) - USD ($) $ in Thousands</t>
  </si>
  <si>
    <t>Compensation related</t>
  </si>
  <si>
    <t>Equipment disposition</t>
  </si>
  <si>
    <t>Legal and consulting</t>
  </si>
  <si>
    <t>Contract Terminations</t>
  </si>
  <si>
    <t>Accounting &amp; other</t>
  </si>
  <si>
    <t>Business Combinations (Details 3) - First Mariner [Member] - USD ($) $ / shares in Units, $ in Thousands</t>
  </si>
  <si>
    <t>Net interest income after provision</t>
  </si>
  <si>
    <t>Noninterest income</t>
  </si>
  <si>
    <t>Noninterest expense</t>
  </si>
  <si>
    <t>Net income</t>
  </si>
  <si>
    <t>Net income per share</t>
  </si>
  <si>
    <t>Business Combinations (Details Textual) $ / shares in Units, $ in Thousands</t>
  </si>
  <si>
    <t>Feb. 28, 2018USD ($)$ / sharesshares</t>
  </si>
  <si>
    <t>Jun. 30, 2018USD ($)Numbershares</t>
  </si>
  <si>
    <t>Mar. 01, 2018USD ($)</t>
  </si>
  <si>
    <t>Dec. 31, 2017USD ($)</t>
  </si>
  <si>
    <t>Business Acquisition, Equity Interest Issued or Issuable, Number of Shares | shares</t>
  </si>
  <si>
    <t>Business Combination, Consideration Transferred</t>
  </si>
  <si>
    <t>Payments to Acquire Businesses, Gross</t>
  </si>
  <si>
    <t>Business Combination, Consideration Transferred, Equity Interests Issued and Issuable</t>
  </si>
  <si>
    <t>Business Acquisition, Share Price | $ / shares</t>
  </si>
  <si>
    <t>Certain Loans Acquired in Transfer Not Accounted for as Debt Securities, Acquired During Period, Contractually Required Payments Receivable at Acquisition</t>
  </si>
  <si>
    <t>Certain Loans Acquired In Transfer Not Accounted For As Debt Securities Accretable Fair Market Value Adjustments</t>
  </si>
  <si>
    <t>Certain Loans Acquired In Transfer Not Accounted For As Debt Securities non Accretable Fair Market Value Adjustments</t>
  </si>
  <si>
    <t>Business Combination, Recognized Identifiable Assets Acquired, Goodwill, and Liabilities Assumed, Net</t>
  </si>
  <si>
    <t>First Mariner Bank [Member] | Performing Financial Instruments [Member]</t>
  </si>
  <si>
    <t>Number Of Loans | Number</t>
  </si>
  <si>
    <t>First Mariner Bank [Member] | Impaired Loans Acquire [Member]</t>
  </si>
  <si>
    <t>Number Of Loans</t>
  </si>
  <si>
    <t>First Mariner Bank [Member] | Impaired Loans Acquired [Member]</t>
  </si>
  <si>
    <t>Investment Securities (Details) - USD ($) $ in Thousands</t>
  </si>
  <si>
    <t>12 Months Ended</t>
  </si>
  <si>
    <t>Schedule of Investments [Line Items]</t>
  </si>
  <si>
    <t>Amortized Cost</t>
  </si>
  <si>
    <t>Gross Unrealized Gains</t>
  </si>
  <si>
    <t>Gross Unrealized Losses</t>
  </si>
  <si>
    <t>Estimated Fair Value</t>
  </si>
  <si>
    <t>Corporate debentures[Member]</t>
  </si>
  <si>
    <t>Other Investments [Member]</t>
  </si>
  <si>
    <t>U.S Government Agencies [Member]</t>
  </si>
  <si>
    <t>U.S.Government Treasuries [Member]</t>
  </si>
  <si>
    <t>Collateralized Mortgage Backed Securities [Member]</t>
  </si>
  <si>
    <t>Investment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Corporate Debt Securities [Member]</t>
  </si>
  <si>
    <t>US Government Agencies [Member]</t>
  </si>
  <si>
    <t>Investment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 USD ($) $ in Thousands</t>
  </si>
  <si>
    <t>Mar. 31, 2018</t>
  </si>
  <si>
    <t>Securities Pledged For Repurchase Agreements [Line Items]</t>
  </si>
  <si>
    <t>Gain (loss) on the sale of securities</t>
  </si>
  <si>
    <t>Pledged Assets Separately Reported, Securities Pledged as Collateral, at Fair Value</t>
  </si>
  <si>
    <t>Available-for-sale Securities</t>
  </si>
  <si>
    <t>First Mariner Securities [Member]</t>
  </si>
  <si>
    <t>Proceeds from Sale and Maturity of Marketable Securities</t>
  </si>
  <si>
    <t>Pre-Acquisition Investment Securities [Member]</t>
  </si>
  <si>
    <t>Loans and Leases (Details) - USD ($) $ in Thousands</t>
  </si>
  <si>
    <t>Loans and Leases Receivable [Line Items]</t>
  </si>
  <si>
    <t>Loans and Leases, Legacy</t>
  </si>
  <si>
    <t>Loans and Leases, Acquisitions</t>
  </si>
  <si>
    <t>Loans and Leases, Net Percent</t>
  </si>
  <si>
    <t>100.00%</t>
  </si>
  <si>
    <t>Construction and Land [Member]</t>
  </si>
  <si>
    <t>7.10%</t>
  </si>
  <si>
    <t>7.90%</t>
  </si>
  <si>
    <t>Residential - First Lien [Member]</t>
  </si>
  <si>
    <t>23.10%</t>
  </si>
  <si>
    <t>20.80%</t>
  </si>
  <si>
    <t>Residential - Junior Lien [Member]</t>
  </si>
  <si>
    <t>6.00%</t>
  </si>
  <si>
    <t>4.60%</t>
  </si>
  <si>
    <t>Residential Real Estate [Member]</t>
  </si>
  <si>
    <t>29.10%</t>
  </si>
  <si>
    <t>25.40%</t>
  </si>
  <si>
    <t>Commercial - Owner Occupied [Member]</t>
  </si>
  <si>
    <t>13.40%</t>
  </si>
  <si>
    <t>18.20%</t>
  </si>
  <si>
    <t>Commercial-Non-Owner Occupied [Member]</t>
  </si>
  <si>
    <t>26.60%</t>
  </si>
  <si>
    <t>27.80%</t>
  </si>
  <si>
    <t>Commercial Real Estate [Member]</t>
  </si>
  <si>
    <t>40.00%</t>
  </si>
  <si>
    <t>46.00%</t>
  </si>
  <si>
    <t>Real Estate [Member]</t>
  </si>
  <si>
    <t>76.20%</t>
  </si>
  <si>
    <t>79.30%</t>
  </si>
  <si>
    <t>Commercial Loans and Leases [Member]</t>
  </si>
  <si>
    <t>21.20%</t>
  </si>
  <si>
    <t>20.20%</t>
  </si>
  <si>
    <t>Consumer Loans [Member]</t>
  </si>
  <si>
    <t>2.60%</t>
  </si>
  <si>
    <t>0.50%</t>
  </si>
  <si>
    <t>Loans and Leases (Details 1) - USD ($) $ in Thousands</t>
  </si>
  <si>
    <t>Balance at beginning of period</t>
  </si>
  <si>
    <t>Balance at end of period</t>
  </si>
  <si>
    <t>Impaired Financing Receivable [Member]</t>
  </si>
  <si>
    <t>Impaired loans acquired</t>
  </si>
  <si>
    <t>Accretion of fair value discounts</t>
  </si>
  <si>
    <t>Loans and Leases (Details 2) - USD ($) $ in Thousands</t>
  </si>
  <si>
    <t>Carrying Amount</t>
  </si>
  <si>
    <t>Loans and Leases (Details Textual) - USD ($) $ in Thousands</t>
  </si>
  <si>
    <t>Unamortized Loan Commitment and Origination Fees and Unamortized Discounts or Premiums</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allocated to Individually Evaluated for Impairment</t>
  </si>
  <si>
    <t>Allowance allocated to Collectively Evaluated for Impairment</t>
  </si>
  <si>
    <t>Loans, Ending balance</t>
  </si>
  <si>
    <t>Loans purchased credit impaired loans</t>
  </si>
  <si>
    <t>Loans collectively evaluated for impairment</t>
  </si>
  <si>
    <t>Legacy Loans [Member]</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t>
  </si>
  <si>
    <t>Not Classified [Member] | Legacy Loans [Member]</t>
  </si>
  <si>
    <t>Not Classified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t>
  </si>
  <si>
    <t>Doubtful [Member] | Legacy Loans [Member]</t>
  </si>
  <si>
    <t>Doubtful [Member] | Acquired Loans [Member]</t>
  </si>
  <si>
    <t>Construction and Land [Member] | Not Classified [Member]</t>
  </si>
  <si>
    <t>Construction and Land [Member] | Not Classified [Member] | Legacy Loans [Member]</t>
  </si>
  <si>
    <t>Construction and Land [Member] | Not Classified [Member] | Acquired Loans [Member]</t>
  </si>
  <si>
    <t>Construction and Land [Member] | Special Mention [Member]</t>
  </si>
  <si>
    <t>Construction and Land [Member] | Special Mention [Member] | Legacy Loans [Member]</t>
  </si>
  <si>
    <t>Construction and Land [Member] | Special Mention [Member] | Acquired Loans [Member]</t>
  </si>
  <si>
    <t>Construction and Land [Member] | Substandard [Member]</t>
  </si>
  <si>
    <t>Construction and Land [Member] | Substandard [Member] | Legacy Loans [Member]</t>
  </si>
  <si>
    <t>Construction and Land [Member] | Substandard [Member] | Acquired Loans [Member]</t>
  </si>
  <si>
    <t>Construction and Land [Member] | Doubtful [Member]</t>
  </si>
  <si>
    <t>Construction and Land [Member] | Doubtful [Member] | Legacy Loans [Member]</t>
  </si>
  <si>
    <t>Construction and Land [Member] | Doubtful [Member] | Acquired Loans [Member]</t>
  </si>
  <si>
    <t>Residential - First Lien [Member] | Not Classified [Member]</t>
  </si>
  <si>
    <t>Residential - First Lien [Member] | Not Classified [Member] | Legacy Loans [Member]</t>
  </si>
  <si>
    <t>Residential - First Lien [Member] | Not Classified [Member] | Acquired Loans [Member]</t>
  </si>
  <si>
    <t>Residential - First Lien [Member] | Special Mention [Member]</t>
  </si>
  <si>
    <t>Residential - First Lien [Member] | Special Mention [Member] | Legacy Loans [Member]</t>
  </si>
  <si>
    <t>Residential - First Lien [Member] | Special Mention [Member] | Acquired Loans [Member]</t>
  </si>
  <si>
    <t>Residential - First Lien [Member] | Substandard [Member]</t>
  </si>
  <si>
    <t>Residential - First Lien [Member] | Substandard [Member] | Legacy Loans [Member]</t>
  </si>
  <si>
    <t>Residential - First Lien [Member] | Substandard [Member] | Acquired Loans [Member]</t>
  </si>
  <si>
    <t>Residential - First Lien [Member] | Doubtful [Member]</t>
  </si>
  <si>
    <t>Residential - First Lien [Member] | Doubtful [Member] | Legacy Loans [Member]</t>
  </si>
  <si>
    <t>Residential - First Lien [Member] | Doubtful [Member] | Acquired Loans [Member]</t>
  </si>
  <si>
    <t>Residential Junior Lien [Member]</t>
  </si>
  <si>
    <t>Residential Junior Lien [Member] | Legacy Loans [Member]</t>
  </si>
  <si>
    <t>Residential Junior Lien [Member] | Acquired Loans [Member]</t>
  </si>
  <si>
    <t>Residential Junior Lien [Member] | Not Classified [Member]</t>
  </si>
  <si>
    <t>Residential Junior Lien [Member] | Not Classified [Member] | Legacy Loans [Member]</t>
  </si>
  <si>
    <t>Residential Junior Lien [Member] | Not Classified [Member] | Acquired Loans [Member]</t>
  </si>
  <si>
    <t>Residential Junior Lien [Member] | Special Mention [Member]</t>
  </si>
  <si>
    <t>Residential Junior Lien [Member] | Special Mention [Member] | Legacy Loans [Member]</t>
  </si>
  <si>
    <t>Residential Junior Lien [Member] | Special Mention [Member] | Acquired Loans [Member]</t>
  </si>
  <si>
    <t>Residential Junior Lien [Member] | Substandard [Member]</t>
  </si>
  <si>
    <t>Residential Junior Lien [Member] | Substandard [Member] | Legacy Loans [Member]</t>
  </si>
  <si>
    <t>Residential Junior Lien [Member] | Substandard [Member] | Acquired Loans [Member]</t>
  </si>
  <si>
    <t>Residential Junior Lien [Member] | Doubtful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t>
  </si>
  <si>
    <t>Commercial Owner Occupied [Member] | Not Classified [Member] | Legacy Loans [Member]</t>
  </si>
  <si>
    <t>Commercial Owner Occupied [Member] | Not Classified [Member] | Acquired Loans [Member]</t>
  </si>
  <si>
    <t>Commercial Owner Occupied [Member] | Special Mention [Member]</t>
  </si>
  <si>
    <t>Commercial Owner Occupied [Member] | Special Mention [Member] | Legacy Loans [Member]</t>
  </si>
  <si>
    <t>Commercial Owner Occupied [Member] | Special Mention [Member] | Acquired Loans [Member]</t>
  </si>
  <si>
    <t>Commercial Owner Occupied [Member] | Substandard [Member]</t>
  </si>
  <si>
    <t>Commercial Owner Occupied [Member] | Substandard [Member] | Legacy Loans [Member]</t>
  </si>
  <si>
    <t>Commercial Owner Occupied [Member] | Substandard [Member] | Acquired Loans [Member]</t>
  </si>
  <si>
    <t>Commercial Owner Occupied [Member] | Doubtful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t>
  </si>
  <si>
    <t>Commercial Non Owner Occupied [Member] | Not Classified [Member] | Legacy Loans [Member]</t>
  </si>
  <si>
    <t>Commercial Non Owner Occupied [Member] | Not Classified [Member] | Acquired Loans [Member]</t>
  </si>
  <si>
    <t>Commercial Non Owner Occupied [Member] | Special Mention [Member]</t>
  </si>
  <si>
    <t>Commercial Non Owner Occupied [Member] | Special Mention [Member] | Legacy Loans [Member]</t>
  </si>
  <si>
    <t>Commercial Non Owner Occupied [Member] | Special Mention [Member] | Acquired Loans [Member]</t>
  </si>
  <si>
    <t>Commercial Non Owner Occupied [Member] | Substandard [Member]</t>
  </si>
  <si>
    <t>Commercial Non Owner Occupied [Member] | Substandard [Member] | Legacy Loans [Member]</t>
  </si>
  <si>
    <t>Commercial Non Owner Occupied [Member] | Substandard [Member] | Acquired Loans [Member]</t>
  </si>
  <si>
    <t>Commercial Non Owner Occupied [Member] | Doubtful [Member]</t>
  </si>
  <si>
    <t>Commercial Non Owner Occupied [Member] | Doubtful [Member] | Legacy Loans [Member]</t>
  </si>
  <si>
    <t>Commercial Non Owner Occupied [Member] | Doubtful [Member] | Acquired Loans [Member]</t>
  </si>
  <si>
    <t>Commercial Loan and Leases [Member]</t>
  </si>
  <si>
    <t>Commercial Loan and Leases [Member] | Legacy Loans [Member]</t>
  </si>
  <si>
    <t>Commercial Loan and Leases [Member] | Acquired Loans [Member]</t>
  </si>
  <si>
    <t>Commercial Loan and Leases [Member] | Not Classified [Member]</t>
  </si>
  <si>
    <t>Commercial Loan and Leases [Member] | Not Classified [Member] | Legacy Loans [Member]</t>
  </si>
  <si>
    <t>Commercial Loan and Leases [Member] | Not Classified [Member] | Acquired Loans [Member]</t>
  </si>
  <si>
    <t>Commercial Loan and Leases [Member] | Special Mention [Member]</t>
  </si>
  <si>
    <t>Commercial Loan and Leases [Member] | Special Mention [Member] | Legacy Loans [Member]</t>
  </si>
  <si>
    <t>Commercial Loan and Leases [Member] | Special Mention [Member] | Acquired Loans [Member]</t>
  </si>
  <si>
    <t>Commercial Loan and Leases [Member] | Substandard [Member]</t>
  </si>
  <si>
    <t>Commercial Loan and Leases [Member] | Substandard [Member] | Legacy Loans [Member]</t>
  </si>
  <si>
    <t>Commercial Loan and Leases [Member] | Substandard [Member] | Acquired Loans [Member]</t>
  </si>
  <si>
    <t>Commercial Loan and Leases [Member] | Doubtful [Member]</t>
  </si>
  <si>
    <t>Commercial Loan and Leases [Member] | Doubtful [Member] | Legacy Loans [Member]</t>
  </si>
  <si>
    <t>Commercial Loan and Leases [Member] | Doubtful [Member] | Acquired Loans [Member]</t>
  </si>
  <si>
    <t>Consumer Loans [Member] | Not Classified [Member]</t>
  </si>
  <si>
    <t>Consumer Loans [Member] | Not Classified [Member] | Legacy Loans [Member]</t>
  </si>
  <si>
    <t>Consumer Loans [Member] | Not Classified [Member] | Acquired Loans [Member]</t>
  </si>
  <si>
    <t>Consumer Loans [Member] | Special Mention [Member]</t>
  </si>
  <si>
    <t>Consumer Loans [Member] | Special Mention [Member] | Legacy Loans [Member]</t>
  </si>
  <si>
    <t>Consumer Loans [Member] | Special Mention [Member] | Acquired Loans [Member]</t>
  </si>
  <si>
    <t>Consumer Loans [Member] | Substandard [Member]</t>
  </si>
  <si>
    <t>Consumer Loans [Member] | Substandard [Member] | Legacy Loans [Member]</t>
  </si>
  <si>
    <t>Consumer Loans [Member] | Substandard [Member] | Acquired Loans [Member]</t>
  </si>
  <si>
    <t>Consumer Loans [Member] | Doubtful [Member]</t>
  </si>
  <si>
    <t>Consumer Loans [Member] | Doubtful [Member] | Legacy Loans [Member]</t>
  </si>
  <si>
    <t>Consumer Loans [Member] | Doubtful [Member] | Acquired Loans [Member]</t>
  </si>
  <si>
    <t>Credit Quality Assessment (Details 2) - USD ($) $ in Thousands</t>
  </si>
  <si>
    <t>Financing Receivable, Recorded Investment, Past Due [Line Items]</t>
  </si>
  <si>
    <t>Accruing loans current</t>
  </si>
  <si>
    <t>Total past due</t>
  </si>
  <si>
    <t>Non-accrual loans</t>
  </si>
  <si>
    <t>Total loans</t>
  </si>
  <si>
    <t>30-59 days past due [Member]</t>
  </si>
  <si>
    <t>60-89 days past due [Member]</t>
  </si>
  <si>
    <t>Greater than 90 days past due [Member]</t>
  </si>
  <si>
    <t>Legacy Loans [Member] | 30-59 days past due [Member]</t>
  </si>
  <si>
    <t>Legacy Loans [Member] | 60-89 days past due [Member]</t>
  </si>
  <si>
    <t>Legacy Loans [Member] | Greater than 90 days past due [Member]</t>
  </si>
  <si>
    <t>[1]</t>
  </si>
  <si>
    <t>Acquired Loans [Member] | 30-59 days past due [Member]</t>
  </si>
  <si>
    <t>Acquired Loans [Member] | 60-89 days past due [Member]</t>
  </si>
  <si>
    <t>Acquired Loans [Member] | Greater than 90 days past due [Member]</t>
  </si>
  <si>
    <t>Construction and Land [Member] | 30-59 days past due [Member]</t>
  </si>
  <si>
    <t>Construction and Land [Member] | 60-89 days past due [Member]</t>
  </si>
  <si>
    <t>Construction and Land [Member] | Greater than 90 days past due [Member]</t>
  </si>
  <si>
    <t>Construction and Land [Member] | Legacy Loans [Member] | 30-59 days past due [Member]</t>
  </si>
  <si>
    <t>Construction and Land [Member] | Legacy Loans [Member] | 60-89 days past due [Member]</t>
  </si>
  <si>
    <t>Construction and Land [Member] | Legacy Loans [Member] | Greater than 90 days past due [Member]</t>
  </si>
  <si>
    <t>Construction and Land [Member] | Acquired Loans [Member] | 30-59 days past due [Member]</t>
  </si>
  <si>
    <t>Construction and Land [Member] | Acquired Loans [Member] | 60-89 days past due [Member]</t>
  </si>
  <si>
    <t>Construction and Land [Member] | Acquired Loans [Member] | Greater than 90 days past due [Member]</t>
  </si>
  <si>
    <t>Residential - First Lien [Member] | 30-59 days past due [Member]</t>
  </si>
  <si>
    <t>Residential - First Lien [Member] | 60-89 days past due [Member]</t>
  </si>
  <si>
    <t>Residential - First Lien [Member] | Greater than 90 days past due [Member]</t>
  </si>
  <si>
    <t>Residential - First Lien [Member] | Legacy Loans [Member] | 30-59 days past due [Member]</t>
  </si>
  <si>
    <t>Residential - First Lien [Member] | Legacy Loans [Member] | 60-89 days past due [Member]</t>
  </si>
  <si>
    <t>Residential - First Lien [Member] | Legacy Loans [Member] | Greater than 90 days past due [Member]</t>
  </si>
  <si>
    <t>Residential - First Lien [Member] | Acquired Loans [Member] | 30-59 days past due [Member]</t>
  </si>
  <si>
    <t>Residential - First Lien [Member] | Acquired Loans [Member] | 60-89 days past due [Member]</t>
  </si>
  <si>
    <t>Residential - First Lien [Member] | Acquired Loans [Member] | Greater than 90 days past due [Member]</t>
  </si>
  <si>
    <t>Residential Junior Lien [Member] | 30-59 days past due [Member]</t>
  </si>
  <si>
    <t>Residential Junior Lien [Member] | 60-89 days past due [Member]</t>
  </si>
  <si>
    <t>Residential Junior Lien [Member] | Greater than 90 days past due [Member]</t>
  </si>
  <si>
    <t>Residential Junior Lien [Member] | Legacy Loans [Member] | 30-59 days past due [Member]</t>
  </si>
  <si>
    <t>Residential Junior Lien [Member] | Legacy Loans [Member] | 60-89 days past due [Member]</t>
  </si>
  <si>
    <t>Residential Junior Lien [Member] | Legacy Loans [Member] | Greater than 90 days past due [Member]</t>
  </si>
  <si>
    <t>Residential Junior Lien [Member] | Acquired Loans [Member] | 30-59 days past due [Member]</t>
  </si>
  <si>
    <t>Residential Junior Lien [Member] | Acquired Loans [Member] | 60-89 days past due [Member]</t>
  </si>
  <si>
    <t>Residential Junior Lien [Member] | Acquired Loans [Member] | Greater than 90 days past due [Member]</t>
  </si>
  <si>
    <t>Commercial Owner Occupied [Member] | 30-59 days past due [Member]</t>
  </si>
  <si>
    <t>Commercial Owner Occupied [Member] | 60-89 days past due [Member]</t>
  </si>
  <si>
    <t>Commercial Owner Occupied [Member] | Greater than 90 days past due [Member]</t>
  </si>
  <si>
    <t>Commercial Owner Occupied [Member] | Legacy Loans [Member] | 30-59 days past due [Member]</t>
  </si>
  <si>
    <t>Commercial Owner Occupied [Member] | Legacy Loans [Member] | 60-89 days past due [Member]</t>
  </si>
  <si>
    <t>Commercial Owner Occupied [Member] | Legacy Loans [Member] | Greater than 90 days past due [Member]</t>
  </si>
  <si>
    <t>Commercial Owner Occupied [Member] | Acquired Loans [Member] | 30-59 days past due [Member]</t>
  </si>
  <si>
    <t>Commercial Owner Occupied [Member] | Acquired Loans [Member] | 60-89 days past due [Member]</t>
  </si>
  <si>
    <t>Commercial Owner Occupied [Member] | Acquired Loans [Member] | Greater than 90 days past due [Member]</t>
  </si>
  <si>
    <t>Commercial Non Owner Occupied [Member] | 30-59 days past due [Member]</t>
  </si>
  <si>
    <t>Commercial Non Owner Occupied [Member] | 60-89 days past due [Member]</t>
  </si>
  <si>
    <t>Commercial Non Owner Occupied [Member] | Greater than 90 days past due [Member]</t>
  </si>
  <si>
    <t>Commercial Non Owner Occupied [Member] | Legacy Loans [Member] | 30-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0-59 days past due [Member]</t>
  </si>
  <si>
    <t>Commercial Non Owner Occupied [Member] | Acquired Loans [Member] | 60-89 days past due [Member]</t>
  </si>
  <si>
    <t>Commercial Non Owner Occupied [Member] | Acquired Loans [Member] | Greater than 90 days past due [Member]</t>
  </si>
  <si>
    <t>Commercial Loan and Leases [Member] | 30-59 days past due [Member]</t>
  </si>
  <si>
    <t>Commercial Loan and Leases [Member] | 60-89 days past due [Member]</t>
  </si>
  <si>
    <t>Commercial Loan and Leases [Member] | Greater than 90 days past due [Member]</t>
  </si>
  <si>
    <t>Commercial Loan and Leases [Member] | Legacy Loans [Member] | 30-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0-59 days past due [Member]</t>
  </si>
  <si>
    <t>Commercial Loan and Leases [Member] | Acquired Loans [Member] | 60-89 days past due [Member]</t>
  </si>
  <si>
    <t>Commercial Loan and Leases [Member] | Acquired Loans [Member] | Greater than 90 days past due [Member]</t>
  </si>
  <si>
    <t>Consumer Loan [Member]</t>
  </si>
  <si>
    <t>Consumer Loan [Member] | 30-59 days past due [Member]</t>
  </si>
  <si>
    <t>Consumer Loan [Member] | 60-89 days past due [Member]</t>
  </si>
  <si>
    <t>Consumer Loan [Member] | Greater than 90 days past due [Member]</t>
  </si>
  <si>
    <t>Consumer Loan [Member] | Legacy Loans [Member]</t>
  </si>
  <si>
    <t>Consumer Loan [Member] | Legacy Loans [Member] | 30-59 days past due [Member]</t>
  </si>
  <si>
    <t>Consumer Loan [Member] | Legacy Loans [Member] | 60-89 days past due [Member]</t>
  </si>
  <si>
    <t>Consumer Loan [Member] | Legacy Loans [Member] | Greater than 90 days past due [Member]</t>
  </si>
  <si>
    <t>Consumer Loan [Member] | Acquired Loans [Member]</t>
  </si>
  <si>
    <t>Consumer Loan [Member] | Acquired Loans [Member] | 30-59 days past due [Member]</t>
  </si>
  <si>
    <t>Consumer Loan [Member] | Acquired Loans [Member] | 60-89 days past due [Member]</t>
  </si>
  <si>
    <t>Consumer Loan [Member] | Acquired Loans [Member] | Greater than 90 days past due [Member]</t>
  </si>
  <si>
    <t>Included are purchased credit impaired loans where the Company amortizes the accretable discount into interest income, however these loans do not accrue interest based on the terms of the loan.</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Jun. 30, 2018USD ($)Number</t>
  </si>
  <si>
    <t>Dec. 31, 2017USD ($)Number</t>
  </si>
  <si>
    <t>Trouble Debt Restructured Loans [Line Items]</t>
  </si>
  <si>
    <t>Number of Loans | Number</t>
  </si>
  <si>
    <t>Non-Accrual Status</t>
  </si>
  <si>
    <t>Accrual Status</t>
  </si>
  <si>
    <t>Total TDRs</t>
  </si>
  <si>
    <t>Residential Real Estate First Lien [Member]</t>
  </si>
  <si>
    <t>Residential Real Estate Junior Lien [Member]</t>
  </si>
  <si>
    <t>Commercial Real Estate Non Owner Occupied [Member]</t>
  </si>
  <si>
    <t>Credit Quality Assessment (Details 5) - USD ($) $ in Thousands</t>
  </si>
  <si>
    <t>Financing Receivable, Modifications [Line Items]</t>
  </si>
  <si>
    <t>Total troubled debt restructured loans</t>
  </si>
  <si>
    <t>Allowance for Losses on Finance Receivables [Member]</t>
  </si>
  <si>
    <t>Construction and land Extension or other modification</t>
  </si>
  <si>
    <t>Construction and land Extension or other modification | Allowance for Losses on Finance Receivables [Member]</t>
  </si>
  <si>
    <t>Commercial Loans And Extension Or Other Modification [Member]</t>
  </si>
  <si>
    <t>Commercial Loans And Extension Or Other Modification [Member] | Allowance for Losses on Finance Receivables [Member]</t>
  </si>
  <si>
    <t>Commercial RE - non-owner occupied Rate modification</t>
  </si>
  <si>
    <t>Commercial RE - non-owner occupied Rate modification | Allowance for Losses on Finance Receivables [Member]</t>
  </si>
  <si>
    <t>Commercial loans Forbearance</t>
  </si>
  <si>
    <t>Commercial loans Forbearance | Allowance for Losses on Finance Receivables [Member]</t>
  </si>
  <si>
    <t>Residential real estate - first lien Extension or other modification</t>
  </si>
  <si>
    <t>Residential real estate - first lien Extension or other modification | Allowance for Losses on Finance Receivables [Member]</t>
  </si>
  <si>
    <t>Residential real estate - Junior Lien Forbearance [Member]</t>
  </si>
  <si>
    <t>Residential real estate - Junior Lien Forbearance [Member] | Allowance for Losses on Finance Receivables [Member]</t>
  </si>
  <si>
    <t>Nonperforming Financial Instruments [Member]</t>
  </si>
  <si>
    <t>Nonperforming Financial Instruments [Member] | Construction and land Extension or other modification</t>
  </si>
  <si>
    <t>Nonperforming Financial Instruments [Member] | Commercial Loans And Extension Or Other Modification [Member]</t>
  </si>
  <si>
    <t>Nonperforming Financial Instruments [Member] | Commercial RE - non-owner occupied Rate modification</t>
  </si>
  <si>
    <t>Nonperforming Financial Instruments [Member] | Commercial loans Forbearance</t>
  </si>
  <si>
    <t>Nonperforming Financial Instruments [Member] | Residential real estate - first lien Extension or other modification</t>
  </si>
  <si>
    <t>Nonperforming Financial Instruments [Member] | Residential real estate - Junior Lien Forbearance [Member]</t>
  </si>
  <si>
    <t>Performing Financial Instruments [Member]</t>
  </si>
  <si>
    <t>Performing Financial Instruments [Member] | Construction and land Extension or other modification</t>
  </si>
  <si>
    <t>Performing Financial Instruments [Member] | Commercial Loans And Extension Or Other Modification [Member]</t>
  </si>
  <si>
    <t>Performing Financial Instruments [Member] | Commercial RE - non-owner occupied Rate modification</t>
  </si>
  <si>
    <t>Performing Financial Instruments [Member] | Commercial loans Forbearance</t>
  </si>
  <si>
    <t>Performing Financial Instruments [Member] | Residential real estate - first lien Extension or other modification</t>
  </si>
  <si>
    <t>Performing Financial Instruments [Member] | Residential real estate - Junior Lien Forbearance [Member]</t>
  </si>
  <si>
    <t>Credit Quality Assessment (Details Textual) - USD ($) $ in Thousands</t>
  </si>
  <si>
    <t>Delinquent Loans, Outstanding Nonaccrual Status</t>
  </si>
  <si>
    <t>Non-Accrual Delinquent Loans Outstanding, Percentage</t>
  </si>
  <si>
    <t>1.80%</t>
  </si>
  <si>
    <t>1.70%</t>
  </si>
  <si>
    <t>Financing Receivable, Recorded Investment, Nonaccrual Loans</t>
  </si>
  <si>
    <t>Impaired Financing Receivable Interest Income Non Accrual Method</t>
  </si>
  <si>
    <t>Financing Receivables, Impaired, Troubled Debt Restructuring, Write-down</t>
  </si>
  <si>
    <t>Financing Receivable, Modifications, Pre-Modification Recorded Investment</t>
  </si>
  <si>
    <t>Financing Receivable, Modifications, Post-Modification Recorded Investment</t>
  </si>
  <si>
    <t>Real Estate Owned, Transfer to Real Estate Owned</t>
  </si>
  <si>
    <t>Gains (Losses) on Sales of Other Real Estate</t>
  </si>
  <si>
    <t>Impaired Assets to be Disposed of by Sale Carrying Value of Asset</t>
  </si>
  <si>
    <t>Other Real Estate, Period Increase (Decrease)</t>
  </si>
  <si>
    <t>First Mariner Acquisition Bank [Member]</t>
  </si>
  <si>
    <t>Residentials First Lien [Member]</t>
  </si>
  <si>
    <t>Mortgage Loans in Process of Foreclosure, Amount</t>
  </si>
  <si>
    <t>Goodwill and Other Intangible Assets (Details) - USD ($) $ in Thousands</t>
  </si>
  <si>
    <t>Banking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5 years 3 months 18 days</t>
  </si>
  <si>
    <t>5 years 7 months 6 days</t>
  </si>
  <si>
    <t>Goodwill and Other Intangible Assets (Details 2) - USD ($) $ in Thousands</t>
  </si>
  <si>
    <t>Thereafter</t>
  </si>
  <si>
    <t>Total amortizing intangible assets</t>
  </si>
  <si>
    <t>Goodwill and Other Intangible Assets (Details Textual) - USD ($) $ in Thousands</t>
  </si>
  <si>
    <t>Acquired Finite-Lived Intangible Assets [Line Items]</t>
  </si>
  <si>
    <t>Goodwill, Purchase Accounting Adjustments</t>
  </si>
  <si>
    <t>Deposits (Details) - USD ($) $ in Thousands</t>
  </si>
  <si>
    <t>Deposits [Line Items]</t>
  </si>
  <si>
    <t>Noninterest-bearing demand</t>
  </si>
  <si>
    <t>Interest-bearing checking</t>
  </si>
  <si>
    <t>Money market accounts</t>
  </si>
  <si>
    <t>Savings</t>
  </si>
  <si>
    <t>Certificates of deposit $250,000 and over</t>
  </si>
  <si>
    <t>Certificates of deposit under $250,000</t>
  </si>
  <si>
    <t>Percentage of Noninterest-bearing demand</t>
  </si>
  <si>
    <t>30.00%</t>
  </si>
  <si>
    <t>26.00%</t>
  </si>
  <si>
    <t>Percentage of Interest-bearing checking</t>
  </si>
  <si>
    <t>10.00%</t>
  </si>
  <si>
    <t>8.00%</t>
  </si>
  <si>
    <t>Percentage of Money market accounts</t>
  </si>
  <si>
    <t>25.00%</t>
  </si>
  <si>
    <t>29.00%</t>
  </si>
  <si>
    <t>Percentage of Savings</t>
  </si>
  <si>
    <t>9.00%</t>
  </si>
  <si>
    <t>Percentage of Certificates of deposit $250,000 and over</t>
  </si>
  <si>
    <t>3.00%</t>
  </si>
  <si>
    <t>1.00%</t>
  </si>
  <si>
    <t>Percentage of Certificates of deposit under $250,000</t>
  </si>
  <si>
    <t>23.00%</t>
  </si>
  <si>
    <t>Percentage of Total deposits</t>
  </si>
  <si>
    <t>Stock Options and Stock Award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Details 2) - Restricted Stock Units (RSUs) [Member] $ in Thousands</t>
  </si>
  <si>
    <t>Jun. 30, 2018USD ($)</t>
  </si>
  <si>
    <t>Employee Service Share-based Compensation, Nonvested Awards, Compensation Not yet Recognized, Share-based Awards Other than Options</t>
  </si>
  <si>
    <t>2018 [Member]</t>
  </si>
  <si>
    <t>2019 [Member]</t>
  </si>
  <si>
    <t>2020 [Member]</t>
  </si>
  <si>
    <t>Stock Options and Stock Awards (Details 3) - USD ($) $ in Thousands</t>
  </si>
  <si>
    <t>Director [Member]</t>
  </si>
  <si>
    <t>Allocated Share-based Compensation Expense</t>
  </si>
  <si>
    <t>Restricted Stock Units (RSUs) [Member]</t>
  </si>
  <si>
    <t>Stock Options and Stock Awards (Details Textual) - USD ($) $ / shares in Units, $ in Thousands</t>
  </si>
  <si>
    <t>Share-based Compensation Arrangement by Share-based Payment Award, Options, Exercisable Fair Market Value</t>
  </si>
  <si>
    <t>Share-based Compensation Arrangement by Share-based Payment Award, Equity Instruments Other than Options, Aggregate Intrinsic Value, Outstanding</t>
  </si>
  <si>
    <t>Share-based Compensation Arrangement by Share-based Payment Award, Options, Vested, Number of Shares</t>
  </si>
  <si>
    <t>Share-based Goods and Nonemployee Services Transaction, Shares Approved for Issuance</t>
  </si>
  <si>
    <t>Proceeds from Stock Options Exercised</t>
  </si>
  <si>
    <t>vest if performance achieved [Member]</t>
  </si>
  <si>
    <t>Benefit Plans (Details Textual) - USD ($) $ in Thousands</t>
  </si>
  <si>
    <t>Defined Benefit Plan Disclosure [Line Items]</t>
  </si>
  <si>
    <t>Defined Contribution Plan, Maximum Annual Contribution Per Employee, Percent</t>
  </si>
  <si>
    <t>15.00%</t>
  </si>
  <si>
    <t>Defined Contribution Plan, Maximum Annual Contribution Per Employee, Amount</t>
  </si>
  <si>
    <t>Supplemental Executive Retirement Plan [Member]</t>
  </si>
  <si>
    <t>Defined Benefit Plan, Benefit Description</t>
  </si>
  <si>
    <t xml:space="preserve">Under the defined benefit SERP, Ms. Scully will receive $150,000 each year for 15 years after attainment of the Normal Retirement Age (as defined in the SERP).	</t>
  </si>
  <si>
    <t>Defined Benefit Plan, Plan Assets, Contributions by Employer</t>
  </si>
  <si>
    <t>Maximum [Member]</t>
  </si>
  <si>
    <t>Defined Contribution Plan, Employer Matching Contribution, Percent</t>
  </si>
  <si>
    <t>4.00%</t>
  </si>
  <si>
    <t>Income (Loss) per Common Share (Details) - USD ($) $ / shares in Units, $ in Thousands</t>
  </si>
  <si>
    <t>Earnings Per Share Basic And Diluted [Line Items]</t>
  </si>
  <si>
    <t>Net (loss) income available to common stockholders (numerator)</t>
  </si>
  <si>
    <t>BASIC</t>
  </si>
  <si>
    <t>Basic average common shares outstanding (denominator)</t>
  </si>
  <si>
    <t>Basic (loss) income per common share</t>
  </si>
  <si>
    <t>DILUTED</t>
  </si>
  <si>
    <t>Average common shares outstanding</t>
  </si>
  <si>
    <t>Dilutive effect of common stock equivalents</t>
  </si>
  <si>
    <t>Diluted average common shares outstanding (denominator)</t>
  </si>
  <si>
    <t>Diluted (loss) income per common share</t>
  </si>
  <si>
    <t>Because the Company reported a loss for both 2018 periods common stock equivalents were excluded from the calculation of diluted average shares outstanding, as their inclusion would have resulted in a lower diluted loss per shar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6.50%</t>
  </si>
  <si>
    <t>Tier 1 capital (to average assets) To be well capitalized under the FDICIA prompt corrective action provisions ratio</t>
  </si>
  <si>
    <t>Howard Bank [Member]</t>
  </si>
  <si>
    <t>Total capital (to risk-weighted assets) Actual amount</t>
  </si>
  <si>
    <t>Total capital (to risk-weighted assets) Actual ratio</t>
  </si>
  <si>
    <t>10.78%</t>
  </si>
  <si>
    <t>12.3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Common equity tier 1 capital (to risk-weighted assets) Actual amount</t>
  </si>
  <si>
    <t>Common equity tier 1 capital (to risk-weighted assets) Actual ratio</t>
  </si>
  <si>
    <t>10.39%</t>
  </si>
  <si>
    <t>11.78%</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8.85%</t>
  </si>
  <si>
    <t>10.70%</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corp [Member]</t>
  </si>
  <si>
    <t>10.83%</t>
  </si>
  <si>
    <t>13.72%</t>
  </si>
  <si>
    <t>10.24%</t>
  </si>
  <si>
    <t>12.77%</t>
  </si>
  <si>
    <t>8.76%</t>
  </si>
  <si>
    <t>11.70%</t>
  </si>
  <si>
    <t>Risk-Based Capital (Details Textual)</t>
  </si>
  <si>
    <t>Schedule of regulatory matters [Line Items]</t>
  </si>
  <si>
    <t>Derivative Conversion Factors</t>
  </si>
  <si>
    <t>One of four credit conversion factors (0%, 20%, 50% and 100%) is assigned to loan commitments based on the likelihood of the off-balance sheet item becoming an asset.</t>
  </si>
  <si>
    <t>Tier One Risk Based Capital Required For Capital Adequacy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the minimum Tier 1 capital ratio (from 4% to 6% of risk-weighted assets), imposed a minimum leverage ratio of 4.0%, and changed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The final rule, which became effective on January 1, 2015, applies to all depository institutions, top-tier bank holding companies with total consolidated assets of $1 billion or more and top-tier savings and loan holding companies.</t>
  </si>
  <si>
    <t>Fair Value (Details) - USD ($) $ in Thousands</t>
  </si>
  <si>
    <t>Dec. 31, 2016</t>
  </si>
  <si>
    <t>Fair Value, Assets and Liabilities Measured on Recurring and Nonrecurring Basis [Line Items]</t>
  </si>
  <si>
    <t>Investment securities</t>
  </si>
  <si>
    <t>Loans held for investment</t>
  </si>
  <si>
    <t>U.S. Government agencies [Member]</t>
  </si>
  <si>
    <t>Mortgage backed securities [Member]</t>
  </si>
  <si>
    <t>Fair Value, Measurements, Recurring [Member]</t>
  </si>
  <si>
    <t>Rate lock commitments</t>
  </si>
  <si>
    <t>Fair Value, Measurements, Recurring [Member] | U.S. Government agencies [Member]</t>
  </si>
  <si>
    <t>Fair Value, Measurements, Recurring [Member] | U.S. Government treasuries [Member]</t>
  </si>
  <si>
    <t>Fair Value, Measurements, Recurring [Member] | Mortgage backed securities [Member]</t>
  </si>
  <si>
    <t>Fair Value, Measurements, Recurring [Member] | Other Investments [Member]</t>
  </si>
  <si>
    <t>Fair Value, Inputs, Level 1 [Member]</t>
  </si>
  <si>
    <t>Fair Value, Inputs, Level 1 [Member] | Fair Value, Measurements, Recurring [Member]</t>
  </si>
  <si>
    <t>Fair Value, Inputs, Level 1 [Member] | Fair Value, Measurements, Recurring [Member] | U.S. Government agencies [Member]</t>
  </si>
  <si>
    <t>Fair Value, Inputs, Level 1 [Member] | Fair Value, Measurements, Recurring [Member] | U.S. Government treasuries [Member]</t>
  </si>
  <si>
    <t>Fair Value, Inputs, Level 1 [Member] | Fair Value, Measurements, Recurring [Member] | Mortgage backed securities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U.S. Government treasuries [Member]</t>
  </si>
  <si>
    <t>Fair Value, Inputs, Level 2 [Member] | Fair Value, Measurements, Recurring [Member] | Mortgage backed securities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U.S. Government agencies [Member]</t>
  </si>
  <si>
    <t>Fair Value, Inputs, Level 3 [Member] | Fair Value, Measurements, Recurring [Member] | U.S. Government treasuries [Member]</t>
  </si>
  <si>
    <t>Fair Value, Inputs, Level 3 [Member] | Fair Value, Measurements, Recurring [Member] | Mortgage backed securities [Member]</t>
  </si>
  <si>
    <t>Fair Value, Inputs, Level 3 [Member] | Fair Value, Measurements, Recurring [Member] | Other Investments [Member]</t>
  </si>
  <si>
    <t>Fair Value (Details 1) - Fair Value, Inputs, Level 3 [Member] - USD ($) $ in Thousands</t>
  </si>
  <si>
    <t>Balance, beginning of period</t>
  </si>
  <si>
    <t>Privately held equity investment</t>
  </si>
  <si>
    <t>Net (losses) gains included in realized and unrealized gains on mortgage banking activity in noninterest income</t>
  </si>
  <si>
    <t>Balance, end of period</t>
  </si>
  <si>
    <t>Fair Value (Details 2) - USD ($) $ in Thousands</t>
  </si>
  <si>
    <t>Loans held for investment Fair value</t>
  </si>
  <si>
    <t>Loans held for sale [Member]</t>
  </si>
  <si>
    <t>Carrying Fair Value Amount, Loans held for sale</t>
  </si>
  <si>
    <t>Aggregate Unpaid Principal, Loans held for sale</t>
  </si>
  <si>
    <t>Difference,Loans held for sale</t>
  </si>
  <si>
    <t>Loans held for investment [Member]</t>
  </si>
  <si>
    <t>Aggregate Unpaid Principal Loans held for Investment</t>
  </si>
  <si>
    <t>Difference, Loans held for investment</t>
  </si>
  <si>
    <t>Fair Value (Details 3) - USD ($) $ in Thousands</t>
  </si>
  <si>
    <t>Impaired loans</t>
  </si>
  <si>
    <t>Other Real Estate Owned [Member]</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Carrying amount is net of unearned income and allowance for loan and lease losses. In accordance with the prospective adoption of ASU No. 2016-01, the fair value of loans as of June 30, 2018 was measured using an exit price notion.  The fair value of loans as of December 31, 2017 was measured using an entry price notion.</t>
  </si>
  <si>
    <t>Fair Value (Details 4) - USD ($) $ in Thousands</t>
  </si>
  <si>
    <t>Financial Assets</t>
  </si>
  <si>
    <t>Available for sale securities, Carrying Value</t>
  </si>
  <si>
    <t>Held to maturity securities, Fair Value</t>
  </si>
  <si>
    <t>Held to maturity securities, Carrying Value</t>
  </si>
  <si>
    <t>Nonmarketable equity securities, Carrying Value</t>
  </si>
  <si>
    <t>Loans held for sale, Carrying Value</t>
  </si>
  <si>
    <t>Loans held for investment, Fair Value</t>
  </si>
  <si>
    <t>Loans held for investment, Carrying Value</t>
  </si>
  <si>
    <t>Rate lock commitments, Carrying Value</t>
  </si>
  <si>
    <t>Loans and leases, Carrying Value</t>
  </si>
  <si>
    <t>Available for sale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Details Textual) - USD ($) $ in Thousands</t>
  </si>
  <si>
    <t>Other Real Estate</t>
  </si>
  <si>
    <t>Impaired Financing Receivable, Related Allowance</t>
  </si>
  <si>
    <t>Other Real Estate, Valuation Adjustments</t>
  </si>
  <si>
    <t>Impairment Calculation Method, Description</t>
  </si>
  <si>
    <t>Various techniques are used to valuate OREO and impaired loans.&amp;#160;&amp;#160;All loans for which the underlying collateral is real estate, either construction, land, commercial, or residential, an independent appraisal is used to identify the value of the collateral.&amp;#160;&amp;#160;The approaches within the appraisal report include sales comparison, income, and replacement cost analysis.&amp;#160;&amp;#160;The resulting value will be adjusted by a selling cost of 9.5% and the residual value will be used to determine if there is an impairment. Commercial loans and leases and consumer loans utilize a liquidation approach to the impairment analysis.</t>
  </si>
  <si>
    <t>Interest Rate Lock Commitments [Member] | Minimum [Member]</t>
  </si>
  <si>
    <t>Pull Through Rate</t>
  </si>
  <si>
    <t>70.00%</t>
  </si>
  <si>
    <t>Interest Rate Lock Commitments [Member] | Maximum [Member]</t>
  </si>
  <si>
    <t>80.00%</t>
  </si>
  <si>
    <t>Revenue Recognition (Details) - USD ($) $ in Thousands</t>
  </si>
  <si>
    <t>Revenue from Contract with Customer, Including Assessed Tax</t>
  </si>
  <si>
    <t>Other</t>
  </si>
  <si>
    <t>Noninterest Income</t>
  </si>
  <si>
    <t>Accounting Standards Update 2014-09 [Member]</t>
  </si>
  <si>
    <t>Noninterest income in scope of Topic 606 | Accounting Standards Update 2014-09 [Member]</t>
  </si>
  <si>
    <t>Noninterest income out of scope of Topic 606 | Accounting Standards Update 2014-09 [Member]</t>
  </si>
  <si>
    <t>Service charges on deposit accounts | Accounting Standards Update 2014-09 [Member]</t>
  </si>
  <si>
    <t>Fees and other services charges | Accounting Standards Update 2014-09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0162</v>
      </c>
    </row>
    <row r="11" spans="1:3">
      <c r="A11" s="4" t="s">
        <v>17</v>
      </c>
      <c r="B11" s="4" t="s">
        <v>18</v>
      </c>
    </row>
    <row r="12" spans="1:3">
      <c r="A12" s="4" t="s">
        <v>19</v>
      </c>
      <c r="B12" s="4" t="s">
        <v>20</v>
      </c>
    </row>
    <row r="13" spans="1:3">
      <c r="A13" s="4" t="s">
        <v>21</v>
      </c>
      <c r="B13" s="4" t="s">
        <v>22</v>
      </c>
    </row>
    <row r="14" spans="1:3">
      <c r="A14" s="4" t="s">
        <v>23</v>
      </c>
      <c r="C14" s="5" t="n">
        <v>19024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6</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598</v>
      </c>
      <c r="C3" s="7" t="n">
        <v>28856</v>
      </c>
    </row>
    <row r="4" spans="1:3">
      <c r="A4" s="4" t="s">
        <v>28</v>
      </c>
      <c r="B4" s="5" t="n">
        <v>363</v>
      </c>
      <c r="C4" s="5" t="n">
        <v>116</v>
      </c>
    </row>
    <row r="5" spans="1:3">
      <c r="A5" s="4" t="s">
        <v>29</v>
      </c>
      <c r="B5" s="5" t="n">
        <v>107961</v>
      </c>
      <c r="C5" s="5" t="n">
        <v>28972</v>
      </c>
    </row>
    <row r="6" spans="1:3">
      <c r="A6" s="4" t="s">
        <v>30</v>
      </c>
      <c r="B6" s="5" t="n">
        <v>127530</v>
      </c>
      <c r="C6" s="5" t="n">
        <v>74256</v>
      </c>
    </row>
    <row r="7" spans="1:3">
      <c r="A7" s="4" t="s">
        <v>31</v>
      </c>
      <c r="B7" s="5" t="n">
        <v>9250</v>
      </c>
      <c r="C7" s="5" t="n">
        <v>9250</v>
      </c>
    </row>
    <row r="8" spans="1:3">
      <c r="A8" s="4" t="s">
        <v>32</v>
      </c>
      <c r="B8" s="5" t="n">
        <v>14485</v>
      </c>
      <c r="C8" s="5" t="n">
        <v>6492</v>
      </c>
    </row>
    <row r="9" spans="1:3">
      <c r="A9" s="4" t="s">
        <v>33</v>
      </c>
      <c r="B9" s="5" t="n">
        <v>55956</v>
      </c>
      <c r="C9" s="5" t="n">
        <v>42153</v>
      </c>
    </row>
    <row r="10" spans="1:3">
      <c r="A10" s="4" t="s">
        <v>34</v>
      </c>
      <c r="B10" s="5" t="n">
        <v>1609978</v>
      </c>
      <c r="C10" s="5" t="n">
        <v>936608</v>
      </c>
    </row>
    <row r="11" spans="1:3">
      <c r="A11" s="4" t="s">
        <v>35</v>
      </c>
      <c r="B11" s="5" t="n">
        <v>-6619</v>
      </c>
      <c r="C11" s="5" t="n">
        <v>-6159</v>
      </c>
    </row>
    <row r="12" spans="1:3">
      <c r="A12" s="4" t="s">
        <v>36</v>
      </c>
      <c r="B12" s="5" t="n">
        <v>1603359</v>
      </c>
      <c r="C12" s="5" t="n">
        <v>930449</v>
      </c>
    </row>
    <row r="13" spans="1:3">
      <c r="A13" s="4" t="s">
        <v>37</v>
      </c>
      <c r="B13" s="5" t="n">
        <v>51668</v>
      </c>
      <c r="C13" s="5" t="n">
        <v>19189</v>
      </c>
    </row>
    <row r="14" spans="1:3">
      <c r="A14" s="4" t="s">
        <v>38</v>
      </c>
      <c r="B14" s="5" t="n">
        <v>71278</v>
      </c>
      <c r="C14" s="5" t="n">
        <v>603</v>
      </c>
    </row>
    <row r="15" spans="1:3">
      <c r="A15" s="4" t="s">
        <v>39</v>
      </c>
      <c r="B15" s="5" t="n">
        <v>13116</v>
      </c>
      <c r="C15" s="5" t="n">
        <v>1743</v>
      </c>
    </row>
    <row r="16" spans="1:3">
      <c r="A16" s="4" t="s">
        <v>40</v>
      </c>
      <c r="B16" s="5" t="n">
        <v>73245</v>
      </c>
      <c r="C16" s="5" t="n">
        <v>28631</v>
      </c>
    </row>
    <row r="17" spans="1:3">
      <c r="A17" s="4" t="s">
        <v>41</v>
      </c>
      <c r="B17" s="5" t="n">
        <v>4115</v>
      </c>
      <c r="C17" s="5" t="n">
        <v>1549</v>
      </c>
    </row>
    <row r="18" spans="1:3">
      <c r="A18" s="4" t="s">
        <v>42</v>
      </c>
      <c r="B18" s="5" t="n">
        <v>31023</v>
      </c>
      <c r="C18" s="5" t="n">
        <v>813</v>
      </c>
    </row>
    <row r="19" spans="1:3">
      <c r="A19" s="4" t="s">
        <v>43</v>
      </c>
      <c r="B19" s="5" t="n">
        <v>19263</v>
      </c>
      <c r="C19" s="5" t="n">
        <v>5850</v>
      </c>
    </row>
    <row r="20" spans="1:3">
      <c r="A20" s="4" t="s">
        <v>44</v>
      </c>
      <c r="B20" s="5" t="n">
        <v>2182249</v>
      </c>
      <c r="C20" s="5" t="n">
        <v>1149950</v>
      </c>
    </row>
    <row r="21" spans="1:3">
      <c r="A21" s="3" t="s">
        <v>45</v>
      </c>
    </row>
    <row r="22" spans="1:3">
      <c r="A22" s="4" t="s">
        <v>46</v>
      </c>
      <c r="B22" s="5" t="n">
        <v>469832</v>
      </c>
      <c r="C22" s="5" t="n">
        <v>218139</v>
      </c>
    </row>
    <row r="23" spans="1:3">
      <c r="A23" s="4" t="s">
        <v>47</v>
      </c>
      <c r="B23" s="5" t="n">
        <v>1095812</v>
      </c>
      <c r="C23" s="5" t="n">
        <v>645769</v>
      </c>
    </row>
    <row r="24" spans="1:3">
      <c r="A24" s="4" t="s">
        <v>48</v>
      </c>
      <c r="B24" s="5" t="n">
        <v>1565644</v>
      </c>
      <c r="C24" s="5" t="n">
        <v>863908</v>
      </c>
    </row>
    <row r="25" spans="1:3">
      <c r="A25" s="4" t="s">
        <v>49</v>
      </c>
      <c r="B25" s="5" t="n">
        <v>189112</v>
      </c>
      <c r="C25" s="5" t="n">
        <v>130385</v>
      </c>
    </row>
    <row r="26" spans="1:3">
      <c r="A26" s="4" t="s">
        <v>50</v>
      </c>
      <c r="B26" s="5" t="n">
        <v>127575</v>
      </c>
      <c r="C26" s="5" t="n">
        <v>18535</v>
      </c>
    </row>
    <row r="27" spans="1:3">
      <c r="A27" s="4" t="s">
        <v>51</v>
      </c>
      <c r="B27" s="5" t="n">
        <v>10448</v>
      </c>
      <c r="C27" s="5" t="n">
        <v>4869</v>
      </c>
    </row>
    <row r="28" spans="1:3">
      <c r="A28" s="4" t="s">
        <v>52</v>
      </c>
      <c r="B28" s="5" t="n">
        <v>1892779</v>
      </c>
      <c r="C28" s="5" t="n">
        <v>1017697</v>
      </c>
    </row>
    <row r="29" spans="1:3">
      <c r="A29" s="4" t="s">
        <v>53</v>
      </c>
      <c r="B29" s="4" t="s">
        <v>54</v>
      </c>
      <c r="C29" s="4" t="s">
        <v>54</v>
      </c>
    </row>
    <row r="30" spans="1:3">
      <c r="A30" s="3" t="s">
        <v>55</v>
      </c>
    </row>
    <row r="31" spans="1:3">
      <c r="A31" s="4" t="s">
        <v>56</v>
      </c>
      <c r="B31" s="5" t="n">
        <v>190</v>
      </c>
      <c r="C31" s="5" t="n">
        <v>98</v>
      </c>
    </row>
    <row r="32" spans="1:3">
      <c r="A32" s="4" t="s">
        <v>57</v>
      </c>
      <c r="B32" s="5" t="n">
        <v>275581</v>
      </c>
      <c r="C32" s="5" t="n">
        <v>110387</v>
      </c>
    </row>
    <row r="33" spans="1:3">
      <c r="A33" s="4" t="s">
        <v>58</v>
      </c>
      <c r="B33" s="5" t="n">
        <v>14152</v>
      </c>
      <c r="C33" s="5" t="n">
        <v>22105</v>
      </c>
    </row>
    <row r="34" spans="1:3">
      <c r="A34" s="4" t="s">
        <v>59</v>
      </c>
      <c r="B34" s="5" t="n">
        <v>-453</v>
      </c>
      <c r="C34" s="5" t="n">
        <v>-337</v>
      </c>
    </row>
    <row r="35" spans="1:3">
      <c r="A35" s="4" t="s">
        <v>60</v>
      </c>
      <c r="B35" s="5" t="n">
        <v>289470</v>
      </c>
      <c r="C35" s="5" t="n">
        <v>132253</v>
      </c>
    </row>
    <row r="36" spans="1:3">
      <c r="A36" s="4" t="s">
        <v>61</v>
      </c>
      <c r="B36" s="7" t="n">
        <v>2182249</v>
      </c>
      <c r="C36" s="7" t="n">
        <v>1149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20000000</v>
      </c>
      <c r="C3" s="5" t="n">
        <v>20000000</v>
      </c>
    </row>
    <row r="4" spans="1:3">
      <c r="A4" s="4" t="s">
        <v>65</v>
      </c>
      <c r="B4" s="5" t="n">
        <v>19008960</v>
      </c>
      <c r="C4" s="5" t="n">
        <v>9820592</v>
      </c>
    </row>
    <row r="5" spans="1:3">
      <c r="A5" s="4" t="s">
        <v>66</v>
      </c>
      <c r="B5" s="5" t="n">
        <v>19008960</v>
      </c>
      <c r="C5" s="5" t="n">
        <v>9820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3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27</v>
      </c>
      <c r="B1" s="2" t="s">
        <v>328</v>
      </c>
      <c r="C1" s="2" t="s">
        <v>329</v>
      </c>
      <c r="D1" s="2" t="s">
        <v>2</v>
      </c>
      <c r="E1" s="2" t="s">
        <v>69</v>
      </c>
    </row>
    <row r="2" spans="1:5">
      <c r="A2" s="3" t="s">
        <v>330</v>
      </c>
    </row>
    <row r="3" spans="1:5">
      <c r="A3" s="4" t="s">
        <v>331</v>
      </c>
      <c r="C3" s="5" t="n">
        <v>9143222</v>
      </c>
    </row>
    <row r="4" spans="1:5">
      <c r="A4" s="4" t="s">
        <v>332</v>
      </c>
      <c r="D4" s="4" t="s">
        <v>333</v>
      </c>
    </row>
    <row r="5" spans="1:5">
      <c r="A5" s="4" t="s">
        <v>334</v>
      </c>
      <c r="D5" s="7" t="n">
        <v>101</v>
      </c>
      <c r="E5" s="7" t="n">
        <v>110</v>
      </c>
    </row>
    <row r="6" spans="1:5">
      <c r="A6" s="4" t="s">
        <v>335</v>
      </c>
    </row>
    <row r="7" spans="1:5">
      <c r="A7" s="3" t="s">
        <v>330</v>
      </c>
    </row>
    <row r="8" spans="1:5">
      <c r="A8" s="4" t="s">
        <v>336</v>
      </c>
      <c r="B8" s="5" t="n">
        <v>360000</v>
      </c>
    </row>
    <row r="9" spans="1:5">
      <c r="A9" s="4" t="s">
        <v>337</v>
      </c>
      <c r="B9" s="7" t="n">
        <v>15</v>
      </c>
    </row>
    <row r="10" spans="1:5">
      <c r="A10" s="4" t="s">
        <v>338</v>
      </c>
    </row>
    <row r="11" spans="1:5">
      <c r="A11" s="3" t="s">
        <v>330</v>
      </c>
    </row>
    <row r="12" spans="1:5">
      <c r="A12" s="4" t="s">
        <v>336</v>
      </c>
      <c r="B12" s="5" t="n">
        <v>2760000</v>
      </c>
    </row>
    <row r="13" spans="1:5">
      <c r="A13" s="4" t="s">
        <v>339</v>
      </c>
      <c r="B13" s="7" t="n">
        <v>38400</v>
      </c>
    </row>
    <row r="14" spans="1:5">
      <c r="A14" s="4" t="s">
        <v>334</v>
      </c>
      <c r="B14" s="7" t="n">
        <v>41400</v>
      </c>
    </row>
    <row r="15" spans="1:5">
      <c r="A15" s="4" t="s">
        <v>340</v>
      </c>
    </row>
    <row r="16" spans="1:5">
      <c r="A16" s="3" t="s">
        <v>330</v>
      </c>
    </row>
    <row r="17" spans="1:5">
      <c r="A17" s="4" t="s">
        <v>331</v>
      </c>
      <c r="D17" s="5" t="n">
        <v>9143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341</v>
      </c>
      <c r="B1" s="2" t="s">
        <v>342</v>
      </c>
      <c r="C1" s="2" t="s">
        <v>1</v>
      </c>
    </row>
    <row r="2" spans="1:5">
      <c r="B2" s="2" t="s">
        <v>329</v>
      </c>
      <c r="C2" s="2" t="s">
        <v>2</v>
      </c>
      <c r="D2" s="2" t="s">
        <v>343</v>
      </c>
      <c r="E2" s="2" t="s">
        <v>25</v>
      </c>
    </row>
    <row r="3" spans="1:5">
      <c r="A3" s="3" t="s">
        <v>344</v>
      </c>
    </row>
    <row r="4" spans="1:5">
      <c r="A4" s="4" t="s">
        <v>345</v>
      </c>
      <c r="B4" s="7" t="n">
        <v>9200</v>
      </c>
    </row>
    <row r="5" spans="1:5">
      <c r="A5" s="4" t="s">
        <v>346</v>
      </c>
      <c r="B5" s="5" t="n">
        <v>164600</v>
      </c>
    </row>
    <row r="6" spans="1:5">
      <c r="A6" s="4" t="s">
        <v>347</v>
      </c>
      <c r="B6" s="5" t="n">
        <v>173800</v>
      </c>
    </row>
    <row r="7" spans="1:5">
      <c r="A7" s="3" t="s">
        <v>348</v>
      </c>
    </row>
    <row r="8" spans="1:5">
      <c r="A8" s="4" t="s">
        <v>349</v>
      </c>
      <c r="B8" s="7" t="n">
        <v>173800</v>
      </c>
    </row>
    <row r="9" spans="1:5">
      <c r="A9" s="4" t="s">
        <v>350</v>
      </c>
      <c r="C9" s="7" t="n">
        <v>71278</v>
      </c>
      <c r="E9" s="7" t="n">
        <v>603</v>
      </c>
    </row>
    <row r="10" spans="1:5">
      <c r="A10" s="4" t="s">
        <v>340</v>
      </c>
    </row>
    <row r="11" spans="1:5">
      <c r="A11" s="3" t="s">
        <v>344</v>
      </c>
    </row>
    <row r="12" spans="1:5">
      <c r="A12" s="4" t="s">
        <v>345</v>
      </c>
      <c r="C12" s="5" t="n">
        <v>9245</v>
      </c>
    </row>
    <row r="13" spans="1:5">
      <c r="A13" s="4" t="s">
        <v>346</v>
      </c>
      <c r="C13" s="5" t="n">
        <v>164578</v>
      </c>
    </row>
    <row r="14" spans="1:5">
      <c r="A14" s="4" t="s">
        <v>347</v>
      </c>
      <c r="C14" s="5" t="n">
        <v>173823</v>
      </c>
    </row>
    <row r="15" spans="1:5">
      <c r="A15" s="3" t="s">
        <v>351</v>
      </c>
    </row>
    <row r="16" spans="1:5">
      <c r="A16" s="4" t="s">
        <v>352</v>
      </c>
      <c r="C16" s="5" t="n">
        <v>38530</v>
      </c>
    </row>
    <row r="17" spans="1:5">
      <c r="A17" s="4" t="s">
        <v>353</v>
      </c>
      <c r="C17" s="5" t="n">
        <v>3920</v>
      </c>
    </row>
    <row r="18" spans="1:5">
      <c r="A18" s="4" t="s">
        <v>354</v>
      </c>
      <c r="C18" s="5" t="n">
        <v>130302</v>
      </c>
    </row>
    <row r="19" spans="1:5">
      <c r="A19" s="4" t="s">
        <v>355</v>
      </c>
      <c r="C19" s="5" t="n">
        <v>28189</v>
      </c>
    </row>
    <row r="20" spans="1:5">
      <c r="A20" s="4" t="s">
        <v>356</v>
      </c>
      <c r="C20" s="5" t="n">
        <v>664338</v>
      </c>
      <c r="D20" s="7" t="n">
        <v>664338</v>
      </c>
    </row>
    <row r="21" spans="1:5">
      <c r="A21" s="4" t="s">
        <v>357</v>
      </c>
      <c r="C21" s="5" t="n">
        <v>3023</v>
      </c>
    </row>
    <row r="22" spans="1:5">
      <c r="A22" s="4" t="s">
        <v>358</v>
      </c>
      <c r="C22" s="5" t="n">
        <v>119826</v>
      </c>
    </row>
    <row r="23" spans="1:5">
      <c r="A23" s="4" t="s">
        <v>39</v>
      </c>
      <c r="C23" s="5" t="n">
        <v>12588</v>
      </c>
    </row>
    <row r="24" spans="1:5">
      <c r="A24" s="4" t="s">
        <v>359</v>
      </c>
      <c r="C24" s="5" t="n">
        <v>1000717</v>
      </c>
    </row>
    <row r="25" spans="1:5">
      <c r="A25" s="3" t="s">
        <v>348</v>
      </c>
    </row>
    <row r="26" spans="1:5">
      <c r="A26" s="4" t="s">
        <v>76</v>
      </c>
      <c r="C26" s="5" t="n">
        <v>706435</v>
      </c>
    </row>
    <row r="27" spans="1:5">
      <c r="A27" s="4" t="s">
        <v>360</v>
      </c>
      <c r="C27" s="5" t="n">
        <v>185020</v>
      </c>
    </row>
    <row r="28" spans="1:5">
      <c r="A28" s="4" t="s">
        <v>51</v>
      </c>
      <c r="C28" s="5" t="n">
        <v>6114</v>
      </c>
    </row>
    <row r="29" spans="1:5">
      <c r="A29" s="4" t="s">
        <v>361</v>
      </c>
      <c r="C29" s="5" t="n">
        <v>897569</v>
      </c>
    </row>
    <row r="30" spans="1:5">
      <c r="A30" s="4" t="s">
        <v>362</v>
      </c>
      <c r="C30" s="5" t="n">
        <v>103148</v>
      </c>
    </row>
    <row r="31" spans="1:5">
      <c r="A31" s="4" t="s">
        <v>349</v>
      </c>
      <c r="C31" s="5" t="n">
        <v>173823</v>
      </c>
    </row>
    <row r="32" spans="1:5">
      <c r="A32" s="4" t="s">
        <v>350</v>
      </c>
      <c r="C32" s="7" t="n">
        <v>70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3</v>
      </c>
      <c r="B1" s="2" t="s">
        <v>2</v>
      </c>
      <c r="C1" s="2" t="s">
        <v>343</v>
      </c>
      <c r="D1" s="2" t="s">
        <v>25</v>
      </c>
    </row>
    <row r="2" spans="1:4">
      <c r="A2" s="4" t="s">
        <v>340</v>
      </c>
    </row>
    <row r="3" spans="1:4">
      <c r="A3" s="3" t="s">
        <v>364</v>
      </c>
    </row>
    <row r="4" spans="1:4">
      <c r="A4" s="4" t="s">
        <v>365</v>
      </c>
      <c r="C4" s="7" t="n">
        <v>684091</v>
      </c>
    </row>
    <row r="5" spans="1:4">
      <c r="A5" s="4" t="s">
        <v>366</v>
      </c>
      <c r="C5" s="5" t="n">
        <v>9644</v>
      </c>
    </row>
    <row r="6" spans="1:4">
      <c r="A6" s="4" t="s">
        <v>367</v>
      </c>
      <c r="C6" s="5" t="n">
        <v>674447</v>
      </c>
    </row>
    <row r="7" spans="1:4">
      <c r="A7" s="4" t="s">
        <v>368</v>
      </c>
      <c r="C7" s="5" t="n">
        <v>10109</v>
      </c>
    </row>
    <row r="8" spans="1:4">
      <c r="A8" s="4" t="s">
        <v>369</v>
      </c>
      <c r="B8" s="7" t="n">
        <v>664338</v>
      </c>
      <c r="C8" s="5" t="n">
        <v>664338</v>
      </c>
    </row>
    <row r="9" spans="1:4">
      <c r="A9" s="4" t="s">
        <v>370</v>
      </c>
    </row>
    <row r="10" spans="1:4">
      <c r="A10" s="3" t="s">
        <v>364</v>
      </c>
    </row>
    <row r="11" spans="1:4">
      <c r="A11" s="4" t="s">
        <v>365</v>
      </c>
      <c r="B11" s="5" t="n">
        <v>654600</v>
      </c>
      <c r="C11" s="5" t="n">
        <v>654621</v>
      </c>
    </row>
    <row r="12" spans="1:4">
      <c r="A12" s="4" t="s">
        <v>366</v>
      </c>
      <c r="C12" s="5" t="n">
        <v>0</v>
      </c>
    </row>
    <row r="13" spans="1:4">
      <c r="A13" s="4" t="s">
        <v>367</v>
      </c>
      <c r="C13" s="5" t="n">
        <v>654621</v>
      </c>
    </row>
    <row r="14" spans="1:4">
      <c r="A14" s="4" t="s">
        <v>368</v>
      </c>
      <c r="B14" s="5" t="n">
        <v>9100</v>
      </c>
      <c r="C14" s="5" t="n">
        <v>9054</v>
      </c>
    </row>
    <row r="15" spans="1:4">
      <c r="A15" s="4" t="s">
        <v>369</v>
      </c>
      <c r="C15" s="5" t="n">
        <v>645567</v>
      </c>
    </row>
    <row r="16" spans="1:4">
      <c r="A16" s="4" t="s">
        <v>371</v>
      </c>
    </row>
    <row r="17" spans="1:4">
      <c r="A17" s="3" t="s">
        <v>364</v>
      </c>
    </row>
    <row r="18" spans="1:4">
      <c r="A18" s="4" t="s">
        <v>365</v>
      </c>
      <c r="B18" s="5" t="n">
        <v>17166</v>
      </c>
      <c r="D18" s="7" t="n">
        <v>1292</v>
      </c>
    </row>
    <row r="19" spans="1:4">
      <c r="A19" s="4" t="s">
        <v>372</v>
      </c>
    </row>
    <row r="20" spans="1:4">
      <c r="A20" s="3" t="s">
        <v>364</v>
      </c>
    </row>
    <row r="21" spans="1:4">
      <c r="A21" s="4" t="s">
        <v>365</v>
      </c>
      <c r="C21" s="5" t="n">
        <v>29470</v>
      </c>
    </row>
    <row r="22" spans="1:4">
      <c r="A22" s="4" t="s">
        <v>366</v>
      </c>
      <c r="B22" s="7" t="n">
        <v>9600</v>
      </c>
      <c r="C22" s="5" t="n">
        <v>9644</v>
      </c>
    </row>
    <row r="23" spans="1:4">
      <c r="A23" s="4" t="s">
        <v>367</v>
      </c>
      <c r="C23" s="5" t="n">
        <v>19826</v>
      </c>
    </row>
    <row r="24" spans="1:4">
      <c r="A24" s="4" t="s">
        <v>368</v>
      </c>
      <c r="C24" s="5" t="n">
        <v>1055</v>
      </c>
    </row>
    <row r="25" spans="1:4">
      <c r="A25" s="4" t="s">
        <v>369</v>
      </c>
      <c r="C25" s="7" t="n">
        <v>187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3" t="s">
        <v>364</v>
      </c>
    </row>
    <row r="4" spans="1:5">
      <c r="A4" s="4" t="s">
        <v>374</v>
      </c>
      <c r="D4" s="7" t="n">
        <v>9860</v>
      </c>
    </row>
    <row r="5" spans="1:5">
      <c r="A5" s="4" t="s">
        <v>375</v>
      </c>
      <c r="D5" s="5" t="n">
        <v>1918</v>
      </c>
    </row>
    <row r="6" spans="1:5">
      <c r="A6" s="4" t="s">
        <v>376</v>
      </c>
      <c r="D6" s="5" t="n">
        <v>2005</v>
      </c>
    </row>
    <row r="7" spans="1:5">
      <c r="A7" s="4" t="s">
        <v>377</v>
      </c>
      <c r="D7" s="5" t="n">
        <v>925</v>
      </c>
    </row>
    <row r="8" spans="1:5">
      <c r="A8" s="4" t="s">
        <v>378</v>
      </c>
      <c r="D8" s="5" t="n">
        <v>965</v>
      </c>
    </row>
    <row r="9" spans="1:5">
      <c r="A9" s="4" t="s">
        <v>117</v>
      </c>
      <c r="B9" s="7" t="n">
        <v>5698</v>
      </c>
      <c r="C9" s="7" t="n">
        <v>0</v>
      </c>
      <c r="D9" s="7" t="n">
        <v>15673</v>
      </c>
      <c r="E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8</v>
      </c>
      <c r="D1" s="2" t="s">
        <v>1</v>
      </c>
    </row>
    <row r="2" spans="1:5">
      <c r="B2" s="2" t="s">
        <v>2</v>
      </c>
      <c r="C2" s="2" t="s">
        <v>69</v>
      </c>
      <c r="D2" s="2" t="s">
        <v>2</v>
      </c>
      <c r="E2" s="2" t="s">
        <v>69</v>
      </c>
    </row>
    <row r="3" spans="1:5">
      <c r="A3" s="3" t="s">
        <v>364</v>
      </c>
    </row>
    <row r="4" spans="1:5">
      <c r="A4" s="4" t="s">
        <v>380</v>
      </c>
      <c r="B4" s="7" t="n">
        <v>17064</v>
      </c>
      <c r="C4" s="7" t="n">
        <v>16920</v>
      </c>
      <c r="D4" s="7" t="n">
        <v>32953</v>
      </c>
      <c r="E4" s="7" t="n">
        <v>32931</v>
      </c>
    </row>
    <row r="5" spans="1:5">
      <c r="A5" s="4" t="s">
        <v>381</v>
      </c>
      <c r="B5" s="5" t="n">
        <v>5617</v>
      </c>
      <c r="C5" s="5" t="n">
        <v>8277</v>
      </c>
      <c r="D5" s="5" t="n">
        <v>12351</v>
      </c>
      <c r="E5" s="5" t="n">
        <v>16624</v>
      </c>
    </row>
    <row r="6" spans="1:5">
      <c r="A6" s="4" t="s">
        <v>382</v>
      </c>
      <c r="B6" s="5" t="n">
        <v>20190</v>
      </c>
      <c r="C6" s="5" t="n">
        <v>22974</v>
      </c>
      <c r="D6" s="5" t="n">
        <v>41304</v>
      </c>
      <c r="E6" s="5" t="n">
        <v>45595</v>
      </c>
    </row>
    <row r="7" spans="1:5">
      <c r="A7" s="4" t="s">
        <v>383</v>
      </c>
      <c r="B7" s="7" t="n">
        <v>1805</v>
      </c>
      <c r="C7" s="7" t="n">
        <v>1082</v>
      </c>
      <c r="D7" s="7" t="n">
        <v>2899</v>
      </c>
      <c r="E7" s="7" t="n">
        <v>1918</v>
      </c>
    </row>
    <row r="8" spans="1:5">
      <c r="A8" s="4" t="s">
        <v>384</v>
      </c>
      <c r="B8" s="8" t="n">
        <v>0.1</v>
      </c>
      <c r="C8" s="8" t="n">
        <v>0.07000000000000001</v>
      </c>
      <c r="D8" s="8" t="n">
        <v>0.15</v>
      </c>
      <c r="E8" s="8" t="n">
        <v>0.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s>
  <sheetData>
    <row r="1" spans="1:5">
      <c r="A1" s="1" t="s">
        <v>385</v>
      </c>
      <c r="B1" s="2" t="s">
        <v>342</v>
      </c>
      <c r="C1" s="2" t="s">
        <v>1</v>
      </c>
    </row>
    <row r="2" spans="1:5">
      <c r="B2" s="2" t="s">
        <v>386</v>
      </c>
      <c r="C2" s="2" t="s">
        <v>387</v>
      </c>
      <c r="D2" s="2" t="s">
        <v>388</v>
      </c>
      <c r="E2" s="2" t="s">
        <v>389</v>
      </c>
    </row>
    <row r="3" spans="1:5">
      <c r="A3" s="3" t="s">
        <v>364</v>
      </c>
    </row>
    <row r="4" spans="1:5">
      <c r="A4" s="4" t="s">
        <v>390</v>
      </c>
      <c r="B4" s="5" t="n">
        <v>9143222</v>
      </c>
    </row>
    <row r="5" spans="1:5">
      <c r="A5" s="4" t="s">
        <v>391</v>
      </c>
      <c r="B5" s="7" t="n">
        <v>173800</v>
      </c>
    </row>
    <row r="6" spans="1:5">
      <c r="A6" s="4" t="s">
        <v>392</v>
      </c>
      <c r="B6" s="5" t="n">
        <v>9200</v>
      </c>
    </row>
    <row r="7" spans="1:5">
      <c r="A7" s="4" t="s">
        <v>393</v>
      </c>
      <c r="B7" s="7" t="n">
        <v>164600</v>
      </c>
    </row>
    <row r="8" spans="1:5">
      <c r="A8" s="4" t="s">
        <v>394</v>
      </c>
      <c r="B8" s="7" t="n">
        <v>18</v>
      </c>
    </row>
    <row r="9" spans="1:5">
      <c r="A9" s="4" t="s">
        <v>332</v>
      </c>
      <c r="C9" s="4" t="s">
        <v>333</v>
      </c>
    </row>
    <row r="10" spans="1:5">
      <c r="A10" s="4" t="s">
        <v>371</v>
      </c>
    </row>
    <row r="11" spans="1:5">
      <c r="A11" s="3" t="s">
        <v>364</v>
      </c>
    </row>
    <row r="12" spans="1:5">
      <c r="A12" s="4" t="s">
        <v>395</v>
      </c>
      <c r="C12" s="7" t="n">
        <v>17166</v>
      </c>
      <c r="E12" s="7" t="n">
        <v>1292</v>
      </c>
    </row>
    <row r="13" spans="1:5">
      <c r="A13" s="4" t="s">
        <v>340</v>
      </c>
    </row>
    <row r="14" spans="1:5">
      <c r="A14" s="3" t="s">
        <v>364</v>
      </c>
    </row>
    <row r="15" spans="1:5">
      <c r="A15" s="4" t="s">
        <v>395</v>
      </c>
      <c r="D15" s="7" t="n">
        <v>684091</v>
      </c>
    </row>
    <row r="16" spans="1:5">
      <c r="A16" s="4" t="s">
        <v>396</v>
      </c>
      <c r="D16" s="5" t="n">
        <v>10109</v>
      </c>
    </row>
    <row r="17" spans="1:5">
      <c r="A17" s="4" t="s">
        <v>397</v>
      </c>
      <c r="D17" s="5" t="n">
        <v>9644</v>
      </c>
    </row>
    <row r="18" spans="1:5">
      <c r="A18" s="4" t="s">
        <v>390</v>
      </c>
      <c r="C18" s="5" t="n">
        <v>9143222</v>
      </c>
    </row>
    <row r="19" spans="1:5">
      <c r="A19" s="4" t="s">
        <v>391</v>
      </c>
      <c r="C19" s="7" t="n">
        <v>173823</v>
      </c>
    </row>
    <row r="20" spans="1:5">
      <c r="A20" s="4" t="s">
        <v>398</v>
      </c>
      <c r="C20" s="5" t="n">
        <v>70700</v>
      </c>
    </row>
    <row r="21" spans="1:5">
      <c r="A21" s="4" t="s">
        <v>392</v>
      </c>
      <c r="C21" s="5" t="n">
        <v>9245</v>
      </c>
    </row>
    <row r="22" spans="1:5">
      <c r="A22" s="4" t="s">
        <v>393</v>
      </c>
      <c r="C22" s="5" t="n">
        <v>164578</v>
      </c>
    </row>
    <row r="23" spans="1:5">
      <c r="A23" s="4" t="s">
        <v>399</v>
      </c>
    </row>
    <row r="24" spans="1:5">
      <c r="A24" s="3" t="s">
        <v>364</v>
      </c>
    </row>
    <row r="25" spans="1:5">
      <c r="A25" s="4" t="s">
        <v>395</v>
      </c>
      <c r="C25" s="5" t="n">
        <v>654600</v>
      </c>
      <c r="D25" s="5" t="n">
        <v>654621</v>
      </c>
    </row>
    <row r="26" spans="1:5">
      <c r="A26" s="4" t="s">
        <v>396</v>
      </c>
      <c r="C26" s="7" t="n">
        <v>9100</v>
      </c>
      <c r="D26" s="5" t="n">
        <v>9054</v>
      </c>
    </row>
    <row r="27" spans="1:5">
      <c r="A27" s="4" t="s">
        <v>397</v>
      </c>
      <c r="D27" s="5" t="n">
        <v>0</v>
      </c>
    </row>
    <row r="28" spans="1:5">
      <c r="A28" s="4" t="s">
        <v>400</v>
      </c>
      <c r="C28" s="5" t="n">
        <v>2700</v>
      </c>
    </row>
    <row r="29" spans="1:5">
      <c r="A29" s="4" t="s">
        <v>401</v>
      </c>
    </row>
    <row r="30" spans="1:5">
      <c r="A30" s="3" t="s">
        <v>364</v>
      </c>
    </row>
    <row r="31" spans="1:5">
      <c r="A31" s="4" t="s">
        <v>395</v>
      </c>
      <c r="D31" s="5" t="n">
        <v>29500</v>
      </c>
    </row>
    <row r="32" spans="1:5">
      <c r="A32" s="4" t="s">
        <v>396</v>
      </c>
      <c r="D32" s="7" t="n">
        <v>1100</v>
      </c>
    </row>
    <row r="33" spans="1:5">
      <c r="A33" s="4" t="s">
        <v>402</v>
      </c>
      <c r="D33" s="5" t="n">
        <v>57</v>
      </c>
    </row>
    <row r="34" spans="1:5">
      <c r="A34" s="4" t="s">
        <v>403</v>
      </c>
    </row>
    <row r="35" spans="1:5">
      <c r="A35" s="3" t="s">
        <v>364</v>
      </c>
    </row>
    <row r="36" spans="1:5">
      <c r="A36" s="4" t="s">
        <v>395</v>
      </c>
      <c r="D36" s="7" t="n">
        <v>29470</v>
      </c>
    </row>
    <row r="37" spans="1:5">
      <c r="A37" s="4" t="s">
        <v>396</v>
      </c>
      <c r="D37" s="5" t="n">
        <v>1055</v>
      </c>
    </row>
    <row r="38" spans="1:5">
      <c r="A38" s="4" t="s">
        <v>397</v>
      </c>
      <c r="C38" s="7" t="n">
        <v>9600</v>
      </c>
      <c r="D38" s="7" t="n">
        <v>96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04</v>
      </c>
      <c r="B1" s="2" t="s">
        <v>1</v>
      </c>
      <c r="C1" s="2" t="s">
        <v>405</v>
      </c>
    </row>
    <row r="2" spans="1:3">
      <c r="B2" s="2" t="s">
        <v>2</v>
      </c>
      <c r="C2" s="2" t="s">
        <v>25</v>
      </c>
    </row>
    <row r="3" spans="1:3">
      <c r="A3" s="3" t="s">
        <v>406</v>
      </c>
    </row>
    <row r="4" spans="1:3">
      <c r="A4" s="4" t="s">
        <v>407</v>
      </c>
      <c r="B4" s="7" t="n">
        <v>128030</v>
      </c>
      <c r="C4" s="7" t="n">
        <v>74707</v>
      </c>
    </row>
    <row r="5" spans="1:3">
      <c r="A5" s="4" t="s">
        <v>408</v>
      </c>
      <c r="B5" s="5" t="n">
        <v>70</v>
      </c>
      <c r="C5" s="5" t="n">
        <v>0</v>
      </c>
    </row>
    <row r="6" spans="1:3">
      <c r="A6" s="4" t="s">
        <v>409</v>
      </c>
      <c r="B6" s="5" t="n">
        <v>570</v>
      </c>
      <c r="C6" s="5" t="n">
        <v>451</v>
      </c>
    </row>
    <row r="7" spans="1:3">
      <c r="A7" s="4" t="s">
        <v>410</v>
      </c>
      <c r="B7" s="5" t="n">
        <v>127530</v>
      </c>
      <c r="C7" s="5" t="n">
        <v>74256</v>
      </c>
    </row>
    <row r="8" spans="1:3">
      <c r="A8" s="4" t="s">
        <v>411</v>
      </c>
    </row>
    <row r="9" spans="1:3">
      <c r="A9" s="3" t="s">
        <v>406</v>
      </c>
    </row>
    <row r="10" spans="1:3">
      <c r="A10" s="4" t="s">
        <v>407</v>
      </c>
      <c r="B10" s="5" t="n">
        <v>9250</v>
      </c>
      <c r="C10" s="5" t="n">
        <v>9250</v>
      </c>
    </row>
    <row r="11" spans="1:3">
      <c r="A11" s="4" t="s">
        <v>408</v>
      </c>
      <c r="B11" s="5" t="n">
        <v>180</v>
      </c>
      <c r="C11" s="5" t="n">
        <v>188</v>
      </c>
    </row>
    <row r="12" spans="1:3">
      <c r="A12" s="4" t="s">
        <v>409</v>
      </c>
      <c r="B12" s="5" t="n">
        <v>13</v>
      </c>
      <c r="C12" s="5" t="n">
        <v>17</v>
      </c>
    </row>
    <row r="13" spans="1:3">
      <c r="A13" s="4" t="s">
        <v>410</v>
      </c>
      <c r="B13" s="5" t="n">
        <v>9417</v>
      </c>
      <c r="C13" s="5" t="n">
        <v>9421</v>
      </c>
    </row>
    <row r="14" spans="1:3">
      <c r="A14" s="4" t="s">
        <v>412</v>
      </c>
    </row>
    <row r="15" spans="1:3">
      <c r="A15" s="3" t="s">
        <v>406</v>
      </c>
    </row>
    <row r="16" spans="1:3">
      <c r="A16" s="4" t="s">
        <v>407</v>
      </c>
      <c r="B16" s="5" t="n">
        <v>3077</v>
      </c>
      <c r="C16" s="5" t="n">
        <v>2579</v>
      </c>
    </row>
    <row r="17" spans="1:3">
      <c r="A17" s="4" t="s">
        <v>408</v>
      </c>
      <c r="B17" s="5" t="n">
        <v>49</v>
      </c>
      <c r="C17" s="5" t="n">
        <v>0</v>
      </c>
    </row>
    <row r="18" spans="1:3">
      <c r="A18" s="4" t="s">
        <v>409</v>
      </c>
      <c r="B18" s="5" t="n">
        <v>0</v>
      </c>
      <c r="C18" s="5" t="n">
        <v>36</v>
      </c>
    </row>
    <row r="19" spans="1:3">
      <c r="A19" s="4" t="s">
        <v>410</v>
      </c>
      <c r="B19" s="5" t="n">
        <v>3126</v>
      </c>
      <c r="C19" s="5" t="n">
        <v>2543</v>
      </c>
    </row>
    <row r="20" spans="1:3">
      <c r="A20" s="4" t="s">
        <v>413</v>
      </c>
    </row>
    <row r="21" spans="1:3">
      <c r="A21" s="3" t="s">
        <v>406</v>
      </c>
    </row>
    <row r="22" spans="1:3">
      <c r="A22" s="4" t="s">
        <v>407</v>
      </c>
      <c r="B22" s="5" t="n">
        <v>75007</v>
      </c>
      <c r="C22" s="5" t="n">
        <v>68082</v>
      </c>
    </row>
    <row r="23" spans="1:3">
      <c r="A23" s="4" t="s">
        <v>408</v>
      </c>
      <c r="B23" s="5" t="n">
        <v>9</v>
      </c>
      <c r="C23" s="5" t="n">
        <v>0</v>
      </c>
    </row>
    <row r="24" spans="1:3">
      <c r="A24" s="4" t="s">
        <v>409</v>
      </c>
      <c r="B24" s="5" t="n">
        <v>432</v>
      </c>
      <c r="C24" s="5" t="n">
        <v>342</v>
      </c>
    </row>
    <row r="25" spans="1:3">
      <c r="A25" s="4" t="s">
        <v>410</v>
      </c>
      <c r="B25" s="5" t="n">
        <v>74584</v>
      </c>
      <c r="C25" s="5" t="n">
        <v>67740</v>
      </c>
    </row>
    <row r="26" spans="1:3">
      <c r="A26" s="4" t="s">
        <v>414</v>
      </c>
    </row>
    <row r="27" spans="1:3">
      <c r="A27" s="3" t="s">
        <v>406</v>
      </c>
    </row>
    <row r="28" spans="1:3">
      <c r="A28" s="4" t="s">
        <v>407</v>
      </c>
      <c r="B28" s="5" t="n">
        <v>1502</v>
      </c>
      <c r="C28" s="5" t="n">
        <v>1505</v>
      </c>
    </row>
    <row r="29" spans="1:3">
      <c r="A29" s="4" t="s">
        <v>408</v>
      </c>
      <c r="B29" s="5" t="n">
        <v>0</v>
      </c>
      <c r="C29" s="5" t="n">
        <v>0</v>
      </c>
    </row>
    <row r="30" spans="1:3">
      <c r="A30" s="4" t="s">
        <v>409</v>
      </c>
      <c r="B30" s="5" t="n">
        <v>6</v>
      </c>
      <c r="C30" s="5" t="n">
        <v>11</v>
      </c>
    </row>
    <row r="31" spans="1:3">
      <c r="A31" s="4" t="s">
        <v>410</v>
      </c>
      <c r="B31" s="5" t="n">
        <v>1496</v>
      </c>
      <c r="C31" s="5" t="n">
        <v>1494</v>
      </c>
    </row>
    <row r="32" spans="1:3">
      <c r="A32" s="4" t="s">
        <v>415</v>
      </c>
    </row>
    <row r="33" spans="1:3">
      <c r="A33" s="3" t="s">
        <v>406</v>
      </c>
    </row>
    <row r="34" spans="1:3">
      <c r="A34" s="4" t="s">
        <v>407</v>
      </c>
      <c r="B34" s="5" t="n">
        <v>48445</v>
      </c>
      <c r="C34" s="5" t="n">
        <v>2541</v>
      </c>
    </row>
    <row r="35" spans="1:3">
      <c r="A35" s="4" t="s">
        <v>408</v>
      </c>
      <c r="B35" s="5" t="n">
        <v>12</v>
      </c>
      <c r="C35" s="5" t="n">
        <v>0</v>
      </c>
    </row>
    <row r="36" spans="1:3">
      <c r="A36" s="4" t="s">
        <v>409</v>
      </c>
      <c r="B36" s="5" t="n">
        <v>132</v>
      </c>
      <c r="C36" s="5" t="n">
        <v>62</v>
      </c>
    </row>
    <row r="37" spans="1:3">
      <c r="A37" s="4" t="s">
        <v>410</v>
      </c>
      <c r="B37" s="7" t="n">
        <v>48325</v>
      </c>
      <c r="C37" s="7" t="n">
        <v>2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9788</v>
      </c>
      <c r="C4" s="7" t="n">
        <v>10281</v>
      </c>
      <c r="D4" s="7" t="n">
        <v>33366</v>
      </c>
      <c r="E4" s="7" t="n">
        <v>19742</v>
      </c>
    </row>
    <row r="5" spans="1:5">
      <c r="A5" s="4" t="s">
        <v>72</v>
      </c>
      <c r="B5" s="5" t="n">
        <v>1116</v>
      </c>
      <c r="C5" s="5" t="n">
        <v>340</v>
      </c>
      <c r="D5" s="5" t="n">
        <v>1684</v>
      </c>
      <c r="E5" s="5" t="n">
        <v>626</v>
      </c>
    </row>
    <row r="6" spans="1:5">
      <c r="A6" s="4" t="s">
        <v>73</v>
      </c>
      <c r="B6" s="5" t="n">
        <v>261</v>
      </c>
      <c r="C6" s="5" t="n">
        <v>87</v>
      </c>
      <c r="D6" s="5" t="n">
        <v>475</v>
      </c>
      <c r="E6" s="5" t="n">
        <v>208</v>
      </c>
    </row>
    <row r="7" spans="1:5">
      <c r="A7" s="4" t="s">
        <v>74</v>
      </c>
      <c r="B7" s="5" t="n">
        <v>21165</v>
      </c>
      <c r="C7" s="5" t="n">
        <v>10708</v>
      </c>
      <c r="D7" s="5" t="n">
        <v>35525</v>
      </c>
      <c r="E7" s="5" t="n">
        <v>20576</v>
      </c>
    </row>
    <row r="8" spans="1:5">
      <c r="A8" s="3" t="s">
        <v>75</v>
      </c>
    </row>
    <row r="9" spans="1:5">
      <c r="A9" s="4" t="s">
        <v>76</v>
      </c>
      <c r="B9" s="5" t="n">
        <v>1729</v>
      </c>
      <c r="C9" s="5" t="n">
        <v>941</v>
      </c>
      <c r="D9" s="5" t="n">
        <v>3079</v>
      </c>
      <c r="E9" s="5" t="n">
        <v>1825</v>
      </c>
    </row>
    <row r="10" spans="1:5">
      <c r="A10" s="4" t="s">
        <v>49</v>
      </c>
      <c r="B10" s="5" t="n">
        <v>717</v>
      </c>
      <c r="C10" s="5" t="n">
        <v>195</v>
      </c>
      <c r="D10" s="5" t="n">
        <v>1407</v>
      </c>
      <c r="E10" s="5" t="n">
        <v>336</v>
      </c>
    </row>
    <row r="11" spans="1:5">
      <c r="A11" s="4" t="s">
        <v>50</v>
      </c>
      <c r="B11" s="5" t="n">
        <v>839</v>
      </c>
      <c r="C11" s="5" t="n">
        <v>75</v>
      </c>
      <c r="D11" s="5" t="n">
        <v>1011</v>
      </c>
      <c r="E11" s="5" t="n">
        <v>167</v>
      </c>
    </row>
    <row r="12" spans="1:5">
      <c r="A12" s="4" t="s">
        <v>77</v>
      </c>
      <c r="B12" s="5" t="n">
        <v>3285</v>
      </c>
      <c r="C12" s="5" t="n">
        <v>1211</v>
      </c>
      <c r="D12" s="5" t="n">
        <v>5497</v>
      </c>
      <c r="E12" s="5" t="n">
        <v>2328</v>
      </c>
    </row>
    <row r="13" spans="1:5">
      <c r="A13" s="4" t="s">
        <v>78</v>
      </c>
      <c r="B13" s="5" t="n">
        <v>17880</v>
      </c>
      <c r="C13" s="5" t="n">
        <v>9497</v>
      </c>
      <c r="D13" s="5" t="n">
        <v>30028</v>
      </c>
      <c r="E13" s="5" t="n">
        <v>18248</v>
      </c>
    </row>
    <row r="14" spans="1:5">
      <c r="A14" s="4" t="s">
        <v>79</v>
      </c>
      <c r="B14" s="5" t="n">
        <v>1425</v>
      </c>
      <c r="C14" s="5" t="n">
        <v>340</v>
      </c>
      <c r="D14" s="5" t="n">
        <v>2545</v>
      </c>
      <c r="E14" s="5" t="n">
        <v>540</v>
      </c>
    </row>
    <row r="15" spans="1:5">
      <c r="A15" s="4" t="s">
        <v>80</v>
      </c>
      <c r="B15" s="5" t="n">
        <v>16455</v>
      </c>
      <c r="C15" s="5" t="n">
        <v>9157</v>
      </c>
      <c r="D15" s="5" t="n">
        <v>27483</v>
      </c>
      <c r="E15" s="5" t="n">
        <v>17708</v>
      </c>
    </row>
    <row r="16" spans="1:5">
      <c r="A16" s="3" t="s">
        <v>81</v>
      </c>
    </row>
    <row r="17" spans="1:5">
      <c r="A17" s="4" t="s">
        <v>82</v>
      </c>
      <c r="B17" s="5" t="n">
        <v>590</v>
      </c>
      <c r="C17" s="5" t="n">
        <v>246</v>
      </c>
      <c r="D17" s="5" t="n">
        <v>916</v>
      </c>
      <c r="E17" s="5" t="n">
        <v>454</v>
      </c>
    </row>
    <row r="18" spans="1:5">
      <c r="A18" s="4" t="s">
        <v>83</v>
      </c>
      <c r="B18" s="5" t="n">
        <v>1623</v>
      </c>
      <c r="C18" s="5" t="n">
        <v>3167</v>
      </c>
      <c r="D18" s="5" t="n">
        <v>3439</v>
      </c>
      <c r="E18" s="5" t="n">
        <v>5968</v>
      </c>
    </row>
    <row r="19" spans="1:5">
      <c r="A19" s="4" t="s">
        <v>84</v>
      </c>
      <c r="B19" s="5" t="n">
        <v>0</v>
      </c>
      <c r="C19" s="5" t="n">
        <v>0</v>
      </c>
      <c r="D19" s="5" t="n">
        <v>-139</v>
      </c>
      <c r="E19" s="5" t="n">
        <v>0</v>
      </c>
    </row>
    <row r="20" spans="1:5">
      <c r="A20" s="4" t="s">
        <v>85</v>
      </c>
      <c r="B20" s="5" t="n">
        <v>0</v>
      </c>
      <c r="C20" s="5" t="n">
        <v>5</v>
      </c>
      <c r="D20" s="5" t="n">
        <v>0</v>
      </c>
      <c r="E20" s="5" t="n">
        <v>-179</v>
      </c>
    </row>
    <row r="21" spans="1:5">
      <c r="A21" s="4" t="s">
        <v>86</v>
      </c>
      <c r="B21" s="5" t="n">
        <v>420</v>
      </c>
      <c r="C21" s="5" t="n">
        <v>200</v>
      </c>
      <c r="D21" s="5" t="n">
        <v>705</v>
      </c>
      <c r="E21" s="5" t="n">
        <v>345</v>
      </c>
    </row>
    <row r="22" spans="1:5">
      <c r="A22" s="4" t="s">
        <v>87</v>
      </c>
      <c r="B22" s="5" t="n">
        <v>2059</v>
      </c>
      <c r="C22" s="5" t="n">
        <v>1412</v>
      </c>
      <c r="D22" s="5" t="n">
        <v>3925</v>
      </c>
      <c r="E22" s="5" t="n">
        <v>2673</v>
      </c>
    </row>
    <row r="23" spans="1:5">
      <c r="A23" s="4" t="s">
        <v>88</v>
      </c>
      <c r="B23" s="5" t="n">
        <v>925</v>
      </c>
      <c r="C23" s="5" t="n">
        <v>262</v>
      </c>
      <c r="D23" s="5" t="n">
        <v>1475</v>
      </c>
      <c r="E23" s="5" t="n">
        <v>490</v>
      </c>
    </row>
    <row r="24" spans="1:5">
      <c r="A24" s="4" t="s">
        <v>89</v>
      </c>
      <c r="B24" s="5" t="n">
        <v>5617</v>
      </c>
      <c r="C24" s="5" t="n">
        <v>5292</v>
      </c>
      <c r="D24" s="5" t="n">
        <v>10321</v>
      </c>
      <c r="E24" s="5" t="n">
        <v>9751</v>
      </c>
    </row>
    <row r="25" spans="1:5">
      <c r="A25" s="3" t="s">
        <v>90</v>
      </c>
    </row>
    <row r="26" spans="1:5">
      <c r="A26" s="4" t="s">
        <v>91</v>
      </c>
      <c r="B26" s="5" t="n">
        <v>9911</v>
      </c>
      <c r="C26" s="5" t="n">
        <v>6063</v>
      </c>
      <c r="D26" s="5" t="n">
        <v>17480</v>
      </c>
      <c r="E26" s="5" t="n">
        <v>11620</v>
      </c>
    </row>
    <row r="27" spans="1:5">
      <c r="A27" s="4" t="s">
        <v>92</v>
      </c>
      <c r="B27" s="5" t="n">
        <v>2617</v>
      </c>
      <c r="C27" s="5" t="n">
        <v>1034</v>
      </c>
      <c r="D27" s="5" t="n">
        <v>4167</v>
      </c>
      <c r="E27" s="5" t="n">
        <v>2096</v>
      </c>
    </row>
    <row r="28" spans="1:5">
      <c r="A28" s="4" t="s">
        <v>93</v>
      </c>
      <c r="B28" s="5" t="n">
        <v>863</v>
      </c>
      <c r="C28" s="5" t="n">
        <v>136</v>
      </c>
      <c r="D28" s="5" t="n">
        <v>1222</v>
      </c>
      <c r="E28" s="5" t="n">
        <v>271</v>
      </c>
    </row>
    <row r="29" spans="1:5">
      <c r="A29" s="4" t="s">
        <v>94</v>
      </c>
      <c r="B29" s="5" t="n">
        <v>1104</v>
      </c>
      <c r="C29" s="5" t="n">
        <v>1185</v>
      </c>
      <c r="D29" s="5" t="n">
        <v>2109</v>
      </c>
      <c r="E29" s="5" t="n">
        <v>2126</v>
      </c>
    </row>
    <row r="30" spans="1:5">
      <c r="A30" s="4" t="s">
        <v>95</v>
      </c>
      <c r="B30" s="5" t="n">
        <v>717</v>
      </c>
      <c r="C30" s="5" t="n">
        <v>417</v>
      </c>
      <c r="D30" s="5" t="n">
        <v>1023</v>
      </c>
      <c r="E30" s="5" t="n">
        <v>840</v>
      </c>
    </row>
    <row r="31" spans="1:5">
      <c r="A31" s="4" t="s">
        <v>96</v>
      </c>
      <c r="B31" s="5" t="n">
        <v>1047</v>
      </c>
      <c r="C31" s="5" t="n">
        <v>480</v>
      </c>
      <c r="D31" s="5" t="n">
        <v>1648</v>
      </c>
      <c r="E31" s="5" t="n">
        <v>956</v>
      </c>
    </row>
    <row r="32" spans="1:5">
      <c r="A32" s="4" t="s">
        <v>97</v>
      </c>
      <c r="B32" s="5" t="n">
        <v>5698</v>
      </c>
      <c r="C32" s="5" t="n">
        <v>0</v>
      </c>
      <c r="D32" s="5" t="n">
        <v>15673</v>
      </c>
      <c r="E32" s="5" t="n">
        <v>0</v>
      </c>
    </row>
    <row r="33" spans="1:5">
      <c r="A33" s="4" t="s">
        <v>98</v>
      </c>
      <c r="B33" s="5" t="n">
        <v>261</v>
      </c>
      <c r="C33" s="5" t="n">
        <v>76</v>
      </c>
      <c r="D33" s="5" t="n">
        <v>414</v>
      </c>
      <c r="E33" s="5" t="n">
        <v>293</v>
      </c>
    </row>
    <row r="34" spans="1:5">
      <c r="A34" s="4" t="s">
        <v>41</v>
      </c>
      <c r="B34" s="5" t="n">
        <v>-3</v>
      </c>
      <c r="C34" s="5" t="n">
        <v>93</v>
      </c>
      <c r="D34" s="5" t="n">
        <v>19</v>
      </c>
      <c r="E34" s="5" t="n">
        <v>117</v>
      </c>
    </row>
    <row r="35" spans="1:5">
      <c r="A35" s="4" t="s">
        <v>99</v>
      </c>
      <c r="B35" s="5" t="n">
        <v>1309</v>
      </c>
      <c r="C35" s="5" t="n">
        <v>950</v>
      </c>
      <c r="D35" s="5" t="n">
        <v>2252</v>
      </c>
      <c r="E35" s="5" t="n">
        <v>1880</v>
      </c>
    </row>
    <row r="36" spans="1:5">
      <c r="A36" s="4" t="s">
        <v>100</v>
      </c>
      <c r="B36" s="5" t="n">
        <v>1616</v>
      </c>
      <c r="C36" s="5" t="n">
        <v>781</v>
      </c>
      <c r="D36" s="5" t="n">
        <v>2285</v>
      </c>
      <c r="E36" s="5" t="n">
        <v>1516</v>
      </c>
    </row>
    <row r="37" spans="1:5">
      <c r="A37" s="4" t="s">
        <v>101</v>
      </c>
      <c r="B37" s="5" t="n">
        <v>25140</v>
      </c>
      <c r="C37" s="5" t="n">
        <v>11215</v>
      </c>
      <c r="D37" s="5" t="n">
        <v>48292</v>
      </c>
      <c r="E37" s="5" t="n">
        <v>21715</v>
      </c>
    </row>
    <row r="38" spans="1:5">
      <c r="A38" s="4" t="s">
        <v>102</v>
      </c>
      <c r="B38" s="5" t="n">
        <v>-3068</v>
      </c>
      <c r="C38" s="5" t="n">
        <v>3234</v>
      </c>
      <c r="D38" s="5" t="n">
        <v>-10488</v>
      </c>
      <c r="E38" s="5" t="n">
        <v>5744</v>
      </c>
    </row>
    <row r="39" spans="1:5">
      <c r="A39" s="4" t="s">
        <v>103</v>
      </c>
      <c r="B39" s="5" t="n">
        <v>-791</v>
      </c>
      <c r="C39" s="5" t="n">
        <v>1196</v>
      </c>
      <c r="D39" s="5" t="n">
        <v>-2535</v>
      </c>
      <c r="E39" s="5" t="n">
        <v>2140</v>
      </c>
    </row>
    <row r="40" spans="1:5">
      <c r="A40" s="4" t="s">
        <v>104</v>
      </c>
      <c r="B40" s="7" t="n">
        <v>-2277</v>
      </c>
      <c r="C40" s="7" t="n">
        <v>2038</v>
      </c>
      <c r="D40" s="7" t="n">
        <v>-7953</v>
      </c>
      <c r="E40" s="7" t="n">
        <v>3604</v>
      </c>
    </row>
    <row r="41" spans="1:5">
      <c r="A41" s="3" t="s">
        <v>105</v>
      </c>
    </row>
    <row r="42" spans="1:5">
      <c r="A42" s="4" t="s">
        <v>106</v>
      </c>
      <c r="B42" s="8" t="n">
        <v>-0.12</v>
      </c>
      <c r="C42" s="8" t="n">
        <v>0.21</v>
      </c>
      <c r="D42" s="8" t="n">
        <v>-0.5</v>
      </c>
      <c r="E42" s="8" t="n">
        <v>0.39</v>
      </c>
    </row>
    <row r="43" spans="1:5">
      <c r="A43" s="4" t="s">
        <v>107</v>
      </c>
      <c r="B43" s="8" t="n">
        <v>-0.12</v>
      </c>
      <c r="C43" s="8" t="n">
        <v>0.21</v>
      </c>
      <c r="D43" s="8" t="n">
        <v>-0.5</v>
      </c>
      <c r="E43"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6</v>
      </c>
      <c r="B1" s="2" t="s">
        <v>2</v>
      </c>
      <c r="C1" s="2" t="s">
        <v>25</v>
      </c>
    </row>
    <row r="2" spans="1:3">
      <c r="A2" s="3" t="s">
        <v>417</v>
      </c>
    </row>
    <row r="3" spans="1:3">
      <c r="A3" s="4" t="s">
        <v>418</v>
      </c>
      <c r="B3" s="7" t="n">
        <v>80995</v>
      </c>
      <c r="C3" s="7" t="n">
        <v>58005</v>
      </c>
    </row>
    <row r="4" spans="1:3">
      <c r="A4" s="4" t="s">
        <v>419</v>
      </c>
      <c r="B4" s="5" t="n">
        <v>396</v>
      </c>
      <c r="C4" s="5" t="n">
        <v>264</v>
      </c>
    </row>
    <row r="5" spans="1:3">
      <c r="A5" s="4" t="s">
        <v>420</v>
      </c>
      <c r="B5" s="5" t="n">
        <v>17952</v>
      </c>
      <c r="C5" s="5" t="n">
        <v>16193</v>
      </c>
    </row>
    <row r="6" spans="1:3">
      <c r="A6" s="4" t="s">
        <v>421</v>
      </c>
      <c r="B6" s="5" t="n">
        <v>273</v>
      </c>
      <c r="C6" s="5" t="n">
        <v>187</v>
      </c>
    </row>
    <row r="7" spans="1:3">
      <c r="A7" s="4" t="s">
        <v>422</v>
      </c>
      <c r="B7" s="5" t="n">
        <v>98947</v>
      </c>
      <c r="C7" s="5" t="n">
        <v>74198</v>
      </c>
    </row>
    <row r="8" spans="1:3">
      <c r="A8" s="4" t="s">
        <v>423</v>
      </c>
      <c r="B8" s="5" t="n">
        <v>669</v>
      </c>
      <c r="C8" s="5" t="n">
        <v>451</v>
      </c>
    </row>
    <row r="9" spans="1:3">
      <c r="A9" s="4" t="s">
        <v>424</v>
      </c>
    </row>
    <row r="10" spans="1:3">
      <c r="A10" s="3" t="s">
        <v>417</v>
      </c>
    </row>
    <row r="11" spans="1:3">
      <c r="A11" s="4" t="s">
        <v>418</v>
      </c>
      <c r="B11" s="5" t="n">
        <v>2750</v>
      </c>
      <c r="C11" s="5" t="n">
        <v>500</v>
      </c>
    </row>
    <row r="12" spans="1:3">
      <c r="A12" s="4" t="s">
        <v>419</v>
      </c>
      <c r="B12" s="5" t="n">
        <v>13</v>
      </c>
      <c r="C12" s="5" t="n">
        <v>17</v>
      </c>
    </row>
    <row r="13" spans="1:3">
      <c r="A13" s="4" t="s">
        <v>420</v>
      </c>
      <c r="B13" s="5" t="n">
        <v>0</v>
      </c>
      <c r="C13" s="5" t="n">
        <v>0</v>
      </c>
    </row>
    <row r="14" spans="1:3">
      <c r="A14" s="4" t="s">
        <v>421</v>
      </c>
      <c r="B14" s="5" t="n">
        <v>0</v>
      </c>
      <c r="C14" s="5" t="n">
        <v>0</v>
      </c>
    </row>
    <row r="15" spans="1:3">
      <c r="A15" s="4" t="s">
        <v>422</v>
      </c>
      <c r="B15" s="5" t="n">
        <v>2750</v>
      </c>
      <c r="C15" s="5" t="n">
        <v>500</v>
      </c>
    </row>
    <row r="16" spans="1:3">
      <c r="A16" s="4" t="s">
        <v>423</v>
      </c>
      <c r="B16" s="5" t="n">
        <v>13</v>
      </c>
      <c r="C16" s="5" t="n">
        <v>17</v>
      </c>
    </row>
    <row r="17" spans="1:3">
      <c r="A17" s="4" t="s">
        <v>412</v>
      </c>
    </row>
    <row r="18" spans="1:3">
      <c r="A18" s="3" t="s">
        <v>417</v>
      </c>
    </row>
    <row r="19" spans="1:3">
      <c r="A19" s="4" t="s">
        <v>418</v>
      </c>
      <c r="B19" s="5" t="n">
        <v>3230</v>
      </c>
      <c r="C19" s="5" t="n">
        <v>2500</v>
      </c>
    </row>
    <row r="20" spans="1:3">
      <c r="A20" s="4" t="s">
        <v>419</v>
      </c>
      <c r="B20" s="5" t="n">
        <v>99</v>
      </c>
      <c r="C20" s="5" t="n">
        <v>36</v>
      </c>
    </row>
    <row r="21" spans="1:3">
      <c r="A21" s="4" t="s">
        <v>420</v>
      </c>
      <c r="B21" s="5" t="n">
        <v>0</v>
      </c>
      <c r="C21" s="5" t="n">
        <v>0</v>
      </c>
    </row>
    <row r="22" spans="1:3">
      <c r="A22" s="4" t="s">
        <v>421</v>
      </c>
      <c r="B22" s="5" t="n">
        <v>0</v>
      </c>
      <c r="C22" s="5" t="n">
        <v>0</v>
      </c>
    </row>
    <row r="23" spans="1:3">
      <c r="A23" s="4" t="s">
        <v>422</v>
      </c>
      <c r="B23" s="5" t="n">
        <v>3230</v>
      </c>
      <c r="C23" s="5" t="n">
        <v>2500</v>
      </c>
    </row>
    <row r="24" spans="1:3">
      <c r="A24" s="4" t="s">
        <v>423</v>
      </c>
      <c r="B24" s="5" t="n">
        <v>99</v>
      </c>
      <c r="C24" s="5" t="n">
        <v>36</v>
      </c>
    </row>
    <row r="25" spans="1:3">
      <c r="A25" s="4" t="s">
        <v>425</v>
      </c>
    </row>
    <row r="26" spans="1:3">
      <c r="A26" s="3" t="s">
        <v>417</v>
      </c>
    </row>
    <row r="27" spans="1:3">
      <c r="A27" s="4" t="s">
        <v>418</v>
      </c>
      <c r="B27" s="5" t="n">
        <v>47237</v>
      </c>
      <c r="C27" s="5" t="n">
        <v>54303</v>
      </c>
    </row>
    <row r="28" spans="1:3">
      <c r="A28" s="4" t="s">
        <v>419</v>
      </c>
      <c r="B28" s="5" t="n">
        <v>236</v>
      </c>
      <c r="C28" s="5" t="n">
        <v>216</v>
      </c>
    </row>
    <row r="29" spans="1:3">
      <c r="A29" s="4" t="s">
        <v>420</v>
      </c>
      <c r="B29" s="5" t="n">
        <v>15364</v>
      </c>
      <c r="C29" s="5" t="n">
        <v>13437</v>
      </c>
    </row>
    <row r="30" spans="1:3">
      <c r="A30" s="4" t="s">
        <v>421</v>
      </c>
      <c r="B30" s="5" t="n">
        <v>196</v>
      </c>
      <c r="C30" s="5" t="n">
        <v>126</v>
      </c>
    </row>
    <row r="31" spans="1:3">
      <c r="A31" s="4" t="s">
        <v>422</v>
      </c>
      <c r="B31" s="5" t="n">
        <v>62601</v>
      </c>
      <c r="C31" s="5" t="n">
        <v>67740</v>
      </c>
    </row>
    <row r="32" spans="1:3">
      <c r="A32" s="4" t="s">
        <v>423</v>
      </c>
      <c r="B32" s="5" t="n">
        <v>432</v>
      </c>
      <c r="C32" s="5" t="n">
        <v>342</v>
      </c>
    </row>
    <row r="33" spans="1:3">
      <c r="A33" s="4" t="s">
        <v>414</v>
      </c>
    </row>
    <row r="34" spans="1:3">
      <c r="A34" s="3" t="s">
        <v>417</v>
      </c>
    </row>
    <row r="35" spans="1:3">
      <c r="A35" s="4" t="s">
        <v>418</v>
      </c>
      <c r="B35" s="5" t="n">
        <v>0</v>
      </c>
      <c r="C35" s="5" t="n">
        <v>0</v>
      </c>
    </row>
    <row r="36" spans="1:3">
      <c r="A36" s="4" t="s">
        <v>419</v>
      </c>
      <c r="B36" s="5" t="n">
        <v>0</v>
      </c>
      <c r="C36" s="5" t="n">
        <v>0</v>
      </c>
    </row>
    <row r="37" spans="1:3">
      <c r="A37" s="4" t="s">
        <v>420</v>
      </c>
      <c r="B37" s="5" t="n">
        <v>1496</v>
      </c>
      <c r="C37" s="5" t="n">
        <v>1494</v>
      </c>
    </row>
    <row r="38" spans="1:3">
      <c r="A38" s="4" t="s">
        <v>421</v>
      </c>
      <c r="B38" s="5" t="n">
        <v>6</v>
      </c>
      <c r="C38" s="5" t="n">
        <v>11</v>
      </c>
    </row>
    <row r="39" spans="1:3">
      <c r="A39" s="4" t="s">
        <v>422</v>
      </c>
      <c r="B39" s="5" t="n">
        <v>1496</v>
      </c>
      <c r="C39" s="5" t="n">
        <v>1494</v>
      </c>
    </row>
    <row r="40" spans="1:3">
      <c r="A40" s="4" t="s">
        <v>423</v>
      </c>
      <c r="B40" s="5" t="n">
        <v>6</v>
      </c>
      <c r="C40" s="5" t="n">
        <v>11</v>
      </c>
    </row>
    <row r="41" spans="1:3">
      <c r="A41" s="4" t="s">
        <v>415</v>
      </c>
    </row>
    <row r="42" spans="1:3">
      <c r="A42" s="3" t="s">
        <v>417</v>
      </c>
    </row>
    <row r="43" spans="1:3">
      <c r="A43" s="4" t="s">
        <v>418</v>
      </c>
      <c r="B43" s="5" t="n">
        <v>30528</v>
      </c>
      <c r="C43" s="5" t="n">
        <v>1202</v>
      </c>
    </row>
    <row r="44" spans="1:3">
      <c r="A44" s="4" t="s">
        <v>419</v>
      </c>
      <c r="B44" s="5" t="n">
        <v>61</v>
      </c>
      <c r="C44" s="5" t="n">
        <v>12</v>
      </c>
    </row>
    <row r="45" spans="1:3">
      <c r="A45" s="4" t="s">
        <v>420</v>
      </c>
      <c r="B45" s="5" t="n">
        <v>1092</v>
      </c>
      <c r="C45" s="5" t="n">
        <v>1262</v>
      </c>
    </row>
    <row r="46" spans="1:3">
      <c r="A46" s="4" t="s">
        <v>421</v>
      </c>
      <c r="B46" s="5" t="n">
        <v>71</v>
      </c>
      <c r="C46" s="5" t="n">
        <v>50</v>
      </c>
    </row>
    <row r="47" spans="1:3">
      <c r="A47" s="4" t="s">
        <v>422</v>
      </c>
      <c r="B47" s="5" t="n">
        <v>31620</v>
      </c>
      <c r="C47" s="5" t="n">
        <v>2464</v>
      </c>
    </row>
    <row r="48" spans="1:3">
      <c r="A48" s="4" t="s">
        <v>423</v>
      </c>
      <c r="B48" s="7" t="n">
        <v>132</v>
      </c>
      <c r="C48" s="7"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6</v>
      </c>
      <c r="B1" s="2" t="s">
        <v>2</v>
      </c>
      <c r="C1" s="2" t="s">
        <v>25</v>
      </c>
    </row>
    <row r="2" spans="1:3">
      <c r="A2" s="3" t="s">
        <v>427</v>
      </c>
    </row>
    <row r="3" spans="1:3">
      <c r="A3" s="4" t="s">
        <v>428</v>
      </c>
      <c r="B3" s="7" t="n">
        <v>12520</v>
      </c>
      <c r="C3" s="7" t="n">
        <v>35105</v>
      </c>
    </row>
    <row r="4" spans="1:3">
      <c r="A4" s="4" t="s">
        <v>429</v>
      </c>
      <c r="B4" s="5" t="n">
        <v>64000</v>
      </c>
      <c r="C4" s="5" t="n">
        <v>34489</v>
      </c>
    </row>
    <row r="5" spans="1:3">
      <c r="A5" s="4" t="s">
        <v>430</v>
      </c>
      <c r="B5" s="5" t="n">
        <v>16927</v>
      </c>
      <c r="C5" s="5" t="n">
        <v>9257</v>
      </c>
    </row>
    <row r="6" spans="1:3">
      <c r="A6" s="4" t="s">
        <v>431</v>
      </c>
      <c r="B6" s="5" t="n">
        <v>43833</v>
      </c>
      <c r="C6" s="5" t="n">
        <v>2526</v>
      </c>
    </row>
    <row r="7" spans="1:3">
      <c r="A7" s="4" t="s">
        <v>407</v>
      </c>
      <c r="B7" s="5" t="n">
        <v>137280</v>
      </c>
      <c r="C7" s="5" t="n">
        <v>81377</v>
      </c>
    </row>
    <row r="8" spans="1:3">
      <c r="A8" s="4" t="s">
        <v>432</v>
      </c>
      <c r="B8" s="5" t="n">
        <v>12410</v>
      </c>
      <c r="C8" s="5" t="n">
        <v>34995</v>
      </c>
    </row>
    <row r="9" spans="1:3">
      <c r="A9" s="4" t="s">
        <v>433</v>
      </c>
      <c r="B9" s="5" t="n">
        <v>63681</v>
      </c>
      <c r="C9" s="5" t="n">
        <v>34248</v>
      </c>
    </row>
    <row r="10" spans="1:3">
      <c r="A10" s="4" t="s">
        <v>434</v>
      </c>
      <c r="B10" s="5" t="n">
        <v>17133</v>
      </c>
      <c r="C10" s="5" t="n">
        <v>9428</v>
      </c>
    </row>
    <row r="11" spans="1:3">
      <c r="A11" s="4" t="s">
        <v>435</v>
      </c>
      <c r="B11" s="5" t="n">
        <v>43723</v>
      </c>
      <c r="C11" s="5" t="n">
        <v>2464</v>
      </c>
    </row>
    <row r="12" spans="1:3">
      <c r="A12" s="4" t="s">
        <v>410</v>
      </c>
      <c r="B12" s="7" t="n">
        <v>136947</v>
      </c>
      <c r="C12" s="7" t="n">
        <v>81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6</v>
      </c>
      <c r="B1" s="2" t="s">
        <v>68</v>
      </c>
      <c r="E1" s="2" t="s">
        <v>1</v>
      </c>
    </row>
    <row r="2" spans="1:7">
      <c r="B2" s="2" t="s">
        <v>2</v>
      </c>
      <c r="C2" s="2" t="s">
        <v>437</v>
      </c>
      <c r="D2" s="2" t="s">
        <v>69</v>
      </c>
      <c r="E2" s="2" t="s">
        <v>2</v>
      </c>
      <c r="F2" s="2" t="s">
        <v>69</v>
      </c>
      <c r="G2" s="2" t="s">
        <v>25</v>
      </c>
    </row>
    <row r="3" spans="1:7">
      <c r="A3" s="3" t="s">
        <v>438</v>
      </c>
    </row>
    <row r="4" spans="1:7">
      <c r="A4" s="4" t="s">
        <v>439</v>
      </c>
      <c r="B4" s="7" t="n">
        <v>0</v>
      </c>
      <c r="D4" s="7" t="n">
        <v>0</v>
      </c>
      <c r="E4" s="7" t="n">
        <v>-139</v>
      </c>
      <c r="F4" s="7" t="n">
        <v>0</v>
      </c>
    </row>
    <row r="5" spans="1:7">
      <c r="A5" s="4" t="s">
        <v>440</v>
      </c>
      <c r="B5" s="5" t="n">
        <v>34800</v>
      </c>
      <c r="E5" s="5" t="n">
        <v>34800</v>
      </c>
      <c r="G5" s="7" t="n">
        <v>28800</v>
      </c>
    </row>
    <row r="6" spans="1:7">
      <c r="A6" s="4" t="s">
        <v>441</v>
      </c>
      <c r="B6" s="7" t="n">
        <v>127530</v>
      </c>
      <c r="E6" s="7" t="n">
        <v>127530</v>
      </c>
      <c r="G6" s="7" t="n">
        <v>74256</v>
      </c>
    </row>
    <row r="7" spans="1:7">
      <c r="A7" s="4" t="s">
        <v>442</v>
      </c>
    </row>
    <row r="8" spans="1:7">
      <c r="A8" s="3" t="s">
        <v>438</v>
      </c>
    </row>
    <row r="9" spans="1:7">
      <c r="A9" s="4" t="s">
        <v>439</v>
      </c>
      <c r="C9" s="7" t="n">
        <v>139</v>
      </c>
    </row>
    <row r="10" spans="1:7">
      <c r="A10" s="4" t="s">
        <v>443</v>
      </c>
      <c r="C10" s="5" t="n">
        <v>69370</v>
      </c>
    </row>
    <row r="11" spans="1:7">
      <c r="A11" s="4" t="s">
        <v>441</v>
      </c>
      <c r="C11" s="5" t="n">
        <v>51000</v>
      </c>
    </row>
    <row r="12" spans="1:7">
      <c r="A12" s="4" t="s">
        <v>444</v>
      </c>
    </row>
    <row r="13" spans="1:7">
      <c r="A13" s="3" t="s">
        <v>438</v>
      </c>
    </row>
    <row r="14" spans="1:7">
      <c r="A14" s="4" t="s">
        <v>443</v>
      </c>
      <c r="C14" s="7" t="n">
        <v>33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5</v>
      </c>
      <c r="B1" s="2" t="s">
        <v>2</v>
      </c>
      <c r="C1" s="2" t="s">
        <v>25</v>
      </c>
    </row>
    <row r="2" spans="1:3">
      <c r="A2" s="3" t="s">
        <v>446</v>
      </c>
    </row>
    <row r="3" spans="1:3">
      <c r="A3" s="4" t="s">
        <v>447</v>
      </c>
      <c r="B3" s="7" t="n">
        <v>977910</v>
      </c>
    </row>
    <row r="4" spans="1:3">
      <c r="A4" s="4" t="s">
        <v>448</v>
      </c>
      <c r="B4" s="5" t="n">
        <v>632068</v>
      </c>
    </row>
    <row r="5" spans="1:3">
      <c r="A5" s="4" t="s">
        <v>202</v>
      </c>
      <c r="B5" s="7" t="n">
        <v>1609978</v>
      </c>
      <c r="C5" s="7" t="n">
        <v>936608</v>
      </c>
    </row>
    <row r="6" spans="1:3">
      <c r="A6" s="4" t="s">
        <v>449</v>
      </c>
      <c r="B6" s="4" t="s">
        <v>450</v>
      </c>
      <c r="C6" s="4" t="s">
        <v>450</v>
      </c>
    </row>
    <row r="7" spans="1:3">
      <c r="A7" s="4" t="s">
        <v>451</v>
      </c>
    </row>
    <row r="8" spans="1:3">
      <c r="A8" s="3" t="s">
        <v>446</v>
      </c>
    </row>
    <row r="9" spans="1:3">
      <c r="A9" s="4" t="s">
        <v>447</v>
      </c>
      <c r="B9" s="7" t="n">
        <v>74136</v>
      </c>
    </row>
    <row r="10" spans="1:3">
      <c r="A10" s="4" t="s">
        <v>448</v>
      </c>
      <c r="B10" s="5" t="n">
        <v>40767</v>
      </c>
    </row>
    <row r="11" spans="1:3">
      <c r="A11" s="4" t="s">
        <v>202</v>
      </c>
      <c r="B11" s="7" t="n">
        <v>114903</v>
      </c>
      <c r="C11" s="7" t="n">
        <v>74398</v>
      </c>
    </row>
    <row r="12" spans="1:3">
      <c r="A12" s="4" t="s">
        <v>449</v>
      </c>
      <c r="B12" s="4" t="s">
        <v>452</v>
      </c>
      <c r="C12" s="4" t="s">
        <v>453</v>
      </c>
    </row>
    <row r="13" spans="1:3">
      <c r="A13" s="4" t="s">
        <v>454</v>
      </c>
    </row>
    <row r="14" spans="1:3">
      <c r="A14" s="3" t="s">
        <v>446</v>
      </c>
    </row>
    <row r="15" spans="1:3">
      <c r="A15" s="4" t="s">
        <v>447</v>
      </c>
      <c r="B15" s="7" t="n">
        <v>190465</v>
      </c>
    </row>
    <row r="16" spans="1:3">
      <c r="A16" s="4" t="s">
        <v>448</v>
      </c>
      <c r="B16" s="5" t="n">
        <v>182214</v>
      </c>
    </row>
    <row r="17" spans="1:3">
      <c r="A17" s="4" t="s">
        <v>202</v>
      </c>
      <c r="B17" s="7" t="n">
        <v>372679</v>
      </c>
      <c r="C17" s="7" t="n">
        <v>194896</v>
      </c>
    </row>
    <row r="18" spans="1:3">
      <c r="A18" s="4" t="s">
        <v>449</v>
      </c>
      <c r="B18" s="4" t="s">
        <v>455</v>
      </c>
      <c r="C18" s="4" t="s">
        <v>456</v>
      </c>
    </row>
    <row r="19" spans="1:3">
      <c r="A19" s="4" t="s">
        <v>457</v>
      </c>
    </row>
    <row r="20" spans="1:3">
      <c r="A20" s="3" t="s">
        <v>446</v>
      </c>
    </row>
    <row r="21" spans="1:3">
      <c r="A21" s="4" t="s">
        <v>447</v>
      </c>
      <c r="B21" s="7" t="n">
        <v>45429</v>
      </c>
    </row>
    <row r="22" spans="1:3">
      <c r="A22" s="4" t="s">
        <v>448</v>
      </c>
      <c r="B22" s="5" t="n">
        <v>50439</v>
      </c>
    </row>
    <row r="23" spans="1:3">
      <c r="A23" s="4" t="s">
        <v>202</v>
      </c>
      <c r="B23" s="7" t="n">
        <v>95868</v>
      </c>
      <c r="C23" s="7" t="n">
        <v>43047</v>
      </c>
    </row>
    <row r="24" spans="1:3">
      <c r="A24" s="4" t="s">
        <v>449</v>
      </c>
      <c r="B24" s="4" t="s">
        <v>458</v>
      </c>
      <c r="C24" s="4" t="s">
        <v>459</v>
      </c>
    </row>
    <row r="25" spans="1:3">
      <c r="A25" s="4" t="s">
        <v>460</v>
      </c>
    </row>
    <row r="26" spans="1:3">
      <c r="A26" s="3" t="s">
        <v>446</v>
      </c>
    </row>
    <row r="27" spans="1:3">
      <c r="A27" s="4" t="s">
        <v>447</v>
      </c>
      <c r="B27" s="7" t="n">
        <v>235894</v>
      </c>
    </row>
    <row r="28" spans="1:3">
      <c r="A28" s="4" t="s">
        <v>448</v>
      </c>
      <c r="B28" s="5" t="n">
        <v>232653</v>
      </c>
    </row>
    <row r="29" spans="1:3">
      <c r="A29" s="4" t="s">
        <v>202</v>
      </c>
      <c r="B29" s="7" t="n">
        <v>468547</v>
      </c>
      <c r="C29" s="7" t="n">
        <v>237943</v>
      </c>
    </row>
    <row r="30" spans="1:3">
      <c r="A30" s="4" t="s">
        <v>449</v>
      </c>
      <c r="B30" s="4" t="s">
        <v>461</v>
      </c>
      <c r="C30" s="4" t="s">
        <v>462</v>
      </c>
    </row>
    <row r="31" spans="1:3">
      <c r="A31" s="4" t="s">
        <v>463</v>
      </c>
    </row>
    <row r="32" spans="1:3">
      <c r="A32" s="3" t="s">
        <v>446</v>
      </c>
    </row>
    <row r="33" spans="1:3">
      <c r="A33" s="4" t="s">
        <v>447</v>
      </c>
      <c r="B33" s="7" t="n">
        <v>180482</v>
      </c>
    </row>
    <row r="34" spans="1:3">
      <c r="A34" s="4" t="s">
        <v>448</v>
      </c>
      <c r="B34" s="5" t="n">
        <v>35325</v>
      </c>
    </row>
    <row r="35" spans="1:3">
      <c r="A35" s="4" t="s">
        <v>202</v>
      </c>
      <c r="B35" s="7" t="n">
        <v>215807</v>
      </c>
      <c r="C35" s="7" t="n">
        <v>170408</v>
      </c>
    </row>
    <row r="36" spans="1:3">
      <c r="A36" s="4" t="s">
        <v>449</v>
      </c>
      <c r="B36" s="4" t="s">
        <v>464</v>
      </c>
      <c r="C36" s="4" t="s">
        <v>465</v>
      </c>
    </row>
    <row r="37" spans="1:3">
      <c r="A37" s="4" t="s">
        <v>466</v>
      </c>
    </row>
    <row r="38" spans="1:3">
      <c r="A38" s="3" t="s">
        <v>446</v>
      </c>
    </row>
    <row r="39" spans="1:3">
      <c r="A39" s="4" t="s">
        <v>447</v>
      </c>
      <c r="B39" s="7" t="n">
        <v>266011</v>
      </c>
    </row>
    <row r="40" spans="1:3">
      <c r="A40" s="4" t="s">
        <v>448</v>
      </c>
      <c r="B40" s="5" t="n">
        <v>162541</v>
      </c>
    </row>
    <row r="41" spans="1:3">
      <c r="A41" s="4" t="s">
        <v>202</v>
      </c>
      <c r="B41" s="7" t="n">
        <v>428552</v>
      </c>
      <c r="C41" s="7" t="n">
        <v>260802</v>
      </c>
    </row>
    <row r="42" spans="1:3">
      <c r="A42" s="4" t="s">
        <v>449</v>
      </c>
      <c r="B42" s="4" t="s">
        <v>467</v>
      </c>
      <c r="C42" s="4" t="s">
        <v>468</v>
      </c>
    </row>
    <row r="43" spans="1:3">
      <c r="A43" s="4" t="s">
        <v>469</v>
      </c>
    </row>
    <row r="44" spans="1:3">
      <c r="A44" s="3" t="s">
        <v>446</v>
      </c>
    </row>
    <row r="45" spans="1:3">
      <c r="A45" s="4" t="s">
        <v>447</v>
      </c>
      <c r="B45" s="7" t="n">
        <v>446493</v>
      </c>
    </row>
    <row r="46" spans="1:3">
      <c r="A46" s="4" t="s">
        <v>448</v>
      </c>
      <c r="B46" s="5" t="n">
        <v>197866</v>
      </c>
    </row>
    <row r="47" spans="1:3">
      <c r="A47" s="4" t="s">
        <v>202</v>
      </c>
      <c r="B47" s="7" t="n">
        <v>644359</v>
      </c>
      <c r="C47" s="7" t="n">
        <v>431210</v>
      </c>
    </row>
    <row r="48" spans="1:3">
      <c r="A48" s="4" t="s">
        <v>449</v>
      </c>
      <c r="B48" s="4" t="s">
        <v>470</v>
      </c>
      <c r="C48" s="4" t="s">
        <v>471</v>
      </c>
    </row>
    <row r="49" spans="1:3">
      <c r="A49" s="4" t="s">
        <v>472</v>
      </c>
    </row>
    <row r="50" spans="1:3">
      <c r="A50" s="3" t="s">
        <v>446</v>
      </c>
    </row>
    <row r="51" spans="1:3">
      <c r="A51" s="4" t="s">
        <v>447</v>
      </c>
      <c r="B51" s="7" t="n">
        <v>756523</v>
      </c>
    </row>
    <row r="52" spans="1:3">
      <c r="A52" s="4" t="s">
        <v>448</v>
      </c>
      <c r="B52" s="5" t="n">
        <v>471286</v>
      </c>
    </row>
    <row r="53" spans="1:3">
      <c r="A53" s="4" t="s">
        <v>202</v>
      </c>
      <c r="B53" s="7" t="n">
        <v>1227809</v>
      </c>
      <c r="C53" s="7" t="n">
        <v>743551</v>
      </c>
    </row>
    <row r="54" spans="1:3">
      <c r="A54" s="4" t="s">
        <v>449</v>
      </c>
      <c r="B54" s="4" t="s">
        <v>473</v>
      </c>
      <c r="C54" s="4" t="s">
        <v>474</v>
      </c>
    </row>
    <row r="55" spans="1:3">
      <c r="A55" s="4" t="s">
        <v>475</v>
      </c>
    </row>
    <row r="56" spans="1:3">
      <c r="A56" s="3" t="s">
        <v>446</v>
      </c>
    </row>
    <row r="57" spans="1:3">
      <c r="A57" s="4" t="s">
        <v>447</v>
      </c>
      <c r="B57" s="7" t="n">
        <v>217649</v>
      </c>
    </row>
    <row r="58" spans="1:3">
      <c r="A58" s="4" t="s">
        <v>448</v>
      </c>
      <c r="B58" s="5" t="n">
        <v>122447</v>
      </c>
    </row>
    <row r="59" spans="1:3">
      <c r="A59" s="4" t="s">
        <v>202</v>
      </c>
      <c r="B59" s="7" t="n">
        <v>340096</v>
      </c>
      <c r="C59" s="7" t="n">
        <v>188729</v>
      </c>
    </row>
    <row r="60" spans="1:3">
      <c r="A60" s="4" t="s">
        <v>449</v>
      </c>
      <c r="B60" s="4" t="s">
        <v>476</v>
      </c>
      <c r="C60" s="4" t="s">
        <v>477</v>
      </c>
    </row>
    <row r="61" spans="1:3">
      <c r="A61" s="4" t="s">
        <v>478</v>
      </c>
    </row>
    <row r="62" spans="1:3">
      <c r="A62" s="3" t="s">
        <v>446</v>
      </c>
    </row>
    <row r="63" spans="1:3">
      <c r="A63" s="4" t="s">
        <v>447</v>
      </c>
      <c r="B63" s="7" t="n">
        <v>3738</v>
      </c>
    </row>
    <row r="64" spans="1:3">
      <c r="A64" s="4" t="s">
        <v>448</v>
      </c>
      <c r="B64" s="5" t="n">
        <v>38335</v>
      </c>
    </row>
    <row r="65" spans="1:3">
      <c r="A65" s="4" t="s">
        <v>202</v>
      </c>
      <c r="B65" s="7" t="n">
        <v>42073</v>
      </c>
      <c r="C65" s="7" t="n">
        <v>4328</v>
      </c>
    </row>
    <row r="66" spans="1:3">
      <c r="A66" s="4" t="s">
        <v>449</v>
      </c>
      <c r="B66" s="4" t="s">
        <v>479</v>
      </c>
      <c r="C66" s="4" t="s">
        <v>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81</v>
      </c>
      <c r="B1" s="2" t="s">
        <v>1</v>
      </c>
    </row>
    <row r="2" spans="1:3">
      <c r="B2" s="2" t="s">
        <v>2</v>
      </c>
      <c r="C2" s="2" t="s">
        <v>69</v>
      </c>
    </row>
    <row r="3" spans="1:3">
      <c r="A3" s="4" t="s">
        <v>482</v>
      </c>
      <c r="B3" s="7" t="n">
        <v>936608</v>
      </c>
    </row>
    <row r="4" spans="1:3">
      <c r="A4" s="4" t="s">
        <v>483</v>
      </c>
      <c r="B4" s="5" t="n">
        <v>1609978</v>
      </c>
    </row>
    <row r="5" spans="1:3">
      <c r="A5" s="4" t="s">
        <v>484</v>
      </c>
    </row>
    <row r="6" spans="1:3">
      <c r="A6" s="4" t="s">
        <v>482</v>
      </c>
      <c r="B6" s="5" t="n">
        <v>0</v>
      </c>
      <c r="C6" s="7" t="n">
        <v>60</v>
      </c>
    </row>
    <row r="7" spans="1:3">
      <c r="A7" s="4" t="s">
        <v>485</v>
      </c>
      <c r="B7" s="5" t="n">
        <v>1055</v>
      </c>
      <c r="C7" s="5" t="n">
        <v>0</v>
      </c>
    </row>
    <row r="8" spans="1:3">
      <c r="A8" s="4" t="s">
        <v>486</v>
      </c>
      <c r="B8" s="5" t="n">
        <v>-34</v>
      </c>
      <c r="C8" s="5" t="n">
        <v>-53</v>
      </c>
    </row>
    <row r="9" spans="1:3">
      <c r="A9" s="4" t="s">
        <v>483</v>
      </c>
      <c r="B9" s="7" t="n">
        <v>1021</v>
      </c>
      <c r="C9"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7</v>
      </c>
      <c r="B1" s="2" t="s">
        <v>2</v>
      </c>
      <c r="C1" s="2" t="s">
        <v>25</v>
      </c>
    </row>
    <row r="2" spans="1:3">
      <c r="A2" s="4" t="s">
        <v>488</v>
      </c>
      <c r="C2" s="7" t="n">
        <v>13265</v>
      </c>
    </row>
    <row r="3" spans="1:3">
      <c r="A3" s="4" t="s">
        <v>371</v>
      </c>
    </row>
    <row r="4" spans="1:3">
      <c r="A4" s="4" t="s">
        <v>365</v>
      </c>
      <c r="B4" s="7" t="n">
        <v>17166</v>
      </c>
      <c r="C4" s="5" t="n">
        <v>1292</v>
      </c>
    </row>
    <row r="5" spans="1:3">
      <c r="A5" s="4" t="s">
        <v>488</v>
      </c>
      <c r="B5" s="7" t="n">
        <v>12611</v>
      </c>
      <c r="C5" s="7" t="n">
        <v>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46</v>
      </c>
    </row>
    <row r="3" spans="1:3">
      <c r="A3" s="4" t="s">
        <v>490</v>
      </c>
      <c r="B3" s="7" t="n">
        <v>106</v>
      </c>
      <c r="C3" s="7"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91</v>
      </c>
      <c r="B1" s="2" t="s">
        <v>68</v>
      </c>
      <c r="D1" s="2" t="s">
        <v>1</v>
      </c>
    </row>
    <row r="2" spans="1:6">
      <c r="B2" s="2" t="s">
        <v>2</v>
      </c>
      <c r="C2" s="2" t="s">
        <v>69</v>
      </c>
      <c r="D2" s="2" t="s">
        <v>2</v>
      </c>
      <c r="E2" s="2" t="s">
        <v>69</v>
      </c>
      <c r="F2" s="2" t="s">
        <v>25</v>
      </c>
    </row>
    <row r="3" spans="1:6">
      <c r="A3" s="3" t="s">
        <v>492</v>
      </c>
    </row>
    <row r="4" spans="1:6">
      <c r="A4" s="4" t="s">
        <v>493</v>
      </c>
      <c r="B4" s="7" t="n">
        <v>6148</v>
      </c>
      <c r="C4" s="7" t="n">
        <v>5360</v>
      </c>
      <c r="D4" s="7" t="n">
        <v>6159</v>
      </c>
      <c r="E4" s="7" t="n">
        <v>6428</v>
      </c>
    </row>
    <row r="5" spans="1:6">
      <c r="A5" s="4" t="s">
        <v>494</v>
      </c>
      <c r="B5" s="5" t="n">
        <v>-964</v>
      </c>
      <c r="C5" s="5" t="n">
        <v>-344</v>
      </c>
      <c r="D5" s="5" t="n">
        <v>-2161</v>
      </c>
      <c r="E5" s="5" t="n">
        <v>-1637</v>
      </c>
    </row>
    <row r="6" spans="1:6">
      <c r="A6" s="4" t="s">
        <v>495</v>
      </c>
      <c r="B6" s="5" t="n">
        <v>10</v>
      </c>
      <c r="C6" s="5" t="n">
        <v>29</v>
      </c>
      <c r="D6" s="5" t="n">
        <v>76</v>
      </c>
      <c r="E6" s="5" t="n">
        <v>54</v>
      </c>
    </row>
    <row r="7" spans="1:6">
      <c r="A7" s="4" t="s">
        <v>496</v>
      </c>
      <c r="B7" s="5" t="n">
        <v>1425</v>
      </c>
      <c r="C7" s="5" t="n">
        <v>340</v>
      </c>
      <c r="D7" s="5" t="n">
        <v>2545</v>
      </c>
      <c r="E7" s="5" t="n">
        <v>540</v>
      </c>
    </row>
    <row r="8" spans="1:6">
      <c r="A8" s="4" t="s">
        <v>497</v>
      </c>
      <c r="B8" s="5" t="n">
        <v>6619</v>
      </c>
      <c r="C8" s="5" t="n">
        <v>5385</v>
      </c>
      <c r="D8" s="5" t="n">
        <v>6619</v>
      </c>
      <c r="E8" s="5" t="n">
        <v>5385</v>
      </c>
    </row>
    <row r="9" spans="1:6">
      <c r="A9" s="4" t="s">
        <v>498</v>
      </c>
      <c r="B9" s="5" t="n">
        <v>25</v>
      </c>
      <c r="D9" s="5" t="n">
        <v>25</v>
      </c>
      <c r="F9" s="7" t="n">
        <v>910</v>
      </c>
    </row>
    <row r="10" spans="1:6">
      <c r="A10" s="4" t="s">
        <v>499</v>
      </c>
      <c r="B10" s="5" t="n">
        <v>6594</v>
      </c>
      <c r="D10" s="5" t="n">
        <v>6594</v>
      </c>
      <c r="F10" s="5" t="n">
        <v>5249</v>
      </c>
    </row>
    <row r="11" spans="1:6">
      <c r="A11" s="4" t="s">
        <v>500</v>
      </c>
      <c r="B11" s="5" t="n">
        <v>1609978</v>
      </c>
      <c r="D11" s="5" t="n">
        <v>1609978</v>
      </c>
      <c r="F11" s="5" t="n">
        <v>936608</v>
      </c>
    </row>
    <row r="12" spans="1:6">
      <c r="A12" s="4" t="s">
        <v>501</v>
      </c>
      <c r="F12" s="5" t="n">
        <v>13265</v>
      </c>
    </row>
    <row r="13" spans="1:6">
      <c r="A13" s="4" t="s">
        <v>502</v>
      </c>
      <c r="F13" s="5" t="n">
        <v>923343</v>
      </c>
    </row>
    <row r="14" spans="1:6">
      <c r="A14" s="4" t="s">
        <v>503</v>
      </c>
    </row>
    <row r="15" spans="1:6">
      <c r="A15" s="3" t="s">
        <v>492</v>
      </c>
    </row>
    <row r="16" spans="1:6">
      <c r="A16" s="4" t="s">
        <v>500</v>
      </c>
      <c r="B16" s="5" t="n">
        <v>977910</v>
      </c>
      <c r="D16" s="5" t="n">
        <v>977910</v>
      </c>
    </row>
    <row r="17" spans="1:6">
      <c r="A17" s="4" t="s">
        <v>501</v>
      </c>
      <c r="B17" s="5" t="n">
        <v>16107</v>
      </c>
      <c r="D17" s="5" t="n">
        <v>16107</v>
      </c>
    </row>
    <row r="18" spans="1:6">
      <c r="A18" s="4" t="s">
        <v>502</v>
      </c>
      <c r="B18" s="5" t="n">
        <v>961803</v>
      </c>
      <c r="D18" s="5" t="n">
        <v>961803</v>
      </c>
    </row>
    <row r="19" spans="1:6">
      <c r="A19" s="4" t="s">
        <v>504</v>
      </c>
    </row>
    <row r="20" spans="1:6">
      <c r="A20" s="3" t="s">
        <v>492</v>
      </c>
    </row>
    <row r="21" spans="1:6">
      <c r="A21" s="4" t="s">
        <v>500</v>
      </c>
      <c r="B21" s="5" t="n">
        <v>632068</v>
      </c>
      <c r="D21" s="5" t="n">
        <v>632068</v>
      </c>
    </row>
    <row r="22" spans="1:6">
      <c r="A22" s="4" t="s">
        <v>501</v>
      </c>
      <c r="B22" s="5" t="n">
        <v>12623</v>
      </c>
      <c r="D22" s="5" t="n">
        <v>12623</v>
      </c>
    </row>
    <row r="23" spans="1:6">
      <c r="A23" s="4" t="s">
        <v>502</v>
      </c>
      <c r="B23" s="5" t="n">
        <v>619445</v>
      </c>
      <c r="D23" s="5" t="n">
        <v>619445</v>
      </c>
    </row>
    <row r="24" spans="1:6">
      <c r="A24" s="4" t="s">
        <v>451</v>
      </c>
    </row>
    <row r="25" spans="1:6">
      <c r="A25" s="3" t="s">
        <v>492</v>
      </c>
    </row>
    <row r="26" spans="1:6">
      <c r="A26" s="4" t="s">
        <v>493</v>
      </c>
      <c r="B26" s="5" t="n">
        <v>563</v>
      </c>
      <c r="C26" s="5" t="n">
        <v>534</v>
      </c>
      <c r="D26" s="5" t="n">
        <v>735</v>
      </c>
      <c r="E26" s="5" t="n">
        <v>511</v>
      </c>
    </row>
    <row r="27" spans="1:6">
      <c r="A27" s="4" t="s">
        <v>494</v>
      </c>
      <c r="B27" s="5" t="n">
        <v>0</v>
      </c>
      <c r="C27" s="5" t="n">
        <v>0</v>
      </c>
      <c r="D27" s="5" t="n">
        <v>-202</v>
      </c>
      <c r="E27" s="5" t="n">
        <v>0</v>
      </c>
    </row>
    <row r="28" spans="1:6">
      <c r="A28" s="4" t="s">
        <v>495</v>
      </c>
      <c r="B28" s="5" t="n">
        <v>0</v>
      </c>
      <c r="C28" s="5" t="n">
        <v>0</v>
      </c>
      <c r="D28" s="5" t="n">
        <v>0</v>
      </c>
      <c r="E28" s="5" t="n">
        <v>0</v>
      </c>
    </row>
    <row r="29" spans="1:6">
      <c r="A29" s="4" t="s">
        <v>496</v>
      </c>
      <c r="B29" s="5" t="n">
        <v>98</v>
      </c>
      <c r="C29" s="5" t="n">
        <v>28</v>
      </c>
      <c r="D29" s="5" t="n">
        <v>128</v>
      </c>
      <c r="E29" s="5" t="n">
        <v>51</v>
      </c>
    </row>
    <row r="30" spans="1:6">
      <c r="A30" s="4" t="s">
        <v>497</v>
      </c>
      <c r="B30" s="5" t="n">
        <v>661</v>
      </c>
      <c r="C30" s="5" t="n">
        <v>562</v>
      </c>
      <c r="D30" s="5" t="n">
        <v>661</v>
      </c>
      <c r="E30" s="5" t="n">
        <v>562</v>
      </c>
    </row>
    <row r="31" spans="1:6">
      <c r="A31" s="4" t="s">
        <v>498</v>
      </c>
      <c r="B31" s="5" t="n">
        <v>0</v>
      </c>
      <c r="D31" s="5" t="n">
        <v>0</v>
      </c>
      <c r="F31" s="5" t="n">
        <v>202</v>
      </c>
    </row>
    <row r="32" spans="1:6">
      <c r="A32" s="4" t="s">
        <v>499</v>
      </c>
      <c r="B32" s="5" t="n">
        <v>661</v>
      </c>
      <c r="D32" s="5" t="n">
        <v>661</v>
      </c>
      <c r="F32" s="5" t="n">
        <v>533</v>
      </c>
    </row>
    <row r="33" spans="1:6">
      <c r="A33" s="4" t="s">
        <v>500</v>
      </c>
      <c r="B33" s="5" t="n">
        <v>114903</v>
      </c>
      <c r="D33" s="5" t="n">
        <v>114903</v>
      </c>
      <c r="F33" s="5" t="n">
        <v>74398</v>
      </c>
    </row>
    <row r="34" spans="1:6">
      <c r="A34" s="4" t="s">
        <v>501</v>
      </c>
      <c r="F34" s="5" t="n">
        <v>761</v>
      </c>
    </row>
    <row r="35" spans="1:6">
      <c r="A35" s="4" t="s">
        <v>502</v>
      </c>
      <c r="F35" s="5" t="n">
        <v>73637</v>
      </c>
    </row>
    <row r="36" spans="1:6">
      <c r="A36" s="4" t="s">
        <v>505</v>
      </c>
    </row>
    <row r="37" spans="1:6">
      <c r="A37" s="3" t="s">
        <v>492</v>
      </c>
    </row>
    <row r="38" spans="1:6">
      <c r="A38" s="4" t="s">
        <v>500</v>
      </c>
      <c r="B38" s="5" t="n">
        <v>74136</v>
      </c>
      <c r="D38" s="5" t="n">
        <v>74136</v>
      </c>
    </row>
    <row r="39" spans="1:6">
      <c r="A39" s="4" t="s">
        <v>501</v>
      </c>
      <c r="B39" s="5" t="n">
        <v>560</v>
      </c>
      <c r="D39" s="5" t="n">
        <v>560</v>
      </c>
    </row>
    <row r="40" spans="1:6">
      <c r="A40" s="4" t="s">
        <v>502</v>
      </c>
      <c r="B40" s="5" t="n">
        <v>73576</v>
      </c>
      <c r="D40" s="5" t="n">
        <v>73576</v>
      </c>
    </row>
    <row r="41" spans="1:6">
      <c r="A41" s="4" t="s">
        <v>506</v>
      </c>
    </row>
    <row r="42" spans="1:6">
      <c r="A42" s="3" t="s">
        <v>492</v>
      </c>
    </row>
    <row r="43" spans="1:6">
      <c r="A43" s="4" t="s">
        <v>500</v>
      </c>
      <c r="B43" s="5" t="n">
        <v>40767</v>
      </c>
      <c r="D43" s="5" t="n">
        <v>40767</v>
      </c>
    </row>
    <row r="44" spans="1:6">
      <c r="A44" s="4" t="s">
        <v>501</v>
      </c>
      <c r="B44" s="5" t="n">
        <v>849</v>
      </c>
      <c r="D44" s="5" t="n">
        <v>849</v>
      </c>
    </row>
    <row r="45" spans="1:6">
      <c r="A45" s="4" t="s">
        <v>502</v>
      </c>
      <c r="B45" s="5" t="n">
        <v>39918</v>
      </c>
      <c r="D45" s="5" t="n">
        <v>39918</v>
      </c>
    </row>
    <row r="46" spans="1:6">
      <c r="A46" s="4" t="s">
        <v>454</v>
      </c>
    </row>
    <row r="47" spans="1:6">
      <c r="A47" s="3" t="s">
        <v>492</v>
      </c>
    </row>
    <row r="48" spans="1:6">
      <c r="A48" s="4" t="s">
        <v>493</v>
      </c>
      <c r="B48" s="5" t="n">
        <v>736</v>
      </c>
      <c r="C48" s="5" t="n">
        <v>504</v>
      </c>
      <c r="D48" s="5" t="n">
        <v>668</v>
      </c>
      <c r="E48" s="5" t="n">
        <v>454</v>
      </c>
    </row>
    <row r="49" spans="1:6">
      <c r="A49" s="4" t="s">
        <v>494</v>
      </c>
      <c r="B49" s="5" t="n">
        <v>-3</v>
      </c>
      <c r="C49" s="5" t="n">
        <v>-82</v>
      </c>
      <c r="D49" s="5" t="n">
        <v>-102</v>
      </c>
      <c r="E49" s="5" t="n">
        <v>-132</v>
      </c>
    </row>
    <row r="50" spans="1:6">
      <c r="A50" s="4" t="s">
        <v>495</v>
      </c>
      <c r="B50" s="5" t="n">
        <v>2</v>
      </c>
      <c r="C50" s="5" t="n">
        <v>0</v>
      </c>
      <c r="D50" s="5" t="n">
        <v>1</v>
      </c>
      <c r="E50" s="5" t="n">
        <v>0</v>
      </c>
    </row>
    <row r="51" spans="1:6">
      <c r="A51" s="4" t="s">
        <v>496</v>
      </c>
      <c r="B51" s="5" t="n">
        <v>-55</v>
      </c>
      <c r="C51" s="5" t="n">
        <v>121</v>
      </c>
      <c r="D51" s="5" t="n">
        <v>113</v>
      </c>
      <c r="E51" s="5" t="n">
        <v>221</v>
      </c>
    </row>
    <row r="52" spans="1:6">
      <c r="A52" s="4" t="s">
        <v>497</v>
      </c>
      <c r="B52" s="5" t="n">
        <v>680</v>
      </c>
      <c r="C52" s="5" t="n">
        <v>543</v>
      </c>
      <c r="D52" s="5" t="n">
        <v>680</v>
      </c>
      <c r="E52" s="5" t="n">
        <v>543</v>
      </c>
    </row>
    <row r="53" spans="1:6">
      <c r="A53" s="4" t="s">
        <v>498</v>
      </c>
      <c r="B53" s="5" t="n">
        <v>0</v>
      </c>
      <c r="D53" s="5" t="n">
        <v>0</v>
      </c>
      <c r="F53" s="5" t="n">
        <v>0</v>
      </c>
    </row>
    <row r="54" spans="1:6">
      <c r="A54" s="4" t="s">
        <v>499</v>
      </c>
      <c r="B54" s="5" t="n">
        <v>680</v>
      </c>
      <c r="D54" s="5" t="n">
        <v>680</v>
      </c>
      <c r="F54" s="5" t="n">
        <v>668</v>
      </c>
    </row>
    <row r="55" spans="1:6">
      <c r="A55" s="4" t="s">
        <v>500</v>
      </c>
      <c r="B55" s="5" t="n">
        <v>372679</v>
      </c>
      <c r="D55" s="5" t="n">
        <v>372679</v>
      </c>
      <c r="F55" s="5" t="n">
        <v>194896</v>
      </c>
    </row>
    <row r="56" spans="1:6">
      <c r="A56" s="4" t="s">
        <v>501</v>
      </c>
      <c r="F56" s="5" t="n">
        <v>2009</v>
      </c>
    </row>
    <row r="57" spans="1:6">
      <c r="A57" s="4" t="s">
        <v>502</v>
      </c>
      <c r="F57" s="5" t="n">
        <v>192887</v>
      </c>
    </row>
    <row r="58" spans="1:6">
      <c r="A58" s="4" t="s">
        <v>507</v>
      </c>
    </row>
    <row r="59" spans="1:6">
      <c r="A59" s="3" t="s">
        <v>492</v>
      </c>
    </row>
    <row r="60" spans="1:6">
      <c r="A60" s="4" t="s">
        <v>498</v>
      </c>
      <c r="B60" s="5" t="n">
        <v>6483</v>
      </c>
      <c r="D60" s="5" t="n">
        <v>6483</v>
      </c>
    </row>
    <row r="61" spans="1:6">
      <c r="A61" s="4" t="s">
        <v>499</v>
      </c>
      <c r="B61" s="5" t="n">
        <v>183982</v>
      </c>
      <c r="D61" s="5" t="n">
        <v>183982</v>
      </c>
    </row>
    <row r="62" spans="1:6">
      <c r="A62" s="4" t="s">
        <v>500</v>
      </c>
      <c r="B62" s="5" t="n">
        <v>190465</v>
      </c>
      <c r="D62" s="5" t="n">
        <v>190465</v>
      </c>
    </row>
    <row r="63" spans="1:6">
      <c r="A63" s="4" t="s">
        <v>508</v>
      </c>
    </row>
    <row r="64" spans="1:6">
      <c r="A64" s="3" t="s">
        <v>492</v>
      </c>
    </row>
    <row r="65" spans="1:6">
      <c r="A65" s="4" t="s">
        <v>500</v>
      </c>
      <c r="B65" s="5" t="n">
        <v>182214</v>
      </c>
      <c r="D65" s="5" t="n">
        <v>182214</v>
      </c>
    </row>
    <row r="66" spans="1:6">
      <c r="A66" s="4" t="s">
        <v>501</v>
      </c>
      <c r="B66" s="5" t="n">
        <v>9582</v>
      </c>
      <c r="D66" s="5" t="n">
        <v>9582</v>
      </c>
    </row>
    <row r="67" spans="1:6">
      <c r="A67" s="4" t="s">
        <v>502</v>
      </c>
      <c r="B67" s="5" t="n">
        <v>172632</v>
      </c>
      <c r="D67" s="5" t="n">
        <v>172632</v>
      </c>
    </row>
    <row r="68" spans="1:6">
      <c r="A68" s="4" t="s">
        <v>457</v>
      </c>
    </row>
    <row r="69" spans="1:6">
      <c r="A69" s="3" t="s">
        <v>492</v>
      </c>
    </row>
    <row r="70" spans="1:6">
      <c r="A70" s="4" t="s">
        <v>493</v>
      </c>
      <c r="B70" s="5" t="n">
        <v>186</v>
      </c>
      <c r="C70" s="5" t="n">
        <v>99</v>
      </c>
      <c r="D70" s="5" t="n">
        <v>177</v>
      </c>
      <c r="E70" s="5" t="n">
        <v>89</v>
      </c>
    </row>
    <row r="71" spans="1:6">
      <c r="A71" s="4" t="s">
        <v>494</v>
      </c>
      <c r="B71" s="5" t="n">
        <v>-60</v>
      </c>
      <c r="C71" s="5" t="n">
        <v>-8</v>
      </c>
      <c r="D71" s="5" t="n">
        <v>-149</v>
      </c>
      <c r="E71" s="5" t="n">
        <v>-31</v>
      </c>
    </row>
    <row r="72" spans="1:6">
      <c r="A72" s="4" t="s">
        <v>495</v>
      </c>
      <c r="B72" s="5" t="n">
        <v>0</v>
      </c>
      <c r="C72" s="5" t="n">
        <v>1</v>
      </c>
      <c r="D72" s="5" t="n">
        <v>0</v>
      </c>
      <c r="E72" s="5" t="n">
        <v>1</v>
      </c>
    </row>
    <row r="73" spans="1:6">
      <c r="A73" s="4" t="s">
        <v>496</v>
      </c>
      <c r="B73" s="5" t="n">
        <v>87</v>
      </c>
      <c r="C73" s="5" t="n">
        <v>19</v>
      </c>
      <c r="D73" s="5" t="n">
        <v>185</v>
      </c>
      <c r="E73" s="5" t="n">
        <v>52</v>
      </c>
    </row>
    <row r="74" spans="1:6">
      <c r="A74" s="4" t="s">
        <v>497</v>
      </c>
      <c r="B74" s="5" t="n">
        <v>213</v>
      </c>
      <c r="C74" s="5" t="n">
        <v>111</v>
      </c>
      <c r="D74" s="5" t="n">
        <v>213</v>
      </c>
      <c r="E74" s="5" t="n">
        <v>111</v>
      </c>
    </row>
    <row r="75" spans="1:6">
      <c r="A75" s="4" t="s">
        <v>498</v>
      </c>
      <c r="B75" s="5" t="n">
        <v>0</v>
      </c>
      <c r="D75" s="5" t="n">
        <v>0</v>
      </c>
      <c r="F75" s="5" t="n">
        <v>29</v>
      </c>
    </row>
    <row r="76" spans="1:6">
      <c r="A76" s="4" t="s">
        <v>499</v>
      </c>
      <c r="B76" s="5" t="n">
        <v>213</v>
      </c>
      <c r="D76" s="5" t="n">
        <v>213</v>
      </c>
      <c r="F76" s="5" t="n">
        <v>148</v>
      </c>
    </row>
    <row r="77" spans="1:6">
      <c r="A77" s="4" t="s">
        <v>500</v>
      </c>
      <c r="B77" s="5" t="n">
        <v>95868</v>
      </c>
      <c r="D77" s="5" t="n">
        <v>95868</v>
      </c>
      <c r="F77" s="5" t="n">
        <v>43047</v>
      </c>
    </row>
    <row r="78" spans="1:6">
      <c r="A78" s="4" t="s">
        <v>501</v>
      </c>
      <c r="F78" s="5" t="n">
        <v>396</v>
      </c>
    </row>
    <row r="79" spans="1:6">
      <c r="A79" s="4" t="s">
        <v>502</v>
      </c>
      <c r="F79" s="5" t="n">
        <v>42651</v>
      </c>
    </row>
    <row r="80" spans="1:6">
      <c r="A80" s="4" t="s">
        <v>509</v>
      </c>
    </row>
    <row r="81" spans="1:6">
      <c r="A81" s="3" t="s">
        <v>492</v>
      </c>
    </row>
    <row r="82" spans="1:6">
      <c r="A82" s="4" t="s">
        <v>498</v>
      </c>
      <c r="B82" s="5" t="n">
        <v>105</v>
      </c>
      <c r="D82" s="5" t="n">
        <v>105</v>
      </c>
    </row>
    <row r="83" spans="1:6">
      <c r="A83" s="4" t="s">
        <v>499</v>
      </c>
      <c r="B83" s="5" t="n">
        <v>45324</v>
      </c>
      <c r="D83" s="5" t="n">
        <v>45324</v>
      </c>
    </row>
    <row r="84" spans="1:6">
      <c r="A84" s="4" t="s">
        <v>500</v>
      </c>
      <c r="B84" s="5" t="n">
        <v>45429</v>
      </c>
      <c r="D84" s="5" t="n">
        <v>45429</v>
      </c>
    </row>
    <row r="85" spans="1:6">
      <c r="A85" s="4" t="s">
        <v>510</v>
      </c>
    </row>
    <row r="86" spans="1:6">
      <c r="A86" s="3" t="s">
        <v>492</v>
      </c>
    </row>
    <row r="87" spans="1:6">
      <c r="A87" s="4" t="s">
        <v>500</v>
      </c>
      <c r="B87" s="5" t="n">
        <v>50439</v>
      </c>
      <c r="D87" s="5" t="n">
        <v>50439</v>
      </c>
    </row>
    <row r="88" spans="1:6">
      <c r="A88" s="4" t="s">
        <v>501</v>
      </c>
      <c r="B88" s="5" t="n">
        <v>779</v>
      </c>
      <c r="D88" s="5" t="n">
        <v>779</v>
      </c>
    </row>
    <row r="89" spans="1:6">
      <c r="A89" s="4" t="s">
        <v>502</v>
      </c>
      <c r="B89" s="5" t="n">
        <v>49660</v>
      </c>
      <c r="D89" s="5" t="n">
        <v>49660</v>
      </c>
    </row>
    <row r="90" spans="1:6">
      <c r="A90" s="4" t="s">
        <v>463</v>
      </c>
    </row>
    <row r="91" spans="1:6">
      <c r="A91" s="3" t="s">
        <v>492</v>
      </c>
    </row>
    <row r="92" spans="1:6">
      <c r="A92" s="4" t="s">
        <v>493</v>
      </c>
      <c r="B92" s="5" t="n">
        <v>698</v>
      </c>
      <c r="C92" s="5" t="n">
        <v>395</v>
      </c>
      <c r="D92" s="5" t="n">
        <v>617</v>
      </c>
      <c r="E92" s="5" t="n">
        <v>327</v>
      </c>
    </row>
    <row r="93" spans="1:6">
      <c r="A93" s="4" t="s">
        <v>494</v>
      </c>
      <c r="B93" s="5" t="n">
        <v>0</v>
      </c>
      <c r="C93" s="5" t="n">
        <v>0</v>
      </c>
      <c r="D93" s="5" t="n">
        <v>-1</v>
      </c>
      <c r="E93" s="5" t="n">
        <v>0</v>
      </c>
    </row>
    <row r="94" spans="1:6">
      <c r="A94" s="4" t="s">
        <v>495</v>
      </c>
      <c r="B94" s="5" t="n">
        <v>0</v>
      </c>
      <c r="C94" s="5" t="n">
        <v>0</v>
      </c>
      <c r="D94" s="5" t="n">
        <v>0</v>
      </c>
      <c r="E94" s="5" t="n">
        <v>0</v>
      </c>
    </row>
    <row r="95" spans="1:6">
      <c r="A95" s="4" t="s">
        <v>496</v>
      </c>
      <c r="B95" s="5" t="n">
        <v>28</v>
      </c>
      <c r="C95" s="5" t="n">
        <v>6</v>
      </c>
      <c r="D95" s="5" t="n">
        <v>110</v>
      </c>
      <c r="E95" s="5" t="n">
        <v>74</v>
      </c>
    </row>
    <row r="96" spans="1:6">
      <c r="A96" s="4" t="s">
        <v>497</v>
      </c>
      <c r="B96" s="5" t="n">
        <v>726</v>
      </c>
      <c r="C96" s="5" t="n">
        <v>401</v>
      </c>
      <c r="D96" s="5" t="n">
        <v>726</v>
      </c>
      <c r="E96" s="5" t="n">
        <v>401</v>
      </c>
    </row>
    <row r="97" spans="1:6">
      <c r="A97" s="4" t="s">
        <v>498</v>
      </c>
      <c r="B97" s="5" t="n">
        <v>0</v>
      </c>
      <c r="D97" s="5" t="n">
        <v>0</v>
      </c>
      <c r="F97" s="5" t="n">
        <v>0</v>
      </c>
    </row>
    <row r="98" spans="1:6">
      <c r="A98" s="4" t="s">
        <v>499</v>
      </c>
      <c r="B98" s="5" t="n">
        <v>726</v>
      </c>
      <c r="D98" s="5" t="n">
        <v>726</v>
      </c>
      <c r="F98" s="5" t="n">
        <v>617</v>
      </c>
    </row>
    <row r="99" spans="1:6">
      <c r="A99" s="4" t="s">
        <v>500</v>
      </c>
      <c r="B99" s="5" t="n">
        <v>215807</v>
      </c>
      <c r="D99" s="5" t="n">
        <v>215807</v>
      </c>
      <c r="F99" s="5" t="n">
        <v>170408</v>
      </c>
    </row>
    <row r="100" spans="1:6">
      <c r="A100" s="4" t="s">
        <v>501</v>
      </c>
      <c r="F100" s="5" t="n">
        <v>508</v>
      </c>
    </row>
    <row r="101" spans="1:6">
      <c r="A101" s="4" t="s">
        <v>502</v>
      </c>
      <c r="F101" s="5" t="n">
        <v>169900</v>
      </c>
    </row>
    <row r="102" spans="1:6">
      <c r="A102" s="4" t="s">
        <v>511</v>
      </c>
    </row>
    <row r="103" spans="1:6">
      <c r="A103" s="3" t="s">
        <v>492</v>
      </c>
    </row>
    <row r="104" spans="1:6">
      <c r="A104" s="4" t="s">
        <v>498</v>
      </c>
      <c r="B104" s="5" t="n">
        <v>508</v>
      </c>
      <c r="D104" s="5" t="n">
        <v>508</v>
      </c>
    </row>
    <row r="105" spans="1:6">
      <c r="A105" s="4" t="s">
        <v>499</v>
      </c>
      <c r="B105" s="5" t="n">
        <v>179974</v>
      </c>
      <c r="D105" s="5" t="n">
        <v>179974</v>
      </c>
    </row>
    <row r="106" spans="1:6">
      <c r="A106" s="4" t="s">
        <v>500</v>
      </c>
      <c r="B106" s="5" t="n">
        <v>180482</v>
      </c>
      <c r="D106" s="5" t="n">
        <v>180482</v>
      </c>
    </row>
    <row r="107" spans="1:6">
      <c r="A107" s="4" t="s">
        <v>512</v>
      </c>
    </row>
    <row r="108" spans="1:6">
      <c r="A108" s="3" t="s">
        <v>492</v>
      </c>
    </row>
    <row r="109" spans="1:6">
      <c r="A109" s="4" t="s">
        <v>500</v>
      </c>
      <c r="B109" s="5" t="n">
        <v>35325</v>
      </c>
      <c r="D109" s="5" t="n">
        <v>35325</v>
      </c>
    </row>
    <row r="110" spans="1:6">
      <c r="A110" s="4" t="s">
        <v>501</v>
      </c>
      <c r="B110" s="5" t="n">
        <v>1249</v>
      </c>
      <c r="D110" s="5" t="n">
        <v>1249</v>
      </c>
    </row>
    <row r="111" spans="1:6">
      <c r="A111" s="4" t="s">
        <v>502</v>
      </c>
      <c r="B111" s="5" t="n">
        <v>34076</v>
      </c>
      <c r="D111" s="5" t="n">
        <v>34076</v>
      </c>
    </row>
    <row r="112" spans="1:6">
      <c r="A112" s="4" t="s">
        <v>513</v>
      </c>
    </row>
    <row r="113" spans="1:6">
      <c r="A113" s="3" t="s">
        <v>492</v>
      </c>
    </row>
    <row r="114" spans="1:6">
      <c r="A114" s="4" t="s">
        <v>493</v>
      </c>
      <c r="B114" s="5" t="n">
        <v>1470</v>
      </c>
      <c r="C114" s="5" t="n">
        <v>1098</v>
      </c>
      <c r="D114" s="5" t="n">
        <v>1410</v>
      </c>
      <c r="E114" s="5" t="n">
        <v>1120</v>
      </c>
    </row>
    <row r="115" spans="1:6">
      <c r="A115" s="4" t="s">
        <v>494</v>
      </c>
      <c r="B115" s="5" t="n">
        <v>-212</v>
      </c>
      <c r="C115" s="5" t="n">
        <v>0</v>
      </c>
      <c r="D115" s="5" t="n">
        <v>-746</v>
      </c>
      <c r="E115" s="5" t="n">
        <v>0</v>
      </c>
    </row>
    <row r="116" spans="1:6">
      <c r="A116" s="4" t="s">
        <v>495</v>
      </c>
      <c r="B116" s="5" t="n">
        <v>0</v>
      </c>
      <c r="C116" s="5" t="n">
        <v>2</v>
      </c>
      <c r="D116" s="5" t="n">
        <v>2</v>
      </c>
      <c r="E116" s="5" t="n">
        <v>3</v>
      </c>
    </row>
    <row r="117" spans="1:6">
      <c r="A117" s="4" t="s">
        <v>496</v>
      </c>
      <c r="B117" s="5" t="n">
        <v>365</v>
      </c>
      <c r="C117" s="5" t="n">
        <v>76</v>
      </c>
      <c r="D117" s="5" t="n">
        <v>957</v>
      </c>
      <c r="E117" s="5" t="n">
        <v>53</v>
      </c>
    </row>
    <row r="118" spans="1:6">
      <c r="A118" s="4" t="s">
        <v>497</v>
      </c>
      <c r="B118" s="5" t="n">
        <v>1623</v>
      </c>
      <c r="C118" s="5" t="n">
        <v>1176</v>
      </c>
      <c r="D118" s="5" t="n">
        <v>1623</v>
      </c>
      <c r="E118" s="5" t="n">
        <v>1176</v>
      </c>
    </row>
    <row r="119" spans="1:6">
      <c r="A119" s="4" t="s">
        <v>498</v>
      </c>
      <c r="B119" s="5" t="n">
        <v>0</v>
      </c>
      <c r="D119" s="5" t="n">
        <v>0</v>
      </c>
      <c r="F119" s="5" t="n">
        <v>11</v>
      </c>
    </row>
    <row r="120" spans="1:6">
      <c r="A120" s="4" t="s">
        <v>499</v>
      </c>
      <c r="B120" s="5" t="n">
        <v>1623</v>
      </c>
      <c r="D120" s="5" t="n">
        <v>1623</v>
      </c>
      <c r="F120" s="5" t="n">
        <v>1399</v>
      </c>
    </row>
    <row r="121" spans="1:6">
      <c r="A121" s="4" t="s">
        <v>500</v>
      </c>
      <c r="B121" s="5" t="n">
        <v>428552</v>
      </c>
      <c r="D121" s="5" t="n">
        <v>428552</v>
      </c>
      <c r="F121" s="5" t="n">
        <v>260802</v>
      </c>
    </row>
    <row r="122" spans="1:6">
      <c r="A122" s="4" t="s">
        <v>501</v>
      </c>
      <c r="F122" s="5" t="n">
        <v>5867</v>
      </c>
    </row>
    <row r="123" spans="1:6">
      <c r="A123" s="4" t="s">
        <v>502</v>
      </c>
      <c r="F123" s="5" t="n">
        <v>254935</v>
      </c>
    </row>
    <row r="124" spans="1:6">
      <c r="A124" s="4" t="s">
        <v>514</v>
      </c>
    </row>
    <row r="125" spans="1:6">
      <c r="A125" s="3" t="s">
        <v>492</v>
      </c>
    </row>
    <row r="126" spans="1:6">
      <c r="A126" s="4" t="s">
        <v>498</v>
      </c>
      <c r="B126" s="5" t="n">
        <v>6081</v>
      </c>
      <c r="D126" s="5" t="n">
        <v>6081</v>
      </c>
    </row>
    <row r="127" spans="1:6">
      <c r="A127" s="4" t="s">
        <v>499</v>
      </c>
      <c r="B127" s="5" t="n">
        <v>259930</v>
      </c>
      <c r="D127" s="5" t="n">
        <v>259930</v>
      </c>
    </row>
    <row r="128" spans="1:6">
      <c r="A128" s="4" t="s">
        <v>500</v>
      </c>
      <c r="B128" s="5" t="n">
        <v>266011</v>
      </c>
      <c r="D128" s="5" t="n">
        <v>266011</v>
      </c>
    </row>
    <row r="129" spans="1:6">
      <c r="A129" s="4" t="s">
        <v>515</v>
      </c>
    </row>
    <row r="130" spans="1:6">
      <c r="A130" s="3" t="s">
        <v>492</v>
      </c>
    </row>
    <row r="131" spans="1:6">
      <c r="A131" s="4" t="s">
        <v>500</v>
      </c>
      <c r="B131" s="5" t="n">
        <v>162541</v>
      </c>
      <c r="D131" s="5" t="n">
        <v>162541</v>
      </c>
    </row>
    <row r="132" spans="1:6">
      <c r="A132" s="4" t="s">
        <v>501</v>
      </c>
      <c r="B132" s="5" t="n">
        <v>0</v>
      </c>
      <c r="D132" s="5" t="n">
        <v>0</v>
      </c>
    </row>
    <row r="133" spans="1:6">
      <c r="A133" s="4" t="s">
        <v>502</v>
      </c>
      <c r="B133" s="5" t="n">
        <v>162541</v>
      </c>
      <c r="D133" s="5" t="n">
        <v>162541</v>
      </c>
    </row>
    <row r="134" spans="1:6">
      <c r="A134" s="4" t="s">
        <v>516</v>
      </c>
    </row>
    <row r="135" spans="1:6">
      <c r="A135" s="3" t="s">
        <v>492</v>
      </c>
    </row>
    <row r="136" spans="1:6">
      <c r="A136" s="4" t="s">
        <v>493</v>
      </c>
      <c r="B136" s="5" t="n">
        <v>2472</v>
      </c>
      <c r="C136" s="5" t="n">
        <v>2661</v>
      </c>
      <c r="D136" s="5" t="n">
        <v>2529</v>
      </c>
      <c r="E136" s="5" t="n">
        <v>3800</v>
      </c>
    </row>
    <row r="137" spans="1:6">
      <c r="A137" s="4" t="s">
        <v>494</v>
      </c>
      <c r="B137" s="5" t="n">
        <v>-644</v>
      </c>
      <c r="C137" s="5" t="n">
        <v>-254</v>
      </c>
      <c r="D137" s="5" t="n">
        <v>-912</v>
      </c>
      <c r="E137" s="5" t="n">
        <v>-1366</v>
      </c>
    </row>
    <row r="138" spans="1:6">
      <c r="A138" s="4" t="s">
        <v>495</v>
      </c>
      <c r="B138" s="5" t="n">
        <v>7</v>
      </c>
      <c r="C138" s="5" t="n">
        <v>16</v>
      </c>
      <c r="D138" s="5" t="n">
        <v>68</v>
      </c>
      <c r="E138" s="5" t="n">
        <v>28</v>
      </c>
    </row>
    <row r="139" spans="1:6">
      <c r="A139" s="4" t="s">
        <v>496</v>
      </c>
      <c r="B139" s="5" t="n">
        <v>832</v>
      </c>
      <c r="C139" s="5" t="n">
        <v>67</v>
      </c>
      <c r="D139" s="5" t="n">
        <v>982</v>
      </c>
      <c r="E139" s="5" t="n">
        <v>28</v>
      </c>
    </row>
    <row r="140" spans="1:6">
      <c r="A140" s="4" t="s">
        <v>497</v>
      </c>
      <c r="B140" s="5" t="n">
        <v>2667</v>
      </c>
      <c r="C140" s="5" t="n">
        <v>2490</v>
      </c>
      <c r="D140" s="5" t="n">
        <v>2667</v>
      </c>
      <c r="E140" s="5" t="n">
        <v>2490</v>
      </c>
    </row>
    <row r="141" spans="1:6">
      <c r="A141" s="4" t="s">
        <v>498</v>
      </c>
      <c r="B141" s="5" t="n">
        <v>25</v>
      </c>
      <c r="D141" s="5" t="n">
        <v>25</v>
      </c>
      <c r="F141" s="5" t="n">
        <v>668</v>
      </c>
    </row>
    <row r="142" spans="1:6">
      <c r="A142" s="4" t="s">
        <v>499</v>
      </c>
      <c r="B142" s="5" t="n">
        <v>2642</v>
      </c>
      <c r="D142" s="5" t="n">
        <v>2642</v>
      </c>
      <c r="F142" s="5" t="n">
        <v>1861</v>
      </c>
    </row>
    <row r="143" spans="1:6">
      <c r="A143" s="4" t="s">
        <v>500</v>
      </c>
      <c r="F143" s="5" t="n">
        <v>188729</v>
      </c>
    </row>
    <row r="144" spans="1:6">
      <c r="A144" s="4" t="s">
        <v>501</v>
      </c>
      <c r="F144" s="5" t="n">
        <v>3724</v>
      </c>
    </row>
    <row r="145" spans="1:6">
      <c r="A145" s="4" t="s">
        <v>502</v>
      </c>
      <c r="F145" s="5" t="n">
        <v>185005</v>
      </c>
    </row>
    <row r="146" spans="1:6">
      <c r="A146" s="4" t="s">
        <v>517</v>
      </c>
    </row>
    <row r="147" spans="1:6">
      <c r="A147" s="3" t="s">
        <v>492</v>
      </c>
    </row>
    <row r="148" spans="1:6">
      <c r="A148" s="4" t="s">
        <v>498</v>
      </c>
      <c r="B148" s="5" t="n">
        <v>2370</v>
      </c>
      <c r="D148" s="5" t="n">
        <v>2370</v>
      </c>
    </row>
    <row r="149" spans="1:6">
      <c r="A149" s="4" t="s">
        <v>499</v>
      </c>
      <c r="B149" s="5" t="n">
        <v>215279</v>
      </c>
      <c r="D149" s="5" t="n">
        <v>215279</v>
      </c>
    </row>
    <row r="150" spans="1:6">
      <c r="A150" s="4" t="s">
        <v>500</v>
      </c>
      <c r="B150" s="5" t="n">
        <v>217649</v>
      </c>
      <c r="D150" s="5" t="n">
        <v>217649</v>
      </c>
    </row>
    <row r="151" spans="1:6">
      <c r="A151" s="4" t="s">
        <v>518</v>
      </c>
    </row>
    <row r="152" spans="1:6">
      <c r="A152" s="3" t="s">
        <v>492</v>
      </c>
    </row>
    <row r="153" spans="1:6">
      <c r="A153" s="4" t="s">
        <v>500</v>
      </c>
      <c r="B153" s="5" t="n">
        <v>122447</v>
      </c>
      <c r="D153" s="5" t="n">
        <v>122447</v>
      </c>
    </row>
    <row r="154" spans="1:6">
      <c r="A154" s="4" t="s">
        <v>501</v>
      </c>
      <c r="B154" s="5" t="n">
        <v>13</v>
      </c>
      <c r="D154" s="5" t="n">
        <v>13</v>
      </c>
    </row>
    <row r="155" spans="1:6">
      <c r="A155" s="4" t="s">
        <v>502</v>
      </c>
      <c r="B155" s="5" t="n">
        <v>122434</v>
      </c>
      <c r="D155" s="5" t="n">
        <v>122434</v>
      </c>
    </row>
    <row r="156" spans="1:6">
      <c r="A156" s="4" t="s">
        <v>478</v>
      </c>
    </row>
    <row r="157" spans="1:6">
      <c r="A157" s="3" t="s">
        <v>492</v>
      </c>
    </row>
    <row r="158" spans="1:6">
      <c r="A158" s="4" t="s">
        <v>493</v>
      </c>
      <c r="B158" s="5" t="n">
        <v>23</v>
      </c>
      <c r="C158" s="5" t="n">
        <v>69</v>
      </c>
      <c r="D158" s="5" t="n">
        <v>23</v>
      </c>
      <c r="E158" s="5" t="n">
        <v>127</v>
      </c>
    </row>
    <row r="159" spans="1:6">
      <c r="A159" s="4" t="s">
        <v>494</v>
      </c>
      <c r="B159" s="5" t="n">
        <v>-45</v>
      </c>
      <c r="C159" s="5" t="n">
        <v>0</v>
      </c>
      <c r="D159" s="5" t="n">
        <v>-49</v>
      </c>
      <c r="E159" s="5" t="n">
        <v>-108</v>
      </c>
    </row>
    <row r="160" spans="1:6">
      <c r="A160" s="4" t="s">
        <v>495</v>
      </c>
      <c r="B160" s="5" t="n">
        <v>1</v>
      </c>
      <c r="C160" s="5" t="n">
        <v>10</v>
      </c>
      <c r="D160" s="5" t="n">
        <v>5</v>
      </c>
      <c r="E160" s="5" t="n">
        <v>22</v>
      </c>
    </row>
    <row r="161" spans="1:6">
      <c r="A161" s="4" t="s">
        <v>496</v>
      </c>
      <c r="B161" s="5" t="n">
        <v>70</v>
      </c>
      <c r="C161" s="5" t="n">
        <v>23</v>
      </c>
      <c r="D161" s="5" t="n">
        <v>70</v>
      </c>
      <c r="E161" s="5" t="n">
        <v>61</v>
      </c>
    </row>
    <row r="162" spans="1:6">
      <c r="A162" s="4" t="s">
        <v>497</v>
      </c>
      <c r="B162" s="5" t="n">
        <v>49</v>
      </c>
      <c r="C162" s="7" t="n">
        <v>102</v>
      </c>
      <c r="D162" s="5" t="n">
        <v>49</v>
      </c>
      <c r="E162" s="7" t="n">
        <v>102</v>
      </c>
    </row>
    <row r="163" spans="1:6">
      <c r="A163" s="4" t="s">
        <v>498</v>
      </c>
      <c r="B163" s="5" t="n">
        <v>0</v>
      </c>
      <c r="D163" s="5" t="n">
        <v>0</v>
      </c>
      <c r="F163" s="5" t="n">
        <v>0</v>
      </c>
    </row>
    <row r="164" spans="1:6">
      <c r="A164" s="4" t="s">
        <v>499</v>
      </c>
      <c r="B164" s="5" t="n">
        <v>49</v>
      </c>
      <c r="D164" s="5" t="n">
        <v>49</v>
      </c>
      <c r="F164" s="5" t="n">
        <v>23</v>
      </c>
    </row>
    <row r="165" spans="1:6">
      <c r="A165" s="4" t="s">
        <v>500</v>
      </c>
      <c r="B165" s="5" t="n">
        <v>42073</v>
      </c>
      <c r="D165" s="5" t="n">
        <v>42073</v>
      </c>
      <c r="F165" s="5" t="n">
        <v>4328</v>
      </c>
    </row>
    <row r="166" spans="1:6">
      <c r="A166" s="4" t="s">
        <v>501</v>
      </c>
      <c r="F166" s="5" t="n">
        <v>0</v>
      </c>
    </row>
    <row r="167" spans="1:6">
      <c r="A167" s="4" t="s">
        <v>502</v>
      </c>
      <c r="F167" s="7" t="n">
        <v>4328</v>
      </c>
    </row>
    <row r="168" spans="1:6">
      <c r="A168" s="4" t="s">
        <v>519</v>
      </c>
    </row>
    <row r="169" spans="1:6">
      <c r="A169" s="3" t="s">
        <v>492</v>
      </c>
    </row>
    <row r="170" spans="1:6">
      <c r="A170" s="4" t="s">
        <v>498</v>
      </c>
      <c r="B170" s="5" t="n">
        <v>0</v>
      </c>
      <c r="D170" s="5" t="n">
        <v>0</v>
      </c>
    </row>
    <row r="171" spans="1:6">
      <c r="A171" s="4" t="s">
        <v>499</v>
      </c>
      <c r="B171" s="5" t="n">
        <v>3738</v>
      </c>
      <c r="D171" s="5" t="n">
        <v>3738</v>
      </c>
    </row>
    <row r="172" spans="1:6">
      <c r="A172" s="4" t="s">
        <v>500</v>
      </c>
      <c r="B172" s="5" t="n">
        <v>3738</v>
      </c>
      <c r="D172" s="5" t="n">
        <v>3738</v>
      </c>
    </row>
    <row r="173" spans="1:6">
      <c r="A173" s="4" t="s">
        <v>520</v>
      </c>
    </row>
    <row r="174" spans="1:6">
      <c r="A174" s="3" t="s">
        <v>492</v>
      </c>
    </row>
    <row r="175" spans="1:6">
      <c r="A175" s="4" t="s">
        <v>500</v>
      </c>
      <c r="B175" s="5" t="n">
        <v>38335</v>
      </c>
      <c r="D175" s="5" t="n">
        <v>38335</v>
      </c>
    </row>
    <row r="176" spans="1:6">
      <c r="A176" s="4" t="s">
        <v>501</v>
      </c>
      <c r="B176" s="5" t="n">
        <v>151</v>
      </c>
      <c r="D176" s="5" t="n">
        <v>151</v>
      </c>
    </row>
    <row r="177" spans="1:6">
      <c r="A177" s="4" t="s">
        <v>502</v>
      </c>
      <c r="B177" s="7" t="n">
        <v>38184</v>
      </c>
      <c r="D177" s="7" t="n">
        <v>381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1609978</v>
      </c>
      <c r="C3" s="7" t="n">
        <v>936608</v>
      </c>
    </row>
    <row r="4" spans="1:3">
      <c r="A4" s="4" t="s">
        <v>503</v>
      </c>
    </row>
    <row r="5" spans="1:3">
      <c r="A5" s="3" t="s">
        <v>522</v>
      </c>
    </row>
    <row r="6" spans="1:3">
      <c r="A6" s="4" t="s">
        <v>523</v>
      </c>
      <c r="B6" s="5" t="n">
        <v>977910</v>
      </c>
    </row>
    <row r="7" spans="1:3">
      <c r="A7" s="4" t="s">
        <v>504</v>
      </c>
    </row>
    <row r="8" spans="1:3">
      <c r="A8" s="3" t="s">
        <v>522</v>
      </c>
    </row>
    <row r="9" spans="1:3">
      <c r="A9" s="4" t="s">
        <v>523</v>
      </c>
      <c r="B9" s="5" t="n">
        <v>632068</v>
      </c>
    </row>
    <row r="10" spans="1:3">
      <c r="A10" s="4" t="s">
        <v>524</v>
      </c>
    </row>
    <row r="11" spans="1:3">
      <c r="A11" s="3" t="s">
        <v>522</v>
      </c>
    </row>
    <row r="12" spans="1:3">
      <c r="A12" s="4" t="s">
        <v>523</v>
      </c>
      <c r="C12" s="5" t="n">
        <v>921927</v>
      </c>
    </row>
    <row r="13" spans="1:3">
      <c r="A13" s="4" t="s">
        <v>525</v>
      </c>
    </row>
    <row r="14" spans="1:3">
      <c r="A14" s="3" t="s">
        <v>522</v>
      </c>
    </row>
    <row r="15" spans="1:3">
      <c r="A15" s="4" t="s">
        <v>523</v>
      </c>
      <c r="B15" s="5" t="n">
        <v>961972</v>
      </c>
    </row>
    <row r="16" spans="1:3">
      <c r="A16" s="4" t="s">
        <v>526</v>
      </c>
    </row>
    <row r="17" spans="1:3">
      <c r="A17" s="3" t="s">
        <v>522</v>
      </c>
    </row>
    <row r="18" spans="1:3">
      <c r="A18" s="4" t="s">
        <v>523</v>
      </c>
      <c r="B18" s="5" t="n">
        <v>614672</v>
      </c>
    </row>
    <row r="19" spans="1:3">
      <c r="A19" s="4" t="s">
        <v>527</v>
      </c>
    </row>
    <row r="20" spans="1:3">
      <c r="A20" s="3" t="s">
        <v>522</v>
      </c>
    </row>
    <row r="21" spans="1:3">
      <c r="A21" s="4" t="s">
        <v>523</v>
      </c>
      <c r="C21" s="5" t="n">
        <v>1592</v>
      </c>
    </row>
    <row r="22" spans="1:3">
      <c r="A22" s="4" t="s">
        <v>528</v>
      </c>
    </row>
    <row r="23" spans="1:3">
      <c r="A23" s="3" t="s">
        <v>522</v>
      </c>
    </row>
    <row r="24" spans="1:3">
      <c r="A24" s="4" t="s">
        <v>523</v>
      </c>
      <c r="B24" s="5" t="n">
        <v>0</v>
      </c>
    </row>
    <row r="25" spans="1:3">
      <c r="A25" s="4" t="s">
        <v>529</v>
      </c>
    </row>
    <row r="26" spans="1:3">
      <c r="A26" s="3" t="s">
        <v>522</v>
      </c>
    </row>
    <row r="27" spans="1:3">
      <c r="A27" s="4" t="s">
        <v>523</v>
      </c>
      <c r="B27" s="5" t="n">
        <v>4014</v>
      </c>
    </row>
    <row r="28" spans="1:3">
      <c r="A28" s="4" t="s">
        <v>530</v>
      </c>
    </row>
    <row r="29" spans="1:3">
      <c r="A29" s="3" t="s">
        <v>522</v>
      </c>
    </row>
    <row r="30" spans="1:3">
      <c r="A30" s="4" t="s">
        <v>523</v>
      </c>
      <c r="C30" s="5" t="n">
        <v>6779</v>
      </c>
    </row>
    <row r="31" spans="1:3">
      <c r="A31" s="4" t="s">
        <v>531</v>
      </c>
    </row>
    <row r="32" spans="1:3">
      <c r="A32" s="3" t="s">
        <v>522</v>
      </c>
    </row>
    <row r="33" spans="1:3">
      <c r="A33" s="4" t="s">
        <v>523</v>
      </c>
      <c r="B33" s="5" t="n">
        <v>15938</v>
      </c>
    </row>
    <row r="34" spans="1:3">
      <c r="A34" s="4" t="s">
        <v>532</v>
      </c>
    </row>
    <row r="35" spans="1:3">
      <c r="A35" s="3" t="s">
        <v>522</v>
      </c>
    </row>
    <row r="36" spans="1:3">
      <c r="A36" s="4" t="s">
        <v>523</v>
      </c>
      <c r="B36" s="5" t="n">
        <v>13382</v>
      </c>
    </row>
    <row r="37" spans="1:3">
      <c r="A37" s="4" t="s">
        <v>533</v>
      </c>
    </row>
    <row r="38" spans="1:3">
      <c r="A38" s="3" t="s">
        <v>522</v>
      </c>
    </row>
    <row r="39" spans="1:3">
      <c r="A39" s="4" t="s">
        <v>523</v>
      </c>
      <c r="C39" s="5" t="n">
        <v>6310</v>
      </c>
    </row>
    <row r="40" spans="1:3">
      <c r="A40" s="4" t="s">
        <v>534</v>
      </c>
    </row>
    <row r="41" spans="1:3">
      <c r="A41" s="3" t="s">
        <v>522</v>
      </c>
    </row>
    <row r="42" spans="1:3">
      <c r="A42" s="4" t="s">
        <v>523</v>
      </c>
      <c r="B42" s="5" t="n">
        <v>0</v>
      </c>
    </row>
    <row r="43" spans="1:3">
      <c r="A43" s="4" t="s">
        <v>535</v>
      </c>
    </row>
    <row r="44" spans="1:3">
      <c r="A44" s="3" t="s">
        <v>522</v>
      </c>
    </row>
    <row r="45" spans="1:3">
      <c r="A45" s="4" t="s">
        <v>523</v>
      </c>
      <c r="B45" s="5" t="n">
        <v>0</v>
      </c>
    </row>
    <row r="46" spans="1:3">
      <c r="A46" s="4" t="s">
        <v>451</v>
      </c>
    </row>
    <row r="47" spans="1:3">
      <c r="A47" s="3" t="s">
        <v>522</v>
      </c>
    </row>
    <row r="48" spans="1:3">
      <c r="A48" s="4" t="s">
        <v>523</v>
      </c>
      <c r="B48" s="5" t="n">
        <v>114903</v>
      </c>
      <c r="C48" s="5" t="n">
        <v>74398</v>
      </c>
    </row>
    <row r="49" spans="1:3">
      <c r="A49" s="4" t="s">
        <v>505</v>
      </c>
    </row>
    <row r="50" spans="1:3">
      <c r="A50" s="3" t="s">
        <v>522</v>
      </c>
    </row>
    <row r="51" spans="1:3">
      <c r="A51" s="4" t="s">
        <v>523</v>
      </c>
      <c r="B51" s="5" t="n">
        <v>74136</v>
      </c>
    </row>
    <row r="52" spans="1:3">
      <c r="A52" s="4" t="s">
        <v>506</v>
      </c>
    </row>
    <row r="53" spans="1:3">
      <c r="A53" s="3" t="s">
        <v>522</v>
      </c>
    </row>
    <row r="54" spans="1:3">
      <c r="A54" s="4" t="s">
        <v>523</v>
      </c>
      <c r="B54" s="5" t="n">
        <v>40767</v>
      </c>
    </row>
    <row r="55" spans="1:3">
      <c r="A55" s="4" t="s">
        <v>536</v>
      </c>
    </row>
    <row r="56" spans="1:3">
      <c r="A56" s="3" t="s">
        <v>522</v>
      </c>
    </row>
    <row r="57" spans="1:3">
      <c r="A57" s="4" t="s">
        <v>523</v>
      </c>
      <c r="C57" s="5" t="n">
        <v>73761</v>
      </c>
    </row>
    <row r="58" spans="1:3">
      <c r="A58" s="4" t="s">
        <v>537</v>
      </c>
    </row>
    <row r="59" spans="1:3">
      <c r="A59" s="3" t="s">
        <v>522</v>
      </c>
    </row>
    <row r="60" spans="1:3">
      <c r="A60" s="4" t="s">
        <v>523</v>
      </c>
      <c r="B60" s="5" t="n">
        <v>73701</v>
      </c>
    </row>
    <row r="61" spans="1:3">
      <c r="A61" s="4" t="s">
        <v>538</v>
      </c>
    </row>
    <row r="62" spans="1:3">
      <c r="A62" s="3" t="s">
        <v>522</v>
      </c>
    </row>
    <row r="63" spans="1:3">
      <c r="A63" s="4" t="s">
        <v>523</v>
      </c>
      <c r="B63" s="5" t="n">
        <v>39839</v>
      </c>
    </row>
    <row r="64" spans="1:3">
      <c r="A64" s="4" t="s">
        <v>539</v>
      </c>
    </row>
    <row r="65" spans="1:3">
      <c r="A65" s="3" t="s">
        <v>522</v>
      </c>
    </row>
    <row r="66" spans="1:3">
      <c r="A66" s="4" t="s">
        <v>523</v>
      </c>
      <c r="C66" s="5" t="n">
        <v>0</v>
      </c>
    </row>
    <row r="67" spans="1:3">
      <c r="A67" s="4" t="s">
        <v>540</v>
      </c>
    </row>
    <row r="68" spans="1:3">
      <c r="A68" s="3" t="s">
        <v>522</v>
      </c>
    </row>
    <row r="69" spans="1:3">
      <c r="A69" s="4" t="s">
        <v>523</v>
      </c>
      <c r="B69" s="5" t="n">
        <v>0</v>
      </c>
    </row>
    <row r="70" spans="1:3">
      <c r="A70" s="4" t="s">
        <v>541</v>
      </c>
    </row>
    <row r="71" spans="1:3">
      <c r="A71" s="3" t="s">
        <v>522</v>
      </c>
    </row>
    <row r="72" spans="1:3">
      <c r="A72" s="4" t="s">
        <v>523</v>
      </c>
      <c r="B72" s="5" t="n">
        <v>79</v>
      </c>
    </row>
    <row r="73" spans="1:3">
      <c r="A73" s="4" t="s">
        <v>542</v>
      </c>
    </row>
    <row r="74" spans="1:3">
      <c r="A74" s="3" t="s">
        <v>522</v>
      </c>
    </row>
    <row r="75" spans="1:3">
      <c r="A75" s="4" t="s">
        <v>523</v>
      </c>
      <c r="C75" s="5" t="n">
        <v>637</v>
      </c>
    </row>
    <row r="76" spans="1:3">
      <c r="A76" s="4" t="s">
        <v>543</v>
      </c>
    </row>
    <row r="77" spans="1:3">
      <c r="A77" s="3" t="s">
        <v>522</v>
      </c>
    </row>
    <row r="78" spans="1:3">
      <c r="A78" s="4" t="s">
        <v>523</v>
      </c>
      <c r="B78" s="5" t="n">
        <v>435</v>
      </c>
    </row>
    <row r="79" spans="1:3">
      <c r="A79" s="4" t="s">
        <v>544</v>
      </c>
    </row>
    <row r="80" spans="1:3">
      <c r="A80" s="3" t="s">
        <v>522</v>
      </c>
    </row>
    <row r="81" spans="1:3">
      <c r="A81" s="4" t="s">
        <v>523</v>
      </c>
      <c r="B81" s="5" t="n">
        <v>849</v>
      </c>
    </row>
    <row r="82" spans="1:3">
      <c r="A82" s="4" t="s">
        <v>545</v>
      </c>
    </row>
    <row r="83" spans="1:3">
      <c r="A83" s="3" t="s">
        <v>522</v>
      </c>
    </row>
    <row r="84" spans="1:3">
      <c r="A84" s="4" t="s">
        <v>523</v>
      </c>
      <c r="C84" s="5" t="n">
        <v>0</v>
      </c>
    </row>
    <row r="85" spans="1:3">
      <c r="A85" s="4" t="s">
        <v>546</v>
      </c>
    </row>
    <row r="86" spans="1:3">
      <c r="A86" s="3" t="s">
        <v>522</v>
      </c>
    </row>
    <row r="87" spans="1:3">
      <c r="A87" s="4" t="s">
        <v>523</v>
      </c>
      <c r="B87" s="5" t="n">
        <v>0</v>
      </c>
    </row>
    <row r="88" spans="1:3">
      <c r="A88" s="4" t="s">
        <v>547</v>
      </c>
    </row>
    <row r="89" spans="1:3">
      <c r="A89" s="3" t="s">
        <v>522</v>
      </c>
    </row>
    <row r="90" spans="1:3">
      <c r="A90" s="4" t="s">
        <v>523</v>
      </c>
      <c r="B90" s="5" t="n">
        <v>0</v>
      </c>
    </row>
    <row r="91" spans="1:3">
      <c r="A91" s="4" t="s">
        <v>454</v>
      </c>
    </row>
    <row r="92" spans="1:3">
      <c r="A92" s="3" t="s">
        <v>522</v>
      </c>
    </row>
    <row r="93" spans="1:3">
      <c r="A93" s="4" t="s">
        <v>523</v>
      </c>
      <c r="B93" s="5" t="n">
        <v>372679</v>
      </c>
      <c r="C93" s="5" t="n">
        <v>194896</v>
      </c>
    </row>
    <row r="94" spans="1:3">
      <c r="A94" s="4" t="s">
        <v>507</v>
      </c>
    </row>
    <row r="95" spans="1:3">
      <c r="A95" s="3" t="s">
        <v>522</v>
      </c>
    </row>
    <row r="96" spans="1:3">
      <c r="A96" s="4" t="s">
        <v>523</v>
      </c>
      <c r="B96" s="5" t="n">
        <v>190465</v>
      </c>
    </row>
    <row r="97" spans="1:3">
      <c r="A97" s="4" t="s">
        <v>508</v>
      </c>
    </row>
    <row r="98" spans="1:3">
      <c r="A98" s="3" t="s">
        <v>522</v>
      </c>
    </row>
    <row r="99" spans="1:3">
      <c r="A99" s="4" t="s">
        <v>523</v>
      </c>
      <c r="B99" s="5" t="n">
        <v>182214</v>
      </c>
    </row>
    <row r="100" spans="1:3">
      <c r="A100" s="4" t="s">
        <v>548</v>
      </c>
    </row>
    <row r="101" spans="1:3">
      <c r="A101" s="3" t="s">
        <v>522</v>
      </c>
    </row>
    <row r="102" spans="1:3">
      <c r="A102" s="4" t="s">
        <v>523</v>
      </c>
      <c r="C102" s="5" t="n">
        <v>193174</v>
      </c>
    </row>
    <row r="103" spans="1:3">
      <c r="A103" s="4" t="s">
        <v>549</v>
      </c>
    </row>
    <row r="104" spans="1:3">
      <c r="A104" s="3" t="s">
        <v>522</v>
      </c>
    </row>
    <row r="105" spans="1:3">
      <c r="A105" s="4" t="s">
        <v>523</v>
      </c>
      <c r="B105" s="5" t="n">
        <v>184265</v>
      </c>
    </row>
    <row r="106" spans="1:3">
      <c r="A106" s="4" t="s">
        <v>550</v>
      </c>
    </row>
    <row r="107" spans="1:3">
      <c r="A107" s="3" t="s">
        <v>522</v>
      </c>
    </row>
    <row r="108" spans="1:3">
      <c r="A108" s="4" t="s">
        <v>523</v>
      </c>
      <c r="B108" s="5" t="n">
        <v>172632</v>
      </c>
    </row>
    <row r="109" spans="1:3">
      <c r="A109" s="4" t="s">
        <v>551</v>
      </c>
    </row>
    <row r="110" spans="1:3">
      <c r="A110" s="3" t="s">
        <v>522</v>
      </c>
    </row>
    <row r="111" spans="1:3">
      <c r="A111" s="4" t="s">
        <v>523</v>
      </c>
      <c r="C111" s="5" t="n">
        <v>0</v>
      </c>
    </row>
    <row r="112" spans="1:3">
      <c r="A112" s="4" t="s">
        <v>552</v>
      </c>
    </row>
    <row r="113" spans="1:3">
      <c r="A113" s="3" t="s">
        <v>522</v>
      </c>
    </row>
    <row r="114" spans="1:3">
      <c r="A114" s="4" t="s">
        <v>523</v>
      </c>
      <c r="B114" s="5" t="n">
        <v>0</v>
      </c>
    </row>
    <row r="115" spans="1:3">
      <c r="A115" s="4" t="s">
        <v>553</v>
      </c>
    </row>
    <row r="116" spans="1:3">
      <c r="A116" s="3" t="s">
        <v>522</v>
      </c>
    </row>
    <row r="117" spans="1:3">
      <c r="A117" s="4" t="s">
        <v>523</v>
      </c>
      <c r="B117" s="5" t="n">
        <v>0</v>
      </c>
    </row>
    <row r="118" spans="1:3">
      <c r="A118" s="4" t="s">
        <v>554</v>
      </c>
    </row>
    <row r="119" spans="1:3">
      <c r="A119" s="3" t="s">
        <v>522</v>
      </c>
    </row>
    <row r="120" spans="1:3">
      <c r="A120" s="4" t="s">
        <v>523</v>
      </c>
      <c r="C120" s="5" t="n">
        <v>1103</v>
      </c>
    </row>
    <row r="121" spans="1:3">
      <c r="A121" s="4" t="s">
        <v>555</v>
      </c>
    </row>
    <row r="122" spans="1:3">
      <c r="A122" s="3" t="s">
        <v>522</v>
      </c>
    </row>
    <row r="123" spans="1:3">
      <c r="A123" s="4" t="s">
        <v>523</v>
      </c>
      <c r="B123" s="5" t="n">
        <v>6200</v>
      </c>
    </row>
    <row r="124" spans="1:3">
      <c r="A124" s="4" t="s">
        <v>556</v>
      </c>
    </row>
    <row r="125" spans="1:3">
      <c r="A125" s="3" t="s">
        <v>522</v>
      </c>
    </row>
    <row r="126" spans="1:3">
      <c r="A126" s="4" t="s">
        <v>523</v>
      </c>
      <c r="B126" s="5" t="n">
        <v>9582</v>
      </c>
    </row>
    <row r="127" spans="1:3">
      <c r="A127" s="4" t="s">
        <v>557</v>
      </c>
    </row>
    <row r="128" spans="1:3">
      <c r="A128" s="3" t="s">
        <v>522</v>
      </c>
    </row>
    <row r="129" spans="1:3">
      <c r="A129" s="4" t="s">
        <v>523</v>
      </c>
      <c r="C129" s="5" t="n">
        <v>619</v>
      </c>
    </row>
    <row r="130" spans="1:3">
      <c r="A130" s="4" t="s">
        <v>558</v>
      </c>
    </row>
    <row r="131" spans="1:3">
      <c r="A131" s="3" t="s">
        <v>522</v>
      </c>
    </row>
    <row r="132" spans="1:3">
      <c r="A132" s="4" t="s">
        <v>523</v>
      </c>
      <c r="B132" s="5" t="n">
        <v>0</v>
      </c>
    </row>
    <row r="133" spans="1:3">
      <c r="A133" s="4" t="s">
        <v>559</v>
      </c>
    </row>
    <row r="134" spans="1:3">
      <c r="A134" s="3" t="s">
        <v>522</v>
      </c>
    </row>
    <row r="135" spans="1:3">
      <c r="A135" s="4" t="s">
        <v>523</v>
      </c>
      <c r="B135" s="5" t="n">
        <v>0</v>
      </c>
    </row>
    <row r="136" spans="1:3">
      <c r="A136" s="4" t="s">
        <v>560</v>
      </c>
    </row>
    <row r="137" spans="1:3">
      <c r="A137" s="3" t="s">
        <v>522</v>
      </c>
    </row>
    <row r="138" spans="1:3">
      <c r="A138" s="4" t="s">
        <v>523</v>
      </c>
      <c r="B138" s="5" t="n">
        <v>95868</v>
      </c>
      <c r="C138" s="5" t="n">
        <v>43047</v>
      </c>
    </row>
    <row r="139" spans="1:3">
      <c r="A139" s="4" t="s">
        <v>561</v>
      </c>
    </row>
    <row r="140" spans="1:3">
      <c r="A140" s="3" t="s">
        <v>522</v>
      </c>
    </row>
    <row r="141" spans="1:3">
      <c r="A141" s="4" t="s">
        <v>523</v>
      </c>
      <c r="B141" s="5" t="n">
        <v>45429</v>
      </c>
    </row>
    <row r="142" spans="1:3">
      <c r="A142" s="4" t="s">
        <v>562</v>
      </c>
    </row>
    <row r="143" spans="1:3">
      <c r="A143" s="3" t="s">
        <v>522</v>
      </c>
    </row>
    <row r="144" spans="1:3">
      <c r="A144" s="4" t="s">
        <v>523</v>
      </c>
      <c r="B144" s="5" t="n">
        <v>50439</v>
      </c>
    </row>
    <row r="145" spans="1:3">
      <c r="A145" s="4" t="s">
        <v>563</v>
      </c>
    </row>
    <row r="146" spans="1:3">
      <c r="A146" s="3" t="s">
        <v>522</v>
      </c>
    </row>
    <row r="147" spans="1:3">
      <c r="A147" s="4" t="s">
        <v>523</v>
      </c>
      <c r="C147" s="5" t="n">
        <v>42651</v>
      </c>
    </row>
    <row r="148" spans="1:3">
      <c r="A148" s="4" t="s">
        <v>564</v>
      </c>
    </row>
    <row r="149" spans="1:3">
      <c r="A149" s="3" t="s">
        <v>522</v>
      </c>
    </row>
    <row r="150" spans="1:3">
      <c r="A150" s="4" t="s">
        <v>523</v>
      </c>
      <c r="B150" s="5" t="n">
        <v>45324</v>
      </c>
    </row>
    <row r="151" spans="1:3">
      <c r="A151" s="4" t="s">
        <v>565</v>
      </c>
    </row>
    <row r="152" spans="1:3">
      <c r="A152" s="3" t="s">
        <v>522</v>
      </c>
    </row>
    <row r="153" spans="1:3">
      <c r="A153" s="4" t="s">
        <v>523</v>
      </c>
      <c r="B153" s="5" t="n">
        <v>49660</v>
      </c>
    </row>
    <row r="154" spans="1:3">
      <c r="A154" s="4" t="s">
        <v>566</v>
      </c>
    </row>
    <row r="155" spans="1:3">
      <c r="A155" s="3" t="s">
        <v>522</v>
      </c>
    </row>
    <row r="156" spans="1:3">
      <c r="A156" s="4" t="s">
        <v>523</v>
      </c>
      <c r="C156" s="5" t="n">
        <v>0</v>
      </c>
    </row>
    <row r="157" spans="1:3">
      <c r="A157" s="4" t="s">
        <v>567</v>
      </c>
    </row>
    <row r="158" spans="1:3">
      <c r="A158" s="3" t="s">
        <v>522</v>
      </c>
    </row>
    <row r="159" spans="1:3">
      <c r="A159" s="4" t="s">
        <v>523</v>
      </c>
      <c r="B159" s="5" t="n">
        <v>0</v>
      </c>
    </row>
    <row r="160" spans="1:3">
      <c r="A160" s="4" t="s">
        <v>568</v>
      </c>
    </row>
    <row r="161" spans="1:3">
      <c r="A161" s="3" t="s">
        <v>522</v>
      </c>
    </row>
    <row r="162" spans="1:3">
      <c r="A162" s="4" t="s">
        <v>523</v>
      </c>
      <c r="B162" s="5" t="n">
        <v>0</v>
      </c>
    </row>
    <row r="163" spans="1:3">
      <c r="A163" s="4" t="s">
        <v>569</v>
      </c>
    </row>
    <row r="164" spans="1:3">
      <c r="A164" s="3" t="s">
        <v>522</v>
      </c>
    </row>
    <row r="165" spans="1:3">
      <c r="A165" s="4" t="s">
        <v>523</v>
      </c>
      <c r="C165" s="5" t="n">
        <v>5</v>
      </c>
    </row>
    <row r="166" spans="1:3">
      <c r="A166" s="4" t="s">
        <v>570</v>
      </c>
    </row>
    <row r="167" spans="1:3">
      <c r="A167" s="3" t="s">
        <v>522</v>
      </c>
    </row>
    <row r="168" spans="1:3">
      <c r="A168" s="4" t="s">
        <v>523</v>
      </c>
      <c r="B168" s="5" t="n">
        <v>105</v>
      </c>
    </row>
    <row r="169" spans="1:3">
      <c r="A169" s="4" t="s">
        <v>571</v>
      </c>
    </row>
    <row r="170" spans="1:3">
      <c r="A170" s="3" t="s">
        <v>522</v>
      </c>
    </row>
    <row r="171" spans="1:3">
      <c r="A171" s="4" t="s">
        <v>523</v>
      </c>
      <c r="B171" s="5" t="n">
        <v>779</v>
      </c>
    </row>
    <row r="172" spans="1:3">
      <c r="A172" s="4" t="s">
        <v>572</v>
      </c>
    </row>
    <row r="173" spans="1:3">
      <c r="A173" s="3" t="s">
        <v>522</v>
      </c>
    </row>
    <row r="174" spans="1:3">
      <c r="A174" s="4" t="s">
        <v>523</v>
      </c>
      <c r="C174" s="5" t="n">
        <v>391</v>
      </c>
    </row>
    <row r="175" spans="1:3">
      <c r="A175" s="4" t="s">
        <v>573</v>
      </c>
    </row>
    <row r="176" spans="1:3">
      <c r="A176" s="3" t="s">
        <v>522</v>
      </c>
    </row>
    <row r="177" spans="1:3">
      <c r="A177" s="4" t="s">
        <v>523</v>
      </c>
      <c r="B177" s="5" t="n">
        <v>0</v>
      </c>
    </row>
    <row r="178" spans="1:3">
      <c r="A178" s="4" t="s">
        <v>574</v>
      </c>
    </row>
    <row r="179" spans="1:3">
      <c r="A179" s="3" t="s">
        <v>522</v>
      </c>
    </row>
    <row r="180" spans="1:3">
      <c r="A180" s="4" t="s">
        <v>523</v>
      </c>
      <c r="B180" s="5" t="n">
        <v>0</v>
      </c>
    </row>
    <row r="181" spans="1:3">
      <c r="A181" s="4" t="s">
        <v>575</v>
      </c>
    </row>
    <row r="182" spans="1:3">
      <c r="A182" s="3" t="s">
        <v>522</v>
      </c>
    </row>
    <row r="183" spans="1:3">
      <c r="A183" s="4" t="s">
        <v>523</v>
      </c>
      <c r="B183" s="5" t="n">
        <v>215807</v>
      </c>
      <c r="C183" s="5" t="n">
        <v>170408</v>
      </c>
    </row>
    <row r="184" spans="1:3">
      <c r="A184" s="4" t="s">
        <v>576</v>
      </c>
    </row>
    <row r="185" spans="1:3">
      <c r="A185" s="3" t="s">
        <v>522</v>
      </c>
    </row>
    <row r="186" spans="1:3">
      <c r="A186" s="4" t="s">
        <v>523</v>
      </c>
      <c r="B186" s="5" t="n">
        <v>180482</v>
      </c>
    </row>
    <row r="187" spans="1:3">
      <c r="A187" s="4" t="s">
        <v>577</v>
      </c>
    </row>
    <row r="188" spans="1:3">
      <c r="A188" s="3" t="s">
        <v>522</v>
      </c>
    </row>
    <row r="189" spans="1:3">
      <c r="A189" s="4" t="s">
        <v>523</v>
      </c>
      <c r="B189" s="5" t="n">
        <v>35325</v>
      </c>
    </row>
    <row r="190" spans="1:3">
      <c r="A190" s="4" t="s">
        <v>578</v>
      </c>
    </row>
    <row r="191" spans="1:3">
      <c r="A191" s="3" t="s">
        <v>522</v>
      </c>
    </row>
    <row r="192" spans="1:3">
      <c r="A192" s="4" t="s">
        <v>523</v>
      </c>
      <c r="C192" s="5" t="n">
        <v>169900</v>
      </c>
    </row>
    <row r="193" spans="1:3">
      <c r="A193" s="4" t="s">
        <v>579</v>
      </c>
    </row>
    <row r="194" spans="1:3">
      <c r="A194" s="3" t="s">
        <v>522</v>
      </c>
    </row>
    <row r="195" spans="1:3">
      <c r="A195" s="4" t="s">
        <v>523</v>
      </c>
      <c r="B195" s="5" t="n">
        <v>179974</v>
      </c>
    </row>
    <row r="196" spans="1:3">
      <c r="A196" s="4" t="s">
        <v>580</v>
      </c>
    </row>
    <row r="197" spans="1:3">
      <c r="A197" s="3" t="s">
        <v>522</v>
      </c>
    </row>
    <row r="198" spans="1:3">
      <c r="A198" s="4" t="s">
        <v>523</v>
      </c>
      <c r="B198" s="5" t="n">
        <v>29584</v>
      </c>
    </row>
    <row r="199" spans="1:3">
      <c r="A199" s="4" t="s">
        <v>581</v>
      </c>
    </row>
    <row r="200" spans="1:3">
      <c r="A200" s="3" t="s">
        <v>522</v>
      </c>
    </row>
    <row r="201" spans="1:3">
      <c r="A201" s="4" t="s">
        <v>523</v>
      </c>
      <c r="C201" s="5" t="n">
        <v>0</v>
      </c>
    </row>
    <row r="202" spans="1:3">
      <c r="A202" s="4" t="s">
        <v>582</v>
      </c>
    </row>
    <row r="203" spans="1:3">
      <c r="A203" s="3" t="s">
        <v>522</v>
      </c>
    </row>
    <row r="204" spans="1:3">
      <c r="A204" s="4" t="s">
        <v>523</v>
      </c>
      <c r="B204" s="5" t="n">
        <v>0</v>
      </c>
    </row>
    <row r="205" spans="1:3">
      <c r="A205" s="4" t="s">
        <v>583</v>
      </c>
    </row>
    <row r="206" spans="1:3">
      <c r="A206" s="3" t="s">
        <v>522</v>
      </c>
    </row>
    <row r="207" spans="1:3">
      <c r="A207" s="4" t="s">
        <v>523</v>
      </c>
      <c r="B207" s="5" t="n">
        <v>3935</v>
      </c>
    </row>
    <row r="208" spans="1:3">
      <c r="A208" s="4" t="s">
        <v>584</v>
      </c>
    </row>
    <row r="209" spans="1:3">
      <c r="A209" s="3" t="s">
        <v>522</v>
      </c>
    </row>
    <row r="210" spans="1:3">
      <c r="A210" s="4" t="s">
        <v>523</v>
      </c>
      <c r="C210" s="5" t="n">
        <v>508</v>
      </c>
    </row>
    <row r="211" spans="1:3">
      <c r="A211" s="4" t="s">
        <v>585</v>
      </c>
    </row>
    <row r="212" spans="1:3">
      <c r="A212" s="3" t="s">
        <v>522</v>
      </c>
    </row>
    <row r="213" spans="1:3">
      <c r="A213" s="4" t="s">
        <v>523</v>
      </c>
      <c r="B213" s="5" t="n">
        <v>508</v>
      </c>
    </row>
    <row r="214" spans="1:3">
      <c r="A214" s="4" t="s">
        <v>586</v>
      </c>
    </row>
    <row r="215" spans="1:3">
      <c r="A215" s="3" t="s">
        <v>522</v>
      </c>
    </row>
    <row r="216" spans="1:3">
      <c r="A216" s="4" t="s">
        <v>523</v>
      </c>
      <c r="B216" s="5" t="n">
        <v>1806</v>
      </c>
    </row>
    <row r="217" spans="1:3">
      <c r="A217" s="4" t="s">
        <v>587</v>
      </c>
    </row>
    <row r="218" spans="1:3">
      <c r="A218" s="3" t="s">
        <v>522</v>
      </c>
    </row>
    <row r="219" spans="1:3">
      <c r="A219" s="4" t="s">
        <v>523</v>
      </c>
      <c r="C219" s="5" t="n">
        <v>0</v>
      </c>
    </row>
    <row r="220" spans="1:3">
      <c r="A220" s="4" t="s">
        <v>588</v>
      </c>
    </row>
    <row r="221" spans="1:3">
      <c r="A221" s="3" t="s">
        <v>522</v>
      </c>
    </row>
    <row r="222" spans="1:3">
      <c r="A222" s="4" t="s">
        <v>523</v>
      </c>
      <c r="B222" s="5" t="n">
        <v>0</v>
      </c>
    </row>
    <row r="223" spans="1:3">
      <c r="A223" s="4" t="s">
        <v>589</v>
      </c>
    </row>
    <row r="224" spans="1:3">
      <c r="A224" s="3" t="s">
        <v>522</v>
      </c>
    </row>
    <row r="225" spans="1:3">
      <c r="A225" s="4" t="s">
        <v>523</v>
      </c>
      <c r="B225" s="5" t="n">
        <v>0</v>
      </c>
    </row>
    <row r="226" spans="1:3">
      <c r="A226" s="4" t="s">
        <v>590</v>
      </c>
    </row>
    <row r="227" spans="1:3">
      <c r="A227" s="3" t="s">
        <v>522</v>
      </c>
    </row>
    <row r="228" spans="1:3">
      <c r="A228" s="4" t="s">
        <v>523</v>
      </c>
      <c r="B228" s="5" t="n">
        <v>428552</v>
      </c>
      <c r="C228" s="5" t="n">
        <v>260802</v>
      </c>
    </row>
    <row r="229" spans="1:3">
      <c r="A229" s="4" t="s">
        <v>591</v>
      </c>
    </row>
    <row r="230" spans="1:3">
      <c r="A230" s="3" t="s">
        <v>522</v>
      </c>
    </row>
    <row r="231" spans="1:3">
      <c r="A231" s="4" t="s">
        <v>523</v>
      </c>
      <c r="B231" s="5" t="n">
        <v>266011</v>
      </c>
    </row>
    <row r="232" spans="1:3">
      <c r="A232" s="4" t="s">
        <v>592</v>
      </c>
    </row>
    <row r="233" spans="1:3">
      <c r="A233" s="3" t="s">
        <v>522</v>
      </c>
    </row>
    <row r="234" spans="1:3">
      <c r="A234" s="4" t="s">
        <v>523</v>
      </c>
      <c r="B234" s="5" t="n">
        <v>162541</v>
      </c>
    </row>
    <row r="235" spans="1:3">
      <c r="A235" s="4" t="s">
        <v>593</v>
      </c>
    </row>
    <row r="236" spans="1:3">
      <c r="A236" s="3" t="s">
        <v>522</v>
      </c>
    </row>
    <row r="237" spans="1:3">
      <c r="A237" s="4" t="s">
        <v>523</v>
      </c>
      <c r="C237" s="5" t="n">
        <v>253255</v>
      </c>
    </row>
    <row r="238" spans="1:3">
      <c r="A238" s="4" t="s">
        <v>594</v>
      </c>
    </row>
    <row r="239" spans="1:3">
      <c r="A239" s="3" t="s">
        <v>522</v>
      </c>
    </row>
    <row r="240" spans="1:3">
      <c r="A240" s="4" t="s">
        <v>523</v>
      </c>
      <c r="B240" s="5" t="n">
        <v>259845</v>
      </c>
    </row>
    <row r="241" spans="1:3">
      <c r="A241" s="4" t="s">
        <v>595</v>
      </c>
    </row>
    <row r="242" spans="1:3">
      <c r="A242" s="3" t="s">
        <v>522</v>
      </c>
    </row>
    <row r="243" spans="1:3">
      <c r="A243" s="4" t="s">
        <v>523</v>
      </c>
      <c r="B243" s="5" t="n">
        <v>162339</v>
      </c>
    </row>
    <row r="244" spans="1:3">
      <c r="A244" s="4" t="s">
        <v>596</v>
      </c>
    </row>
    <row r="245" spans="1:3">
      <c r="A245" s="3" t="s">
        <v>522</v>
      </c>
    </row>
    <row r="246" spans="1:3">
      <c r="A246" s="4" t="s">
        <v>523</v>
      </c>
      <c r="C246" s="5" t="n">
        <v>1592</v>
      </c>
    </row>
    <row r="247" spans="1:3">
      <c r="A247" s="4" t="s">
        <v>597</v>
      </c>
    </row>
    <row r="248" spans="1:3">
      <c r="A248" s="3" t="s">
        <v>522</v>
      </c>
    </row>
    <row r="249" spans="1:3">
      <c r="A249" s="4" t="s">
        <v>523</v>
      </c>
      <c r="B249" s="5" t="n">
        <v>0</v>
      </c>
    </row>
    <row r="250" spans="1:3">
      <c r="A250" s="4" t="s">
        <v>598</v>
      </c>
    </row>
    <row r="251" spans="1:3">
      <c r="A251" s="3" t="s">
        <v>522</v>
      </c>
    </row>
    <row r="252" spans="1:3">
      <c r="A252" s="4" t="s">
        <v>523</v>
      </c>
      <c r="B252" s="5" t="n">
        <v>0</v>
      </c>
    </row>
    <row r="253" spans="1:3">
      <c r="A253" s="4" t="s">
        <v>599</v>
      </c>
    </row>
    <row r="254" spans="1:3">
      <c r="A254" s="3" t="s">
        <v>522</v>
      </c>
    </row>
    <row r="255" spans="1:3">
      <c r="A255" s="4" t="s">
        <v>523</v>
      </c>
      <c r="C255" s="5" t="n">
        <v>3725</v>
      </c>
    </row>
    <row r="256" spans="1:3">
      <c r="A256" s="4" t="s">
        <v>600</v>
      </c>
    </row>
    <row r="257" spans="1:3">
      <c r="A257" s="3" t="s">
        <v>522</v>
      </c>
    </row>
    <row r="258" spans="1:3">
      <c r="A258" s="4" t="s">
        <v>523</v>
      </c>
      <c r="B258" s="5" t="n">
        <v>6166</v>
      </c>
    </row>
    <row r="259" spans="1:3">
      <c r="A259" s="4" t="s">
        <v>601</v>
      </c>
    </row>
    <row r="260" spans="1:3">
      <c r="A260" s="3" t="s">
        <v>522</v>
      </c>
    </row>
    <row r="261" spans="1:3">
      <c r="A261" s="4" t="s">
        <v>523</v>
      </c>
      <c r="B261" s="5" t="n">
        <v>202</v>
      </c>
    </row>
    <row r="262" spans="1:3">
      <c r="A262" s="4" t="s">
        <v>602</v>
      </c>
    </row>
    <row r="263" spans="1:3">
      <c r="A263" s="3" t="s">
        <v>522</v>
      </c>
    </row>
    <row r="264" spans="1:3">
      <c r="A264" s="4" t="s">
        <v>523</v>
      </c>
      <c r="C264" s="5" t="n">
        <v>2230</v>
      </c>
    </row>
    <row r="265" spans="1:3">
      <c r="A265" s="4" t="s">
        <v>603</v>
      </c>
    </row>
    <row r="266" spans="1:3">
      <c r="A266" s="3" t="s">
        <v>522</v>
      </c>
    </row>
    <row r="267" spans="1:3">
      <c r="A267" s="4" t="s">
        <v>523</v>
      </c>
      <c r="B267" s="5" t="n">
        <v>0</v>
      </c>
    </row>
    <row r="268" spans="1:3">
      <c r="A268" s="4" t="s">
        <v>604</v>
      </c>
    </row>
    <row r="269" spans="1:3">
      <c r="A269" s="3" t="s">
        <v>522</v>
      </c>
    </row>
    <row r="270" spans="1:3">
      <c r="A270" s="4" t="s">
        <v>523</v>
      </c>
      <c r="B270" s="5" t="n">
        <v>0</v>
      </c>
    </row>
    <row r="271" spans="1:3">
      <c r="A271" s="4" t="s">
        <v>605</v>
      </c>
    </row>
    <row r="272" spans="1:3">
      <c r="A272" s="3" t="s">
        <v>522</v>
      </c>
    </row>
    <row r="273" spans="1:3">
      <c r="A273" s="4" t="s">
        <v>523</v>
      </c>
      <c r="C273" s="5" t="n">
        <v>188729</v>
      </c>
    </row>
    <row r="274" spans="1:3">
      <c r="A274" s="4" t="s">
        <v>606</v>
      </c>
    </row>
    <row r="275" spans="1:3">
      <c r="A275" s="3" t="s">
        <v>522</v>
      </c>
    </row>
    <row r="276" spans="1:3">
      <c r="A276" s="4" t="s">
        <v>523</v>
      </c>
      <c r="B276" s="5" t="n">
        <v>217649</v>
      </c>
    </row>
    <row r="277" spans="1:3">
      <c r="A277" s="4" t="s">
        <v>607</v>
      </c>
    </row>
    <row r="278" spans="1:3">
      <c r="A278" s="3" t="s">
        <v>522</v>
      </c>
    </row>
    <row r="279" spans="1:3">
      <c r="A279" s="4" t="s">
        <v>523</v>
      </c>
      <c r="B279" s="5" t="n">
        <v>122447</v>
      </c>
    </row>
    <row r="280" spans="1:3">
      <c r="A280" s="4" t="s">
        <v>608</v>
      </c>
    </row>
    <row r="281" spans="1:3">
      <c r="A281" s="3" t="s">
        <v>522</v>
      </c>
    </row>
    <row r="282" spans="1:3">
      <c r="A282" s="4" t="s">
        <v>523</v>
      </c>
      <c r="C282" s="5" t="n">
        <v>184858</v>
      </c>
    </row>
    <row r="283" spans="1:3">
      <c r="A283" s="4" t="s">
        <v>609</v>
      </c>
    </row>
    <row r="284" spans="1:3">
      <c r="A284" s="3" t="s">
        <v>522</v>
      </c>
    </row>
    <row r="285" spans="1:3">
      <c r="A285" s="4" t="s">
        <v>523</v>
      </c>
      <c r="B285" s="5" t="n">
        <v>215125</v>
      </c>
    </row>
    <row r="286" spans="1:3">
      <c r="A286" s="4" t="s">
        <v>610</v>
      </c>
    </row>
    <row r="287" spans="1:3">
      <c r="A287" s="3" t="s">
        <v>522</v>
      </c>
    </row>
    <row r="288" spans="1:3">
      <c r="A288" s="4" t="s">
        <v>523</v>
      </c>
      <c r="B288" s="5" t="n">
        <v>122434</v>
      </c>
    </row>
    <row r="289" spans="1:3">
      <c r="A289" s="4" t="s">
        <v>611</v>
      </c>
    </row>
    <row r="290" spans="1:3">
      <c r="A290" s="3" t="s">
        <v>522</v>
      </c>
    </row>
    <row r="291" spans="1:3">
      <c r="A291" s="4" t="s">
        <v>523</v>
      </c>
      <c r="C291" s="5" t="n">
        <v>0</v>
      </c>
    </row>
    <row r="292" spans="1:3">
      <c r="A292" s="4" t="s">
        <v>612</v>
      </c>
    </row>
    <row r="293" spans="1:3">
      <c r="A293" s="3" t="s">
        <v>522</v>
      </c>
    </row>
    <row r="294" spans="1:3">
      <c r="A294" s="4" t="s">
        <v>523</v>
      </c>
      <c r="B294" s="5" t="n">
        <v>0</v>
      </c>
    </row>
    <row r="295" spans="1:3">
      <c r="A295" s="4" t="s">
        <v>613</v>
      </c>
    </row>
    <row r="296" spans="1:3">
      <c r="A296" s="3" t="s">
        <v>522</v>
      </c>
    </row>
    <row r="297" spans="1:3">
      <c r="A297" s="4" t="s">
        <v>523</v>
      </c>
      <c r="B297" s="5" t="n">
        <v>0</v>
      </c>
    </row>
    <row r="298" spans="1:3">
      <c r="A298" s="4" t="s">
        <v>614</v>
      </c>
    </row>
    <row r="299" spans="1:3">
      <c r="A299" s="3" t="s">
        <v>522</v>
      </c>
    </row>
    <row r="300" spans="1:3">
      <c r="A300" s="4" t="s">
        <v>523</v>
      </c>
      <c r="C300" s="5" t="n">
        <v>801</v>
      </c>
    </row>
    <row r="301" spans="1:3">
      <c r="A301" s="4" t="s">
        <v>615</v>
      </c>
    </row>
    <row r="302" spans="1:3">
      <c r="A302" s="3" t="s">
        <v>522</v>
      </c>
    </row>
    <row r="303" spans="1:3">
      <c r="A303" s="4" t="s">
        <v>523</v>
      </c>
      <c r="B303" s="5" t="n">
        <v>2524</v>
      </c>
    </row>
    <row r="304" spans="1:3">
      <c r="A304" s="4" t="s">
        <v>616</v>
      </c>
    </row>
    <row r="305" spans="1:3">
      <c r="A305" s="3" t="s">
        <v>522</v>
      </c>
    </row>
    <row r="306" spans="1:3">
      <c r="A306" s="4" t="s">
        <v>523</v>
      </c>
      <c r="B306" s="5" t="n">
        <v>13</v>
      </c>
    </row>
    <row r="307" spans="1:3">
      <c r="A307" s="4" t="s">
        <v>617</v>
      </c>
    </row>
    <row r="308" spans="1:3">
      <c r="A308" s="3" t="s">
        <v>522</v>
      </c>
    </row>
    <row r="309" spans="1:3">
      <c r="A309" s="4" t="s">
        <v>523</v>
      </c>
      <c r="C309" s="5" t="n">
        <v>3070</v>
      </c>
    </row>
    <row r="310" spans="1:3">
      <c r="A310" s="4" t="s">
        <v>618</v>
      </c>
    </row>
    <row r="311" spans="1:3">
      <c r="A311" s="3" t="s">
        <v>522</v>
      </c>
    </row>
    <row r="312" spans="1:3">
      <c r="A312" s="4" t="s">
        <v>523</v>
      </c>
      <c r="B312" s="5" t="n">
        <v>0</v>
      </c>
    </row>
    <row r="313" spans="1:3">
      <c r="A313" s="4" t="s">
        <v>619</v>
      </c>
    </row>
    <row r="314" spans="1:3">
      <c r="A314" s="3" t="s">
        <v>522</v>
      </c>
    </row>
    <row r="315" spans="1:3">
      <c r="A315" s="4" t="s">
        <v>523</v>
      </c>
      <c r="B315" s="5" t="n">
        <v>0</v>
      </c>
    </row>
    <row r="316" spans="1:3">
      <c r="A316" s="4" t="s">
        <v>478</v>
      </c>
    </row>
    <row r="317" spans="1:3">
      <c r="A317" s="3" t="s">
        <v>522</v>
      </c>
    </row>
    <row r="318" spans="1:3">
      <c r="A318" s="4" t="s">
        <v>523</v>
      </c>
      <c r="B318" s="5" t="n">
        <v>42073</v>
      </c>
      <c r="C318" s="5" t="n">
        <v>4328</v>
      </c>
    </row>
    <row r="319" spans="1:3">
      <c r="A319" s="4" t="s">
        <v>519</v>
      </c>
    </row>
    <row r="320" spans="1:3">
      <c r="A320" s="3" t="s">
        <v>522</v>
      </c>
    </row>
    <row r="321" spans="1:3">
      <c r="A321" s="4" t="s">
        <v>523</v>
      </c>
      <c r="B321" s="5" t="n">
        <v>3738</v>
      </c>
    </row>
    <row r="322" spans="1:3">
      <c r="A322" s="4" t="s">
        <v>520</v>
      </c>
    </row>
    <row r="323" spans="1:3">
      <c r="A323" s="3" t="s">
        <v>522</v>
      </c>
    </row>
    <row r="324" spans="1:3">
      <c r="A324" s="4" t="s">
        <v>523</v>
      </c>
      <c r="B324" s="5" t="n">
        <v>38335</v>
      </c>
    </row>
    <row r="325" spans="1:3">
      <c r="A325" s="4" t="s">
        <v>620</v>
      </c>
    </row>
    <row r="326" spans="1:3">
      <c r="A326" s="3" t="s">
        <v>522</v>
      </c>
    </row>
    <row r="327" spans="1:3">
      <c r="A327" s="4" t="s">
        <v>523</v>
      </c>
      <c r="C327" s="5" t="n">
        <v>4328</v>
      </c>
    </row>
    <row r="328" spans="1:3">
      <c r="A328" s="4" t="s">
        <v>621</v>
      </c>
    </row>
    <row r="329" spans="1:3">
      <c r="A329" s="3" t="s">
        <v>522</v>
      </c>
    </row>
    <row r="330" spans="1:3">
      <c r="A330" s="4" t="s">
        <v>523</v>
      </c>
      <c r="B330" s="5" t="n">
        <v>3738</v>
      </c>
    </row>
    <row r="331" spans="1:3">
      <c r="A331" s="4" t="s">
        <v>622</v>
      </c>
    </row>
    <row r="332" spans="1:3">
      <c r="A332" s="3" t="s">
        <v>522</v>
      </c>
    </row>
    <row r="333" spans="1:3">
      <c r="A333" s="4" t="s">
        <v>523</v>
      </c>
      <c r="B333" s="5" t="n">
        <v>38184</v>
      </c>
    </row>
    <row r="334" spans="1:3">
      <c r="A334" s="4" t="s">
        <v>623</v>
      </c>
    </row>
    <row r="335" spans="1:3">
      <c r="A335" s="3" t="s">
        <v>522</v>
      </c>
    </row>
    <row r="336" spans="1:3">
      <c r="A336" s="4" t="s">
        <v>523</v>
      </c>
      <c r="C336" s="5" t="n">
        <v>0</v>
      </c>
    </row>
    <row r="337" spans="1:3">
      <c r="A337" s="4" t="s">
        <v>624</v>
      </c>
    </row>
    <row r="338" spans="1:3">
      <c r="A338" s="3" t="s">
        <v>522</v>
      </c>
    </row>
    <row r="339" spans="1:3">
      <c r="A339" s="4" t="s">
        <v>523</v>
      </c>
      <c r="B339" s="5" t="n">
        <v>0</v>
      </c>
    </row>
    <row r="340" spans="1:3">
      <c r="A340" s="4" t="s">
        <v>625</v>
      </c>
    </row>
    <row r="341" spans="1:3">
      <c r="A341" s="3" t="s">
        <v>522</v>
      </c>
    </row>
    <row r="342" spans="1:3">
      <c r="A342" s="4" t="s">
        <v>523</v>
      </c>
      <c r="B342" s="5" t="n">
        <v>0</v>
      </c>
    </row>
    <row r="343" spans="1:3">
      <c r="A343" s="4" t="s">
        <v>626</v>
      </c>
    </row>
    <row r="344" spans="1:3">
      <c r="A344" s="3" t="s">
        <v>522</v>
      </c>
    </row>
    <row r="345" spans="1:3">
      <c r="A345" s="4" t="s">
        <v>523</v>
      </c>
      <c r="C345" s="5" t="n">
        <v>0</v>
      </c>
    </row>
    <row r="346" spans="1:3">
      <c r="A346" s="4" t="s">
        <v>627</v>
      </c>
    </row>
    <row r="347" spans="1:3">
      <c r="A347" s="3" t="s">
        <v>522</v>
      </c>
    </row>
    <row r="348" spans="1:3">
      <c r="A348" s="4" t="s">
        <v>523</v>
      </c>
      <c r="B348" s="5" t="n">
        <v>0</v>
      </c>
    </row>
    <row r="349" spans="1:3">
      <c r="A349" s="4" t="s">
        <v>628</v>
      </c>
    </row>
    <row r="350" spans="1:3">
      <c r="A350" s="3" t="s">
        <v>522</v>
      </c>
    </row>
    <row r="351" spans="1:3">
      <c r="A351" s="4" t="s">
        <v>523</v>
      </c>
      <c r="B351" s="5" t="n">
        <v>151</v>
      </c>
    </row>
    <row r="352" spans="1:3">
      <c r="A352" s="4" t="s">
        <v>629</v>
      </c>
    </row>
    <row r="353" spans="1:3">
      <c r="A353" s="3" t="s">
        <v>522</v>
      </c>
    </row>
    <row r="354" spans="1:3">
      <c r="A354" s="4" t="s">
        <v>523</v>
      </c>
      <c r="C354" s="7" t="n">
        <v>0</v>
      </c>
    </row>
    <row r="355" spans="1:3">
      <c r="A355" s="4" t="s">
        <v>630</v>
      </c>
    </row>
    <row r="356" spans="1:3">
      <c r="A356" s="3" t="s">
        <v>522</v>
      </c>
    </row>
    <row r="357" spans="1:3">
      <c r="A357" s="4" t="s">
        <v>523</v>
      </c>
      <c r="B357" s="5" t="n">
        <v>0</v>
      </c>
    </row>
    <row r="358" spans="1:3">
      <c r="A358" s="4" t="s">
        <v>631</v>
      </c>
    </row>
    <row r="359" spans="1:3">
      <c r="A359" s="3" t="s">
        <v>522</v>
      </c>
    </row>
    <row r="360" spans="1:3">
      <c r="A360" s="4" t="s">
        <v>523</v>
      </c>
      <c r="B36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25</v>
      </c>
    </row>
    <row r="2" spans="1:4">
      <c r="A2" s="3" t="s">
        <v>633</v>
      </c>
    </row>
    <row r="3" spans="1:4">
      <c r="A3" s="4" t="s">
        <v>634</v>
      </c>
      <c r="D3" s="7" t="n">
        <v>911783</v>
      </c>
    </row>
    <row r="4" spans="1:4">
      <c r="A4" s="4" t="s">
        <v>635</v>
      </c>
      <c r="D4" s="5" t="n">
        <v>12257</v>
      </c>
    </row>
    <row r="5" spans="1:4">
      <c r="A5" s="4" t="s">
        <v>636</v>
      </c>
      <c r="D5" s="5" t="n">
        <v>12568</v>
      </c>
    </row>
    <row r="6" spans="1:4">
      <c r="A6" s="4" t="s">
        <v>637</v>
      </c>
      <c r="C6" s="7" t="n">
        <v>1609978</v>
      </c>
      <c r="D6" s="5" t="n">
        <v>936608</v>
      </c>
    </row>
    <row r="7" spans="1:4">
      <c r="A7" s="4" t="s">
        <v>638</v>
      </c>
    </row>
    <row r="8" spans="1:4">
      <c r="A8" s="3" t="s">
        <v>633</v>
      </c>
    </row>
    <row r="9" spans="1:4">
      <c r="A9" s="4" t="s">
        <v>635</v>
      </c>
      <c r="D9" s="5" t="n">
        <v>6995</v>
      </c>
    </row>
    <row r="10" spans="1:4">
      <c r="A10" s="4" t="s">
        <v>639</v>
      </c>
    </row>
    <row r="11" spans="1:4">
      <c r="A11" s="3" t="s">
        <v>633</v>
      </c>
    </row>
    <row r="12" spans="1:4">
      <c r="A12" s="4" t="s">
        <v>635</v>
      </c>
      <c r="D12" s="5" t="n">
        <v>1790</v>
      </c>
    </row>
    <row r="13" spans="1:4">
      <c r="A13" s="4" t="s">
        <v>640</v>
      </c>
    </row>
    <row r="14" spans="1:4">
      <c r="A14" s="3" t="s">
        <v>633</v>
      </c>
    </row>
    <row r="15" spans="1:4">
      <c r="A15" s="4" t="s">
        <v>635</v>
      </c>
      <c r="D15" s="5" t="n">
        <v>3472</v>
      </c>
    </row>
    <row r="16" spans="1:4">
      <c r="A16" s="4" t="s">
        <v>503</v>
      </c>
    </row>
    <row r="17" spans="1:4">
      <c r="A17" s="3" t="s">
        <v>633</v>
      </c>
    </row>
    <row r="18" spans="1:4">
      <c r="A18" s="4" t="s">
        <v>634</v>
      </c>
      <c r="C18" s="5" t="n">
        <v>960147</v>
      </c>
    </row>
    <row r="19" spans="1:4">
      <c r="A19" s="4" t="s">
        <v>635</v>
      </c>
      <c r="C19" s="5" t="n">
        <v>2314</v>
      </c>
    </row>
    <row r="20" spans="1:4">
      <c r="A20" s="4" t="s">
        <v>636</v>
      </c>
      <c r="C20" s="5" t="n">
        <v>15449</v>
      </c>
    </row>
    <row r="21" spans="1:4">
      <c r="A21" s="4" t="s">
        <v>637</v>
      </c>
      <c r="C21" s="5" t="n">
        <v>977910</v>
      </c>
    </row>
    <row r="22" spans="1:4">
      <c r="A22" s="4" t="s">
        <v>641</v>
      </c>
    </row>
    <row r="23" spans="1:4">
      <c r="A23" s="3" t="s">
        <v>633</v>
      </c>
    </row>
    <row r="24" spans="1:4">
      <c r="A24" s="4" t="s">
        <v>635</v>
      </c>
      <c r="C24" s="5" t="n">
        <v>547</v>
      </c>
    </row>
    <row r="25" spans="1:4">
      <c r="A25" s="4" t="s">
        <v>642</v>
      </c>
    </row>
    <row r="26" spans="1:4">
      <c r="A26" s="3" t="s">
        <v>633</v>
      </c>
    </row>
    <row r="27" spans="1:4">
      <c r="A27" s="4" t="s">
        <v>635</v>
      </c>
      <c r="C27" s="5" t="n">
        <v>1613</v>
      </c>
    </row>
    <row r="28" spans="1:4">
      <c r="A28" s="4" t="s">
        <v>643</v>
      </c>
    </row>
    <row r="29" spans="1:4">
      <c r="A29" s="3" t="s">
        <v>633</v>
      </c>
    </row>
    <row r="30" spans="1:4">
      <c r="A30" s="4" t="s">
        <v>635</v>
      </c>
      <c r="C30" s="5" t="n">
        <v>154</v>
      </c>
    </row>
    <row r="31" spans="1:4">
      <c r="A31" s="4" t="s">
        <v>504</v>
      </c>
    </row>
    <row r="32" spans="1:4">
      <c r="A32" s="3" t="s">
        <v>633</v>
      </c>
    </row>
    <row r="33" spans="1:4">
      <c r="A33" s="4" t="s">
        <v>634</v>
      </c>
      <c r="C33" s="5" t="n">
        <v>614956</v>
      </c>
    </row>
    <row r="34" spans="1:4">
      <c r="A34" s="4" t="s">
        <v>635</v>
      </c>
      <c r="C34" s="5" t="n">
        <v>4489</v>
      </c>
    </row>
    <row r="35" spans="1:4">
      <c r="A35" s="4" t="s">
        <v>636</v>
      </c>
      <c r="B35" s="4" t="s">
        <v>644</v>
      </c>
      <c r="C35" s="5" t="n">
        <v>12623</v>
      </c>
    </row>
    <row r="36" spans="1:4">
      <c r="A36" s="4" t="s">
        <v>637</v>
      </c>
      <c r="C36" s="5" t="n">
        <v>632068</v>
      </c>
    </row>
    <row r="37" spans="1:4">
      <c r="A37" s="4" t="s">
        <v>645</v>
      </c>
    </row>
    <row r="38" spans="1:4">
      <c r="A38" s="3" t="s">
        <v>633</v>
      </c>
    </row>
    <row r="39" spans="1:4">
      <c r="A39" s="4" t="s">
        <v>635</v>
      </c>
      <c r="C39" s="5" t="n">
        <v>933</v>
      </c>
    </row>
    <row r="40" spans="1:4">
      <c r="A40" s="4" t="s">
        <v>646</v>
      </c>
    </row>
    <row r="41" spans="1:4">
      <c r="A41" s="3" t="s">
        <v>633</v>
      </c>
    </row>
    <row r="42" spans="1:4">
      <c r="A42" s="4" t="s">
        <v>635</v>
      </c>
      <c r="C42" s="5" t="n">
        <v>2714</v>
      </c>
    </row>
    <row r="43" spans="1:4">
      <c r="A43" s="4" t="s">
        <v>647</v>
      </c>
    </row>
    <row r="44" spans="1:4">
      <c r="A44" s="3" t="s">
        <v>633</v>
      </c>
    </row>
    <row r="45" spans="1:4">
      <c r="A45" s="4" t="s">
        <v>635</v>
      </c>
      <c r="C45" s="5" t="n">
        <v>842</v>
      </c>
    </row>
    <row r="46" spans="1:4">
      <c r="A46" s="4" t="s">
        <v>451</v>
      </c>
    </row>
    <row r="47" spans="1:4">
      <c r="A47" s="3" t="s">
        <v>633</v>
      </c>
    </row>
    <row r="48" spans="1:4">
      <c r="A48" s="4" t="s">
        <v>634</v>
      </c>
      <c r="D48" s="5" t="n">
        <v>73386</v>
      </c>
    </row>
    <row r="49" spans="1:4">
      <c r="A49" s="4" t="s">
        <v>635</v>
      </c>
      <c r="D49" s="5" t="n">
        <v>375</v>
      </c>
    </row>
    <row r="50" spans="1:4">
      <c r="A50" s="4" t="s">
        <v>636</v>
      </c>
      <c r="D50" s="5" t="n">
        <v>637</v>
      </c>
    </row>
    <row r="51" spans="1:4">
      <c r="A51" s="4" t="s">
        <v>637</v>
      </c>
      <c r="C51" s="5" t="n">
        <v>114903</v>
      </c>
      <c r="D51" s="5" t="n">
        <v>74398</v>
      </c>
    </row>
    <row r="52" spans="1:4">
      <c r="A52" s="4" t="s">
        <v>648</v>
      </c>
    </row>
    <row r="53" spans="1:4">
      <c r="A53" s="3" t="s">
        <v>633</v>
      </c>
    </row>
    <row r="54" spans="1:4">
      <c r="A54" s="4" t="s">
        <v>635</v>
      </c>
      <c r="D54" s="5" t="n">
        <v>279</v>
      </c>
    </row>
    <row r="55" spans="1:4">
      <c r="A55" s="4" t="s">
        <v>649</v>
      </c>
    </row>
    <row r="56" spans="1:4">
      <c r="A56" s="3" t="s">
        <v>633</v>
      </c>
    </row>
    <row r="57" spans="1:4">
      <c r="A57" s="4" t="s">
        <v>635</v>
      </c>
      <c r="D57" s="5" t="n">
        <v>96</v>
      </c>
    </row>
    <row r="58" spans="1:4">
      <c r="A58" s="4" t="s">
        <v>650</v>
      </c>
    </row>
    <row r="59" spans="1:4">
      <c r="A59" s="3" t="s">
        <v>633</v>
      </c>
    </row>
    <row r="60" spans="1:4">
      <c r="A60" s="4" t="s">
        <v>635</v>
      </c>
      <c r="D60" s="5" t="n">
        <v>0</v>
      </c>
    </row>
    <row r="61" spans="1:4">
      <c r="A61" s="4" t="s">
        <v>505</v>
      </c>
    </row>
    <row r="62" spans="1:4">
      <c r="A62" s="3" t="s">
        <v>633</v>
      </c>
    </row>
    <row r="63" spans="1:4">
      <c r="A63" s="4" t="s">
        <v>634</v>
      </c>
      <c r="C63" s="5" t="n">
        <v>73701</v>
      </c>
    </row>
    <row r="64" spans="1:4">
      <c r="A64" s="4" t="s">
        <v>635</v>
      </c>
      <c r="C64" s="5" t="n">
        <v>0</v>
      </c>
    </row>
    <row r="65" spans="1:4">
      <c r="A65" s="4" t="s">
        <v>636</v>
      </c>
      <c r="C65" s="5" t="n">
        <v>435</v>
      </c>
    </row>
    <row r="66" spans="1:4">
      <c r="A66" s="4" t="s">
        <v>637</v>
      </c>
      <c r="C66" s="5" t="n">
        <v>74136</v>
      </c>
    </row>
    <row r="67" spans="1:4">
      <c r="A67" s="4" t="s">
        <v>651</v>
      </c>
    </row>
    <row r="68" spans="1:4">
      <c r="A68" s="3" t="s">
        <v>633</v>
      </c>
    </row>
    <row r="69" spans="1:4">
      <c r="A69" s="4" t="s">
        <v>635</v>
      </c>
      <c r="C69" s="5" t="n">
        <v>0</v>
      </c>
    </row>
    <row r="70" spans="1:4">
      <c r="A70" s="4" t="s">
        <v>652</v>
      </c>
    </row>
    <row r="71" spans="1:4">
      <c r="A71" s="3" t="s">
        <v>633</v>
      </c>
    </row>
    <row r="72" spans="1:4">
      <c r="A72" s="4" t="s">
        <v>635</v>
      </c>
      <c r="C72" s="5" t="n">
        <v>0</v>
      </c>
    </row>
    <row r="73" spans="1:4">
      <c r="A73" s="4" t="s">
        <v>653</v>
      </c>
    </row>
    <row r="74" spans="1:4">
      <c r="A74" s="3" t="s">
        <v>633</v>
      </c>
    </row>
    <row r="75" spans="1:4">
      <c r="A75" s="4" t="s">
        <v>635</v>
      </c>
      <c r="C75" s="5" t="n">
        <v>0</v>
      </c>
    </row>
    <row r="76" spans="1:4">
      <c r="A76" s="4" t="s">
        <v>506</v>
      </c>
    </row>
    <row r="77" spans="1:4">
      <c r="A77" s="3" t="s">
        <v>633</v>
      </c>
    </row>
    <row r="78" spans="1:4">
      <c r="A78" s="4" t="s">
        <v>634</v>
      </c>
      <c r="C78" s="5" t="n">
        <v>39918</v>
      </c>
    </row>
    <row r="79" spans="1:4">
      <c r="A79" s="4" t="s">
        <v>635</v>
      </c>
      <c r="C79" s="5" t="n">
        <v>0</v>
      </c>
    </row>
    <row r="80" spans="1:4">
      <c r="A80" s="4" t="s">
        <v>636</v>
      </c>
      <c r="B80" s="4" t="s">
        <v>644</v>
      </c>
      <c r="C80" s="5" t="n">
        <v>849</v>
      </c>
    </row>
    <row r="81" spans="1:4">
      <c r="A81" s="4" t="s">
        <v>637</v>
      </c>
      <c r="C81" s="5" t="n">
        <v>40767</v>
      </c>
    </row>
    <row r="82" spans="1:4">
      <c r="A82" s="4" t="s">
        <v>654</v>
      </c>
    </row>
    <row r="83" spans="1:4">
      <c r="A83" s="3" t="s">
        <v>633</v>
      </c>
    </row>
    <row r="84" spans="1:4">
      <c r="A84" s="4" t="s">
        <v>635</v>
      </c>
      <c r="C84" s="5" t="n">
        <v>0</v>
      </c>
    </row>
    <row r="85" spans="1:4">
      <c r="A85" s="4" t="s">
        <v>655</v>
      </c>
    </row>
    <row r="86" spans="1:4">
      <c r="A86" s="3" t="s">
        <v>633</v>
      </c>
    </row>
    <row r="87" spans="1:4">
      <c r="A87" s="4" t="s">
        <v>635</v>
      </c>
      <c r="C87" s="5" t="n">
        <v>0</v>
      </c>
    </row>
    <row r="88" spans="1:4">
      <c r="A88" s="4" t="s">
        <v>656</v>
      </c>
    </row>
    <row r="89" spans="1:4">
      <c r="A89" s="3" t="s">
        <v>633</v>
      </c>
    </row>
    <row r="90" spans="1:4">
      <c r="A90" s="4" t="s">
        <v>635</v>
      </c>
      <c r="C90" s="5" t="n">
        <v>0</v>
      </c>
    </row>
    <row r="91" spans="1:4">
      <c r="A91" s="4" t="s">
        <v>454</v>
      </c>
    </row>
    <row r="92" spans="1:4">
      <c r="A92" s="3" t="s">
        <v>633</v>
      </c>
    </row>
    <row r="93" spans="1:4">
      <c r="A93" s="4" t="s">
        <v>634</v>
      </c>
      <c r="D93" s="5" t="n">
        <v>185135</v>
      </c>
    </row>
    <row r="94" spans="1:4">
      <c r="A94" s="4" t="s">
        <v>635</v>
      </c>
      <c r="D94" s="5" t="n">
        <v>8039</v>
      </c>
    </row>
    <row r="95" spans="1:4">
      <c r="A95" s="4" t="s">
        <v>636</v>
      </c>
      <c r="D95" s="5" t="n">
        <v>1722</v>
      </c>
    </row>
    <row r="96" spans="1:4">
      <c r="A96" s="4" t="s">
        <v>637</v>
      </c>
      <c r="C96" s="5" t="n">
        <v>372679</v>
      </c>
      <c r="D96" s="5" t="n">
        <v>194896</v>
      </c>
    </row>
    <row r="97" spans="1:4">
      <c r="A97" s="4" t="s">
        <v>657</v>
      </c>
    </row>
    <row r="98" spans="1:4">
      <c r="A98" s="3" t="s">
        <v>633</v>
      </c>
    </row>
    <row r="99" spans="1:4">
      <c r="A99" s="4" t="s">
        <v>635</v>
      </c>
      <c r="D99" s="5" t="n">
        <v>6381</v>
      </c>
    </row>
    <row r="100" spans="1:4">
      <c r="A100" s="4" t="s">
        <v>658</v>
      </c>
    </row>
    <row r="101" spans="1:4">
      <c r="A101" s="3" t="s">
        <v>633</v>
      </c>
    </row>
    <row r="102" spans="1:4">
      <c r="A102" s="4" t="s">
        <v>635</v>
      </c>
      <c r="D102" s="5" t="n">
        <v>1330</v>
      </c>
    </row>
    <row r="103" spans="1:4">
      <c r="A103" s="4" t="s">
        <v>659</v>
      </c>
    </row>
    <row r="104" spans="1:4">
      <c r="A104" s="3" t="s">
        <v>633</v>
      </c>
    </row>
    <row r="105" spans="1:4">
      <c r="A105" s="4" t="s">
        <v>635</v>
      </c>
      <c r="D105" s="5" t="n">
        <v>328</v>
      </c>
    </row>
    <row r="106" spans="1:4">
      <c r="A106" s="4" t="s">
        <v>507</v>
      </c>
    </row>
    <row r="107" spans="1:4">
      <c r="A107" s="3" t="s">
        <v>633</v>
      </c>
    </row>
    <row r="108" spans="1:4">
      <c r="A108" s="4" t="s">
        <v>634</v>
      </c>
      <c r="C108" s="5" t="n">
        <v>182916</v>
      </c>
    </row>
    <row r="109" spans="1:4">
      <c r="A109" s="4" t="s">
        <v>635</v>
      </c>
      <c r="C109" s="5" t="n">
        <v>1349</v>
      </c>
    </row>
    <row r="110" spans="1:4">
      <c r="A110" s="4" t="s">
        <v>636</v>
      </c>
      <c r="C110" s="5" t="n">
        <v>6200</v>
      </c>
    </row>
    <row r="111" spans="1:4">
      <c r="A111" s="4" t="s">
        <v>637</v>
      </c>
      <c r="C111" s="5" t="n">
        <v>190465</v>
      </c>
    </row>
    <row r="112" spans="1:4">
      <c r="A112" s="4" t="s">
        <v>660</v>
      </c>
    </row>
    <row r="113" spans="1:4">
      <c r="A113" s="3" t="s">
        <v>633</v>
      </c>
    </row>
    <row r="114" spans="1:4">
      <c r="A114" s="4" t="s">
        <v>635</v>
      </c>
      <c r="C114" s="5" t="n">
        <v>0</v>
      </c>
    </row>
    <row r="115" spans="1:4">
      <c r="A115" s="4" t="s">
        <v>661</v>
      </c>
    </row>
    <row r="116" spans="1:4">
      <c r="A116" s="3" t="s">
        <v>633</v>
      </c>
    </row>
    <row r="117" spans="1:4">
      <c r="A117" s="4" t="s">
        <v>635</v>
      </c>
      <c r="C117" s="5" t="n">
        <v>1195</v>
      </c>
    </row>
    <row r="118" spans="1:4">
      <c r="A118" s="4" t="s">
        <v>662</v>
      </c>
    </row>
    <row r="119" spans="1:4">
      <c r="A119" s="3" t="s">
        <v>633</v>
      </c>
    </row>
    <row r="120" spans="1:4">
      <c r="A120" s="4" t="s">
        <v>635</v>
      </c>
      <c r="C120" s="5" t="n">
        <v>154</v>
      </c>
    </row>
    <row r="121" spans="1:4">
      <c r="A121" s="4" t="s">
        <v>508</v>
      </c>
    </row>
    <row r="122" spans="1:4">
      <c r="A122" s="3" t="s">
        <v>633</v>
      </c>
    </row>
    <row r="123" spans="1:4">
      <c r="A123" s="4" t="s">
        <v>634</v>
      </c>
      <c r="C123" s="5" t="n">
        <v>169818</v>
      </c>
    </row>
    <row r="124" spans="1:4">
      <c r="A124" s="4" t="s">
        <v>635</v>
      </c>
      <c r="C124" s="5" t="n">
        <v>2814</v>
      </c>
    </row>
    <row r="125" spans="1:4">
      <c r="A125" s="4" t="s">
        <v>636</v>
      </c>
      <c r="B125" s="4" t="s">
        <v>644</v>
      </c>
      <c r="C125" s="5" t="n">
        <v>9582</v>
      </c>
    </row>
    <row r="126" spans="1:4">
      <c r="A126" s="4" t="s">
        <v>637</v>
      </c>
      <c r="C126" s="5" t="n">
        <v>182214</v>
      </c>
    </row>
    <row r="127" spans="1:4">
      <c r="A127" s="4" t="s">
        <v>663</v>
      </c>
    </row>
    <row r="128" spans="1:4">
      <c r="A128" s="3" t="s">
        <v>633</v>
      </c>
    </row>
    <row r="129" spans="1:4">
      <c r="A129" s="4" t="s">
        <v>635</v>
      </c>
      <c r="C129" s="5" t="n">
        <v>0</v>
      </c>
    </row>
    <row r="130" spans="1:4">
      <c r="A130" s="4" t="s">
        <v>664</v>
      </c>
    </row>
    <row r="131" spans="1:4">
      <c r="A131" s="3" t="s">
        <v>633</v>
      </c>
    </row>
    <row r="132" spans="1:4">
      <c r="A132" s="4" t="s">
        <v>634</v>
      </c>
      <c r="C132" s="5" t="n">
        <v>2247</v>
      </c>
    </row>
    <row r="133" spans="1:4">
      <c r="A133" s="4" t="s">
        <v>665</v>
      </c>
    </row>
    <row r="134" spans="1:4">
      <c r="A134" s="3" t="s">
        <v>633</v>
      </c>
    </row>
    <row r="135" spans="1:4">
      <c r="A135" s="4" t="s">
        <v>635</v>
      </c>
      <c r="C135" s="5" t="n">
        <v>567</v>
      </c>
    </row>
    <row r="136" spans="1:4">
      <c r="A136" s="4" t="s">
        <v>560</v>
      </c>
    </row>
    <row r="137" spans="1:4">
      <c r="A137" s="3" t="s">
        <v>633</v>
      </c>
    </row>
    <row r="138" spans="1:4">
      <c r="A138" s="4" t="s">
        <v>634</v>
      </c>
      <c r="D138" s="5" t="n">
        <v>42491</v>
      </c>
    </row>
    <row r="139" spans="1:4">
      <c r="A139" s="4" t="s">
        <v>635</v>
      </c>
      <c r="D139" s="5" t="n">
        <v>160</v>
      </c>
    </row>
    <row r="140" spans="1:4">
      <c r="A140" s="4" t="s">
        <v>636</v>
      </c>
      <c r="D140" s="5" t="n">
        <v>396</v>
      </c>
    </row>
    <row r="141" spans="1:4">
      <c r="A141" s="4" t="s">
        <v>637</v>
      </c>
      <c r="C141" s="5" t="n">
        <v>95868</v>
      </c>
      <c r="D141" s="5" t="n">
        <v>43047</v>
      </c>
    </row>
    <row r="142" spans="1:4">
      <c r="A142" s="4" t="s">
        <v>666</v>
      </c>
    </row>
    <row r="143" spans="1:4">
      <c r="A143" s="3" t="s">
        <v>633</v>
      </c>
    </row>
    <row r="144" spans="1:4">
      <c r="A144" s="4" t="s">
        <v>635</v>
      </c>
      <c r="D144" s="5" t="n">
        <v>110</v>
      </c>
    </row>
    <row r="145" spans="1:4">
      <c r="A145" s="4" t="s">
        <v>667</v>
      </c>
    </row>
    <row r="146" spans="1:4">
      <c r="A146" s="3" t="s">
        <v>633</v>
      </c>
    </row>
    <row r="147" spans="1:4">
      <c r="A147" s="4" t="s">
        <v>635</v>
      </c>
      <c r="D147" s="5" t="n">
        <v>0</v>
      </c>
    </row>
    <row r="148" spans="1:4">
      <c r="A148" s="4" t="s">
        <v>668</v>
      </c>
    </row>
    <row r="149" spans="1:4">
      <c r="A149" s="3" t="s">
        <v>633</v>
      </c>
    </row>
    <row r="150" spans="1:4">
      <c r="A150" s="4" t="s">
        <v>635</v>
      </c>
      <c r="D150" s="5" t="n">
        <v>50</v>
      </c>
    </row>
    <row r="151" spans="1:4">
      <c r="A151" s="4" t="s">
        <v>561</v>
      </c>
    </row>
    <row r="152" spans="1:4">
      <c r="A152" s="3" t="s">
        <v>633</v>
      </c>
    </row>
    <row r="153" spans="1:4">
      <c r="A153" s="4" t="s">
        <v>634</v>
      </c>
      <c r="C153" s="5" t="n">
        <v>44771</v>
      </c>
    </row>
    <row r="154" spans="1:4">
      <c r="A154" s="4" t="s">
        <v>635</v>
      </c>
      <c r="C154" s="5" t="n">
        <v>553</v>
      </c>
    </row>
    <row r="155" spans="1:4">
      <c r="A155" s="4" t="s">
        <v>636</v>
      </c>
      <c r="C155" s="5" t="n">
        <v>105</v>
      </c>
    </row>
    <row r="156" spans="1:4">
      <c r="A156" s="4" t="s">
        <v>637</v>
      </c>
      <c r="C156" s="5" t="n">
        <v>45429</v>
      </c>
    </row>
    <row r="157" spans="1:4">
      <c r="A157" s="4" t="s">
        <v>669</v>
      </c>
    </row>
    <row r="158" spans="1:4">
      <c r="A158" s="3" t="s">
        <v>633</v>
      </c>
    </row>
    <row r="159" spans="1:4">
      <c r="A159" s="4" t="s">
        <v>635</v>
      </c>
      <c r="C159" s="5" t="n">
        <v>140</v>
      </c>
    </row>
    <row r="160" spans="1:4">
      <c r="A160" s="4" t="s">
        <v>670</v>
      </c>
    </row>
    <row r="161" spans="1:4">
      <c r="A161" s="3" t="s">
        <v>633</v>
      </c>
    </row>
    <row r="162" spans="1:4">
      <c r="A162" s="4" t="s">
        <v>635</v>
      </c>
      <c r="C162" s="5" t="n">
        <v>413</v>
      </c>
    </row>
    <row r="163" spans="1:4">
      <c r="A163" s="4" t="s">
        <v>671</v>
      </c>
    </row>
    <row r="164" spans="1:4">
      <c r="A164" s="3" t="s">
        <v>633</v>
      </c>
    </row>
    <row r="165" spans="1:4">
      <c r="A165" s="4" t="s">
        <v>635</v>
      </c>
      <c r="C165" s="5" t="n">
        <v>0</v>
      </c>
    </row>
    <row r="166" spans="1:4">
      <c r="A166" s="4" t="s">
        <v>562</v>
      </c>
    </row>
    <row r="167" spans="1:4">
      <c r="A167" s="3" t="s">
        <v>633</v>
      </c>
    </row>
    <row r="168" spans="1:4">
      <c r="A168" s="4" t="s">
        <v>634</v>
      </c>
      <c r="C168" s="5" t="n">
        <v>48254</v>
      </c>
    </row>
    <row r="169" spans="1:4">
      <c r="A169" s="4" t="s">
        <v>635</v>
      </c>
      <c r="C169" s="5" t="n">
        <v>1406</v>
      </c>
    </row>
    <row r="170" spans="1:4">
      <c r="A170" s="4" t="s">
        <v>636</v>
      </c>
      <c r="B170" s="4" t="s">
        <v>644</v>
      </c>
      <c r="C170" s="5" t="n">
        <v>779</v>
      </c>
    </row>
    <row r="171" spans="1:4">
      <c r="A171" s="4" t="s">
        <v>637</v>
      </c>
      <c r="C171" s="5" t="n">
        <v>50439</v>
      </c>
    </row>
    <row r="172" spans="1:4">
      <c r="A172" s="4" t="s">
        <v>672</v>
      </c>
    </row>
    <row r="173" spans="1:4">
      <c r="A173" s="3" t="s">
        <v>633</v>
      </c>
    </row>
    <row r="174" spans="1:4">
      <c r="A174" s="4" t="s">
        <v>635</v>
      </c>
      <c r="C174" s="5" t="n">
        <v>717</v>
      </c>
    </row>
    <row r="175" spans="1:4">
      <c r="A175" s="4" t="s">
        <v>673</v>
      </c>
    </row>
    <row r="176" spans="1:4">
      <c r="A176" s="3" t="s">
        <v>633</v>
      </c>
    </row>
    <row r="177" spans="1:4">
      <c r="A177" s="4" t="s">
        <v>635</v>
      </c>
      <c r="C177" s="5" t="n">
        <v>430</v>
      </c>
    </row>
    <row r="178" spans="1:4">
      <c r="A178" s="4" t="s">
        <v>674</v>
      </c>
    </row>
    <row r="179" spans="1:4">
      <c r="A179" s="3" t="s">
        <v>633</v>
      </c>
    </row>
    <row r="180" spans="1:4">
      <c r="A180" s="4" t="s">
        <v>635</v>
      </c>
      <c r="C180" s="5" t="n">
        <v>259</v>
      </c>
    </row>
    <row r="181" spans="1:4">
      <c r="A181" s="4" t="s">
        <v>575</v>
      </c>
    </row>
    <row r="182" spans="1:4">
      <c r="A182" s="3" t="s">
        <v>633</v>
      </c>
    </row>
    <row r="183" spans="1:4">
      <c r="A183" s="4" t="s">
        <v>634</v>
      </c>
      <c r="D183" s="5" t="n">
        <v>169596</v>
      </c>
    </row>
    <row r="184" spans="1:4">
      <c r="A184" s="4" t="s">
        <v>635</v>
      </c>
      <c r="D184" s="5" t="n">
        <v>304</v>
      </c>
    </row>
    <row r="185" spans="1:4">
      <c r="A185" s="4" t="s">
        <v>636</v>
      </c>
      <c r="D185" s="5" t="n">
        <v>508</v>
      </c>
    </row>
    <row r="186" spans="1:4">
      <c r="A186" s="4" t="s">
        <v>637</v>
      </c>
      <c r="C186" s="5" t="n">
        <v>215807</v>
      </c>
      <c r="D186" s="5" t="n">
        <v>170408</v>
      </c>
    </row>
    <row r="187" spans="1:4">
      <c r="A187" s="4" t="s">
        <v>675</v>
      </c>
    </row>
    <row r="188" spans="1:4">
      <c r="A188" s="3" t="s">
        <v>633</v>
      </c>
    </row>
    <row r="189" spans="1:4">
      <c r="A189" s="4" t="s">
        <v>635</v>
      </c>
      <c r="D189" s="5" t="n">
        <v>173</v>
      </c>
    </row>
    <row r="190" spans="1:4">
      <c r="A190" s="4" t="s">
        <v>676</v>
      </c>
    </row>
    <row r="191" spans="1:4">
      <c r="A191" s="3" t="s">
        <v>633</v>
      </c>
    </row>
    <row r="192" spans="1:4">
      <c r="A192" s="4" t="s">
        <v>635</v>
      </c>
      <c r="D192" s="5" t="n">
        <v>0</v>
      </c>
    </row>
    <row r="193" spans="1:4">
      <c r="A193" s="4" t="s">
        <v>677</v>
      </c>
    </row>
    <row r="194" spans="1:4">
      <c r="A194" s="3" t="s">
        <v>633</v>
      </c>
    </row>
    <row r="195" spans="1:4">
      <c r="A195" s="4" t="s">
        <v>635</v>
      </c>
      <c r="D195" s="5" t="n">
        <v>131</v>
      </c>
    </row>
    <row r="196" spans="1:4">
      <c r="A196" s="4" t="s">
        <v>576</v>
      </c>
    </row>
    <row r="197" spans="1:4">
      <c r="A197" s="3" t="s">
        <v>633</v>
      </c>
    </row>
    <row r="198" spans="1:4">
      <c r="A198" s="4" t="s">
        <v>634</v>
      </c>
      <c r="C198" s="5" t="n">
        <v>179974</v>
      </c>
    </row>
    <row r="199" spans="1:4">
      <c r="A199" s="4" t="s">
        <v>635</v>
      </c>
      <c r="C199" s="5" t="n">
        <v>0</v>
      </c>
    </row>
    <row r="200" spans="1:4">
      <c r="A200" s="4" t="s">
        <v>636</v>
      </c>
      <c r="C200" s="5" t="n">
        <v>508</v>
      </c>
    </row>
    <row r="201" spans="1:4">
      <c r="A201" s="4" t="s">
        <v>637</v>
      </c>
      <c r="C201" s="5" t="n">
        <v>180482</v>
      </c>
    </row>
    <row r="202" spans="1:4">
      <c r="A202" s="4" t="s">
        <v>678</v>
      </c>
    </row>
    <row r="203" spans="1:4">
      <c r="A203" s="3" t="s">
        <v>633</v>
      </c>
    </row>
    <row r="204" spans="1:4">
      <c r="A204" s="4" t="s">
        <v>635</v>
      </c>
      <c r="C204" s="5" t="n">
        <v>0</v>
      </c>
    </row>
    <row r="205" spans="1:4">
      <c r="A205" s="4" t="s">
        <v>679</v>
      </c>
    </row>
    <row r="206" spans="1:4">
      <c r="A206" s="3" t="s">
        <v>633</v>
      </c>
    </row>
    <row r="207" spans="1:4">
      <c r="A207" s="4" t="s">
        <v>635</v>
      </c>
      <c r="C207" s="5" t="n">
        <v>0</v>
      </c>
    </row>
    <row r="208" spans="1:4">
      <c r="A208" s="4" t="s">
        <v>680</v>
      </c>
    </row>
    <row r="209" spans="1:4">
      <c r="A209" s="3" t="s">
        <v>633</v>
      </c>
    </row>
    <row r="210" spans="1:4">
      <c r="A210" s="4" t="s">
        <v>635</v>
      </c>
      <c r="C210" s="5" t="n">
        <v>0</v>
      </c>
    </row>
    <row r="211" spans="1:4">
      <c r="A211" s="4" t="s">
        <v>577</v>
      </c>
    </row>
    <row r="212" spans="1:4">
      <c r="A212" s="3" t="s">
        <v>633</v>
      </c>
    </row>
    <row r="213" spans="1:4">
      <c r="A213" s="4" t="s">
        <v>634</v>
      </c>
      <c r="C213" s="5" t="n">
        <v>34076</v>
      </c>
    </row>
    <row r="214" spans="1:4">
      <c r="A214" s="4" t="s">
        <v>635</v>
      </c>
      <c r="C214" s="5" t="n">
        <v>0</v>
      </c>
    </row>
    <row r="215" spans="1:4">
      <c r="A215" s="4" t="s">
        <v>636</v>
      </c>
      <c r="B215" s="4" t="s">
        <v>644</v>
      </c>
      <c r="C215" s="5" t="n">
        <v>1249</v>
      </c>
    </row>
    <row r="216" spans="1:4">
      <c r="A216" s="4" t="s">
        <v>637</v>
      </c>
      <c r="C216" s="5" t="n">
        <v>35325</v>
      </c>
    </row>
    <row r="217" spans="1:4">
      <c r="A217" s="4" t="s">
        <v>681</v>
      </c>
    </row>
    <row r="218" spans="1:4">
      <c r="A218" s="3" t="s">
        <v>633</v>
      </c>
    </row>
    <row r="219" spans="1:4">
      <c r="A219" s="4" t="s">
        <v>635</v>
      </c>
      <c r="C219" s="5" t="n">
        <v>0</v>
      </c>
    </row>
    <row r="220" spans="1:4">
      <c r="A220" s="4" t="s">
        <v>682</v>
      </c>
    </row>
    <row r="221" spans="1:4">
      <c r="A221" s="3" t="s">
        <v>633</v>
      </c>
    </row>
    <row r="222" spans="1:4">
      <c r="A222" s="4" t="s">
        <v>635</v>
      </c>
      <c r="C222" s="5" t="n">
        <v>0</v>
      </c>
    </row>
    <row r="223" spans="1:4">
      <c r="A223" s="4" t="s">
        <v>683</v>
      </c>
    </row>
    <row r="224" spans="1:4">
      <c r="A224" s="3" t="s">
        <v>633</v>
      </c>
    </row>
    <row r="225" spans="1:4">
      <c r="A225" s="4" t="s">
        <v>635</v>
      </c>
      <c r="C225" s="5" t="n">
        <v>0</v>
      </c>
    </row>
    <row r="226" spans="1:4">
      <c r="A226" s="4" t="s">
        <v>590</v>
      </c>
    </row>
    <row r="227" spans="1:4">
      <c r="A227" s="3" t="s">
        <v>633</v>
      </c>
    </row>
    <row r="228" spans="1:4">
      <c r="A228" s="4" t="s">
        <v>634</v>
      </c>
      <c r="D228" s="5" t="n">
        <v>251608</v>
      </c>
    </row>
    <row r="229" spans="1:4">
      <c r="A229" s="4" t="s">
        <v>635</v>
      </c>
      <c r="D229" s="5" t="n">
        <v>3327</v>
      </c>
    </row>
    <row r="230" spans="1:4">
      <c r="A230" s="4" t="s">
        <v>636</v>
      </c>
      <c r="D230" s="5" t="n">
        <v>5867</v>
      </c>
    </row>
    <row r="231" spans="1:4">
      <c r="A231" s="4" t="s">
        <v>637</v>
      </c>
      <c r="C231" s="5" t="n">
        <v>428552</v>
      </c>
      <c r="D231" s="5" t="n">
        <v>260802</v>
      </c>
    </row>
    <row r="232" spans="1:4">
      <c r="A232" s="4" t="s">
        <v>684</v>
      </c>
    </row>
    <row r="233" spans="1:4">
      <c r="A233" s="3" t="s">
        <v>633</v>
      </c>
    </row>
    <row r="234" spans="1:4">
      <c r="A234" s="4" t="s">
        <v>635</v>
      </c>
      <c r="D234" s="5" t="n">
        <v>0</v>
      </c>
    </row>
    <row r="235" spans="1:4">
      <c r="A235" s="4" t="s">
        <v>685</v>
      </c>
    </row>
    <row r="236" spans="1:4">
      <c r="A236" s="3" t="s">
        <v>633</v>
      </c>
    </row>
    <row r="237" spans="1:4">
      <c r="A237" s="4" t="s">
        <v>635</v>
      </c>
      <c r="D237" s="5" t="n">
        <v>364</v>
      </c>
    </row>
    <row r="238" spans="1:4">
      <c r="A238" s="4" t="s">
        <v>686</v>
      </c>
    </row>
    <row r="239" spans="1:4">
      <c r="A239" s="3" t="s">
        <v>633</v>
      </c>
    </row>
    <row r="240" spans="1:4">
      <c r="A240" s="4" t="s">
        <v>635</v>
      </c>
      <c r="D240" s="5" t="n">
        <v>2963</v>
      </c>
    </row>
    <row r="241" spans="1:4">
      <c r="A241" s="4" t="s">
        <v>591</v>
      </c>
    </row>
    <row r="242" spans="1:4">
      <c r="A242" s="3" t="s">
        <v>633</v>
      </c>
    </row>
    <row r="243" spans="1:4">
      <c r="A243" s="4" t="s">
        <v>634</v>
      </c>
      <c r="C243" s="5" t="n">
        <v>259930</v>
      </c>
    </row>
    <row r="244" spans="1:4">
      <c r="A244" s="4" t="s">
        <v>635</v>
      </c>
      <c r="C244" s="5" t="n">
        <v>0</v>
      </c>
    </row>
    <row r="245" spans="1:4">
      <c r="A245" s="4" t="s">
        <v>636</v>
      </c>
      <c r="C245" s="5" t="n">
        <v>6081</v>
      </c>
    </row>
    <row r="246" spans="1:4">
      <c r="A246" s="4" t="s">
        <v>637</v>
      </c>
      <c r="C246" s="5" t="n">
        <v>266011</v>
      </c>
    </row>
    <row r="247" spans="1:4">
      <c r="A247" s="4" t="s">
        <v>687</v>
      </c>
    </row>
    <row r="248" spans="1:4">
      <c r="A248" s="3" t="s">
        <v>633</v>
      </c>
    </row>
    <row r="249" spans="1:4">
      <c r="A249" s="4" t="s">
        <v>635</v>
      </c>
      <c r="C249" s="5" t="n">
        <v>0</v>
      </c>
    </row>
    <row r="250" spans="1:4">
      <c r="A250" s="4" t="s">
        <v>688</v>
      </c>
    </row>
    <row r="251" spans="1:4">
      <c r="A251" s="3" t="s">
        <v>633</v>
      </c>
    </row>
    <row r="252" spans="1:4">
      <c r="A252" s="4" t="s">
        <v>635</v>
      </c>
      <c r="C252" s="5" t="n">
        <v>0</v>
      </c>
    </row>
    <row r="253" spans="1:4">
      <c r="A253" s="4" t="s">
        <v>689</v>
      </c>
    </row>
    <row r="254" spans="1:4">
      <c r="A254" s="3" t="s">
        <v>633</v>
      </c>
    </row>
    <row r="255" spans="1:4">
      <c r="A255" s="4" t="s">
        <v>635</v>
      </c>
      <c r="C255" s="5" t="n">
        <v>0</v>
      </c>
    </row>
    <row r="256" spans="1:4">
      <c r="A256" s="4" t="s">
        <v>592</v>
      </c>
    </row>
    <row r="257" spans="1:4">
      <c r="A257" s="3" t="s">
        <v>633</v>
      </c>
    </row>
    <row r="258" spans="1:4">
      <c r="A258" s="4" t="s">
        <v>634</v>
      </c>
      <c r="C258" s="5" t="n">
        <v>162541</v>
      </c>
    </row>
    <row r="259" spans="1:4">
      <c r="A259" s="4" t="s">
        <v>635</v>
      </c>
      <c r="C259" s="5" t="n">
        <v>0</v>
      </c>
    </row>
    <row r="260" spans="1:4">
      <c r="A260" s="4" t="s">
        <v>636</v>
      </c>
      <c r="B260" s="4" t="s">
        <v>644</v>
      </c>
      <c r="C260" s="5" t="n">
        <v>0</v>
      </c>
    </row>
    <row r="261" spans="1:4">
      <c r="A261" s="4" t="s">
        <v>637</v>
      </c>
      <c r="C261" s="5" t="n">
        <v>162541</v>
      </c>
    </row>
    <row r="262" spans="1:4">
      <c r="A262" s="4" t="s">
        <v>690</v>
      </c>
    </row>
    <row r="263" spans="1:4">
      <c r="A263" s="3" t="s">
        <v>633</v>
      </c>
    </row>
    <row r="264" spans="1:4">
      <c r="A264" s="4" t="s">
        <v>635</v>
      </c>
      <c r="C264" s="5" t="n">
        <v>0</v>
      </c>
    </row>
    <row r="265" spans="1:4">
      <c r="A265" s="4" t="s">
        <v>691</v>
      </c>
    </row>
    <row r="266" spans="1:4">
      <c r="A266" s="3" t="s">
        <v>633</v>
      </c>
    </row>
    <row r="267" spans="1:4">
      <c r="A267" s="4" t="s">
        <v>634</v>
      </c>
      <c r="C267" s="5" t="n">
        <v>0</v>
      </c>
    </row>
    <row r="268" spans="1:4">
      <c r="A268" s="4" t="s">
        <v>692</v>
      </c>
    </row>
    <row r="269" spans="1:4">
      <c r="A269" s="3" t="s">
        <v>633</v>
      </c>
    </row>
    <row r="270" spans="1:4">
      <c r="A270" s="4" t="s">
        <v>635</v>
      </c>
      <c r="C270" s="5" t="n">
        <v>0</v>
      </c>
    </row>
    <row r="271" spans="1:4">
      <c r="A271" s="4" t="s">
        <v>605</v>
      </c>
    </row>
    <row r="272" spans="1:4">
      <c r="A272" s="3" t="s">
        <v>633</v>
      </c>
    </row>
    <row r="273" spans="1:4">
      <c r="A273" s="4" t="s">
        <v>634</v>
      </c>
      <c r="D273" s="5" t="n">
        <v>185239</v>
      </c>
    </row>
    <row r="274" spans="1:4">
      <c r="A274" s="4" t="s">
        <v>635</v>
      </c>
      <c r="D274" s="5" t="n">
        <v>52</v>
      </c>
    </row>
    <row r="275" spans="1:4">
      <c r="A275" s="4" t="s">
        <v>636</v>
      </c>
      <c r="D275" s="5" t="n">
        <v>3438</v>
      </c>
    </row>
    <row r="276" spans="1:4">
      <c r="A276" s="4" t="s">
        <v>637</v>
      </c>
      <c r="D276" s="5" t="n">
        <v>188729</v>
      </c>
    </row>
    <row r="277" spans="1:4">
      <c r="A277" s="4" t="s">
        <v>693</v>
      </c>
    </row>
    <row r="278" spans="1:4">
      <c r="A278" s="3" t="s">
        <v>633</v>
      </c>
    </row>
    <row r="279" spans="1:4">
      <c r="A279" s="4" t="s">
        <v>635</v>
      </c>
      <c r="D279" s="5" t="n">
        <v>52</v>
      </c>
    </row>
    <row r="280" spans="1:4">
      <c r="A280" s="4" t="s">
        <v>694</v>
      </c>
    </row>
    <row r="281" spans="1:4">
      <c r="A281" s="3" t="s">
        <v>633</v>
      </c>
    </row>
    <row r="282" spans="1:4">
      <c r="A282" s="4" t="s">
        <v>635</v>
      </c>
      <c r="D282" s="5" t="n">
        <v>0</v>
      </c>
    </row>
    <row r="283" spans="1:4">
      <c r="A283" s="4" t="s">
        <v>695</v>
      </c>
    </row>
    <row r="284" spans="1:4">
      <c r="A284" s="3" t="s">
        <v>633</v>
      </c>
    </row>
    <row r="285" spans="1:4">
      <c r="A285" s="4" t="s">
        <v>635</v>
      </c>
      <c r="D285" s="5" t="n">
        <v>0</v>
      </c>
    </row>
    <row r="286" spans="1:4">
      <c r="A286" s="4" t="s">
        <v>606</v>
      </c>
    </row>
    <row r="287" spans="1:4">
      <c r="A287" s="3" t="s">
        <v>633</v>
      </c>
    </row>
    <row r="288" spans="1:4">
      <c r="A288" s="4" t="s">
        <v>634</v>
      </c>
      <c r="C288" s="5" t="n">
        <v>215125</v>
      </c>
    </row>
    <row r="289" spans="1:4">
      <c r="A289" s="4" t="s">
        <v>635</v>
      </c>
      <c r="C289" s="5" t="n">
        <v>404</v>
      </c>
    </row>
    <row r="290" spans="1:4">
      <c r="A290" s="4" t="s">
        <v>636</v>
      </c>
      <c r="C290" s="5" t="n">
        <v>2120</v>
      </c>
    </row>
    <row r="291" spans="1:4">
      <c r="A291" s="4" t="s">
        <v>637</v>
      </c>
      <c r="C291" s="5" t="n">
        <v>217649</v>
      </c>
    </row>
    <row r="292" spans="1:4">
      <c r="A292" s="4" t="s">
        <v>696</v>
      </c>
    </row>
    <row r="293" spans="1:4">
      <c r="A293" s="3" t="s">
        <v>633</v>
      </c>
    </row>
    <row r="294" spans="1:4">
      <c r="A294" s="4" t="s">
        <v>635</v>
      </c>
      <c r="C294" s="5" t="n">
        <v>404</v>
      </c>
    </row>
    <row r="295" spans="1:4">
      <c r="A295" s="4" t="s">
        <v>697</v>
      </c>
    </row>
    <row r="296" spans="1:4">
      <c r="A296" s="3" t="s">
        <v>633</v>
      </c>
    </row>
    <row r="297" spans="1:4">
      <c r="A297" s="4" t="s">
        <v>635</v>
      </c>
      <c r="C297" s="5" t="n">
        <v>0</v>
      </c>
    </row>
    <row r="298" spans="1:4">
      <c r="A298" s="4" t="s">
        <v>698</v>
      </c>
    </row>
    <row r="299" spans="1:4">
      <c r="A299" s="3" t="s">
        <v>633</v>
      </c>
    </row>
    <row r="300" spans="1:4">
      <c r="A300" s="4" t="s">
        <v>635</v>
      </c>
      <c r="C300" s="5" t="n">
        <v>0</v>
      </c>
    </row>
    <row r="301" spans="1:4">
      <c r="A301" s="4" t="s">
        <v>607</v>
      </c>
    </row>
    <row r="302" spans="1:4">
      <c r="A302" s="3" t="s">
        <v>633</v>
      </c>
    </row>
    <row r="303" spans="1:4">
      <c r="A303" s="4" t="s">
        <v>634</v>
      </c>
      <c r="C303" s="5" t="n">
        <v>122434</v>
      </c>
    </row>
    <row r="304" spans="1:4">
      <c r="A304" s="4" t="s">
        <v>635</v>
      </c>
      <c r="C304" s="5" t="n">
        <v>0</v>
      </c>
    </row>
    <row r="305" spans="1:4">
      <c r="A305" s="4" t="s">
        <v>636</v>
      </c>
      <c r="B305" s="4" t="s">
        <v>644</v>
      </c>
      <c r="C305" s="5" t="n">
        <v>13</v>
      </c>
    </row>
    <row r="306" spans="1:4">
      <c r="A306" s="4" t="s">
        <v>637</v>
      </c>
      <c r="C306" s="5" t="n">
        <v>122447</v>
      </c>
    </row>
    <row r="307" spans="1:4">
      <c r="A307" s="4" t="s">
        <v>699</v>
      </c>
    </row>
    <row r="308" spans="1:4">
      <c r="A308" s="3" t="s">
        <v>633</v>
      </c>
    </row>
    <row r="309" spans="1:4">
      <c r="A309" s="4" t="s">
        <v>635</v>
      </c>
      <c r="C309" s="5" t="n">
        <v>0</v>
      </c>
    </row>
    <row r="310" spans="1:4">
      <c r="A310" s="4" t="s">
        <v>700</v>
      </c>
    </row>
    <row r="311" spans="1:4">
      <c r="A311" s="3" t="s">
        <v>633</v>
      </c>
    </row>
    <row r="312" spans="1:4">
      <c r="A312" s="4" t="s">
        <v>635</v>
      </c>
      <c r="C312" s="5" t="n">
        <v>0</v>
      </c>
    </row>
    <row r="313" spans="1:4">
      <c r="A313" s="4" t="s">
        <v>701</v>
      </c>
    </row>
    <row r="314" spans="1:4">
      <c r="A314" s="3" t="s">
        <v>633</v>
      </c>
    </row>
    <row r="315" spans="1:4">
      <c r="A315" s="4" t="s">
        <v>635</v>
      </c>
      <c r="C315" s="5" t="n">
        <v>0</v>
      </c>
    </row>
    <row r="316" spans="1:4">
      <c r="A316" s="4" t="s">
        <v>702</v>
      </c>
    </row>
    <row r="317" spans="1:4">
      <c r="A317" s="3" t="s">
        <v>633</v>
      </c>
    </row>
    <row r="318" spans="1:4">
      <c r="A318" s="4" t="s">
        <v>634</v>
      </c>
      <c r="D318" s="5" t="n">
        <v>4328</v>
      </c>
    </row>
    <row r="319" spans="1:4">
      <c r="A319" s="4" t="s">
        <v>635</v>
      </c>
      <c r="D319" s="5" t="n">
        <v>0</v>
      </c>
    </row>
    <row r="320" spans="1:4">
      <c r="A320" s="4" t="s">
        <v>636</v>
      </c>
      <c r="D320" s="5" t="n">
        <v>0</v>
      </c>
    </row>
    <row r="321" spans="1:4">
      <c r="A321" s="4" t="s">
        <v>637</v>
      </c>
      <c r="C321" s="5" t="n">
        <v>42073</v>
      </c>
      <c r="D321" s="5" t="n">
        <v>4328</v>
      </c>
    </row>
    <row r="322" spans="1:4">
      <c r="A322" s="4" t="s">
        <v>703</v>
      </c>
    </row>
    <row r="323" spans="1:4">
      <c r="A323" s="3" t="s">
        <v>633</v>
      </c>
    </row>
    <row r="324" spans="1:4">
      <c r="A324" s="4" t="s">
        <v>635</v>
      </c>
      <c r="D324" s="5" t="n">
        <v>0</v>
      </c>
    </row>
    <row r="325" spans="1:4">
      <c r="A325" s="4" t="s">
        <v>704</v>
      </c>
    </row>
    <row r="326" spans="1:4">
      <c r="A326" s="3" t="s">
        <v>633</v>
      </c>
    </row>
    <row r="327" spans="1:4">
      <c r="A327" s="4" t="s">
        <v>635</v>
      </c>
      <c r="D327" s="5" t="n">
        <v>0</v>
      </c>
    </row>
    <row r="328" spans="1:4">
      <c r="A328" s="4" t="s">
        <v>705</v>
      </c>
    </row>
    <row r="329" spans="1:4">
      <c r="A329" s="3" t="s">
        <v>633</v>
      </c>
    </row>
    <row r="330" spans="1:4">
      <c r="A330" s="4" t="s">
        <v>635</v>
      </c>
      <c r="D330" s="7" t="n">
        <v>0</v>
      </c>
    </row>
    <row r="331" spans="1:4">
      <c r="A331" s="4" t="s">
        <v>706</v>
      </c>
    </row>
    <row r="332" spans="1:4">
      <c r="A332" s="3" t="s">
        <v>633</v>
      </c>
    </row>
    <row r="333" spans="1:4">
      <c r="A333" s="4" t="s">
        <v>634</v>
      </c>
      <c r="C333" s="5" t="n">
        <v>3730</v>
      </c>
    </row>
    <row r="334" spans="1:4">
      <c r="A334" s="4" t="s">
        <v>635</v>
      </c>
      <c r="C334" s="5" t="n">
        <v>8</v>
      </c>
    </row>
    <row r="335" spans="1:4">
      <c r="A335" s="4" t="s">
        <v>636</v>
      </c>
      <c r="C335" s="5" t="n">
        <v>0</v>
      </c>
    </row>
    <row r="336" spans="1:4">
      <c r="A336" s="4" t="s">
        <v>637</v>
      </c>
      <c r="C336" s="5" t="n">
        <v>3738</v>
      </c>
    </row>
    <row r="337" spans="1:4">
      <c r="A337" s="4" t="s">
        <v>707</v>
      </c>
    </row>
    <row r="338" spans="1:4">
      <c r="A338" s="3" t="s">
        <v>633</v>
      </c>
    </row>
    <row r="339" spans="1:4">
      <c r="A339" s="4" t="s">
        <v>635</v>
      </c>
      <c r="C339" s="5" t="n">
        <v>3</v>
      </c>
    </row>
    <row r="340" spans="1:4">
      <c r="A340" s="4" t="s">
        <v>708</v>
      </c>
    </row>
    <row r="341" spans="1:4">
      <c r="A341" s="3" t="s">
        <v>633</v>
      </c>
    </row>
    <row r="342" spans="1:4">
      <c r="A342" s="4" t="s">
        <v>635</v>
      </c>
      <c r="C342" s="5" t="n">
        <v>5</v>
      </c>
    </row>
    <row r="343" spans="1:4">
      <c r="A343" s="4" t="s">
        <v>709</v>
      </c>
    </row>
    <row r="344" spans="1:4">
      <c r="A344" s="3" t="s">
        <v>633</v>
      </c>
    </row>
    <row r="345" spans="1:4">
      <c r="A345" s="4" t="s">
        <v>635</v>
      </c>
      <c r="C345" s="5" t="n">
        <v>0</v>
      </c>
    </row>
    <row r="346" spans="1:4">
      <c r="A346" s="4" t="s">
        <v>710</v>
      </c>
    </row>
    <row r="347" spans="1:4">
      <c r="A347" s="3" t="s">
        <v>633</v>
      </c>
    </row>
    <row r="348" spans="1:4">
      <c r="A348" s="4" t="s">
        <v>634</v>
      </c>
      <c r="C348" s="5" t="n">
        <v>37915</v>
      </c>
    </row>
    <row r="349" spans="1:4">
      <c r="A349" s="4" t="s">
        <v>635</v>
      </c>
      <c r="C349" s="5" t="n">
        <v>269</v>
      </c>
    </row>
    <row r="350" spans="1:4">
      <c r="A350" s="4" t="s">
        <v>636</v>
      </c>
      <c r="B350" s="4" t="s">
        <v>644</v>
      </c>
      <c r="C350" s="5" t="n">
        <v>151</v>
      </c>
    </row>
    <row r="351" spans="1:4">
      <c r="A351" s="4" t="s">
        <v>637</v>
      </c>
      <c r="C351" s="5" t="n">
        <v>38335</v>
      </c>
    </row>
    <row r="352" spans="1:4">
      <c r="A352" s="4" t="s">
        <v>711</v>
      </c>
    </row>
    <row r="353" spans="1:4">
      <c r="A353" s="3" t="s">
        <v>633</v>
      </c>
    </row>
    <row r="354" spans="1:4">
      <c r="A354" s="4" t="s">
        <v>635</v>
      </c>
      <c r="C354" s="5" t="n">
        <v>216</v>
      </c>
    </row>
    <row r="355" spans="1:4">
      <c r="A355" s="4" t="s">
        <v>712</v>
      </c>
    </row>
    <row r="356" spans="1:4">
      <c r="A356" s="3" t="s">
        <v>633</v>
      </c>
    </row>
    <row r="357" spans="1:4">
      <c r="A357" s="4" t="s">
        <v>635</v>
      </c>
      <c r="C357" s="5" t="n">
        <v>37</v>
      </c>
    </row>
    <row r="358" spans="1:4">
      <c r="A358" s="4" t="s">
        <v>713</v>
      </c>
    </row>
    <row r="359" spans="1:4">
      <c r="A359" s="3" t="s">
        <v>633</v>
      </c>
    </row>
    <row r="360" spans="1:4">
      <c r="A360" s="4" t="s">
        <v>635</v>
      </c>
      <c r="C360" s="7" t="n">
        <v>16</v>
      </c>
    </row>
    <row r="361" spans="1:4"/>
    <row r="362" spans="1:4">
      <c r="A362" s="4" t="s">
        <v>644</v>
      </c>
      <c r="B362" s="4" t="s">
        <v>714</v>
      </c>
    </row>
  </sheetData>
  <mergeCells count="3">
    <mergeCell ref="A1:B1"/>
    <mergeCell ref="A361:C361"/>
    <mergeCell ref="B362:C36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8</v>
      </c>
      <c r="D1" s="2" t="s">
        <v>1</v>
      </c>
    </row>
    <row r="2" spans="1:5">
      <c r="B2" s="2" t="s">
        <v>2</v>
      </c>
      <c r="C2" s="2" t="s">
        <v>69</v>
      </c>
      <c r="D2" s="2" t="s">
        <v>2</v>
      </c>
      <c r="E2" s="2" t="s">
        <v>69</v>
      </c>
    </row>
    <row r="3" spans="1:5">
      <c r="A3" s="4" t="s">
        <v>109</v>
      </c>
      <c r="B3" s="7" t="n">
        <v>-2277</v>
      </c>
      <c r="C3" s="7" t="n">
        <v>2038</v>
      </c>
      <c r="D3" s="7" t="n">
        <v>-7953</v>
      </c>
      <c r="E3" s="7" t="n">
        <v>3604</v>
      </c>
    </row>
    <row r="4" spans="1:5">
      <c r="A4" s="3" t="s">
        <v>110</v>
      </c>
    </row>
    <row r="5" spans="1:5">
      <c r="A5" s="4" t="s">
        <v>111</v>
      </c>
      <c r="B5" s="5" t="n">
        <v>0</v>
      </c>
      <c r="C5" s="5" t="n">
        <v>0</v>
      </c>
      <c r="D5" s="5" t="n">
        <v>139</v>
      </c>
      <c r="E5" s="5" t="n">
        <v>0</v>
      </c>
    </row>
    <row r="6" spans="1:5">
      <c r="A6" s="4" t="s">
        <v>112</v>
      </c>
      <c r="B6" s="5" t="n">
        <v>0</v>
      </c>
      <c r="C6" s="5" t="n">
        <v>0</v>
      </c>
      <c r="D6" s="5" t="n">
        <v>-38</v>
      </c>
      <c r="E6" s="5" t="n">
        <v>0</v>
      </c>
    </row>
    <row r="7" spans="1:5">
      <c r="A7" s="4" t="s">
        <v>113</v>
      </c>
      <c r="B7" s="5" t="n">
        <v>18</v>
      </c>
      <c r="C7" s="5" t="n">
        <v>48</v>
      </c>
      <c r="D7" s="5" t="n">
        <v>-288</v>
      </c>
      <c r="E7" s="5" t="n">
        <v>48</v>
      </c>
    </row>
    <row r="8" spans="1:5">
      <c r="A8" s="4" t="s">
        <v>114</v>
      </c>
      <c r="B8" s="5" t="n">
        <v>-69</v>
      </c>
      <c r="C8" s="5" t="n">
        <v>-17</v>
      </c>
      <c r="D8" s="5" t="n">
        <v>71</v>
      </c>
      <c r="E8" s="5" t="n">
        <v>-17</v>
      </c>
    </row>
    <row r="9" spans="1:5">
      <c r="A9" s="4" t="s">
        <v>115</v>
      </c>
      <c r="B9" s="7" t="n">
        <v>-2328</v>
      </c>
      <c r="C9" s="7" t="n">
        <v>2069</v>
      </c>
      <c r="D9" s="7" t="n">
        <v>-8069</v>
      </c>
      <c r="E9" s="7" t="n">
        <v>3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6"/>
  </cols>
  <sheetData>
    <row r="1" spans="1:5">
      <c r="A1" s="1" t="s">
        <v>715</v>
      </c>
      <c r="C1" s="2" t="s">
        <v>68</v>
      </c>
      <c r="D1" s="2" t="s">
        <v>1</v>
      </c>
      <c r="E1" s="2" t="s">
        <v>405</v>
      </c>
    </row>
    <row r="2" spans="1:5">
      <c r="C2" s="2" t="s">
        <v>2</v>
      </c>
      <c r="D2" s="2" t="s">
        <v>2</v>
      </c>
      <c r="E2" s="2" t="s">
        <v>25</v>
      </c>
    </row>
    <row r="3" spans="1:5">
      <c r="A3" s="3" t="s">
        <v>716</v>
      </c>
    </row>
    <row r="4" spans="1:5">
      <c r="A4" s="4" t="s">
        <v>717</v>
      </c>
      <c r="E4" s="7" t="n">
        <v>13265</v>
      </c>
    </row>
    <row r="5" spans="1:5">
      <c r="A5" s="4" t="s">
        <v>718</v>
      </c>
      <c r="E5" s="5" t="n">
        <v>6141</v>
      </c>
    </row>
    <row r="6" spans="1:5">
      <c r="A6" s="4" t="s">
        <v>719</v>
      </c>
      <c r="E6" s="5" t="n">
        <v>7124</v>
      </c>
    </row>
    <row r="7" spans="1:5">
      <c r="A7" s="4" t="s">
        <v>720</v>
      </c>
      <c r="C7" s="7" t="n">
        <v>25</v>
      </c>
      <c r="D7" s="7" t="n">
        <v>25</v>
      </c>
      <c r="E7" s="5" t="n">
        <v>910</v>
      </c>
    </row>
    <row r="8" spans="1:5">
      <c r="A8" s="4" t="s">
        <v>721</v>
      </c>
      <c r="E8" s="5" t="n">
        <v>14885</v>
      </c>
    </row>
    <row r="9" spans="1:5">
      <c r="A9" s="4" t="s">
        <v>722</v>
      </c>
      <c r="E9" s="5" t="n">
        <v>15722</v>
      </c>
    </row>
    <row r="10" spans="1:5">
      <c r="A10" s="4" t="s">
        <v>723</v>
      </c>
      <c r="E10" s="5" t="n">
        <v>373</v>
      </c>
    </row>
    <row r="11" spans="1:5">
      <c r="A11" s="4" t="s">
        <v>503</v>
      </c>
    </row>
    <row r="12" spans="1:5">
      <c r="A12" s="3" t="s">
        <v>716</v>
      </c>
    </row>
    <row r="13" spans="1:5">
      <c r="A13" s="4" t="s">
        <v>717</v>
      </c>
      <c r="C13" s="5" t="n">
        <v>16107</v>
      </c>
      <c r="D13" s="5" t="n">
        <v>16107</v>
      </c>
    </row>
    <row r="14" spans="1:5">
      <c r="A14" s="4" t="s">
        <v>718</v>
      </c>
      <c r="C14" s="5" t="n">
        <v>514</v>
      </c>
      <c r="D14" s="5" t="n">
        <v>514</v>
      </c>
    </row>
    <row r="15" spans="1:5">
      <c r="A15" s="4" t="s">
        <v>719</v>
      </c>
      <c r="C15" s="5" t="n">
        <v>15593</v>
      </c>
      <c r="D15" s="5" t="n">
        <v>15593</v>
      </c>
    </row>
    <row r="16" spans="1:5">
      <c r="A16" s="4" t="s">
        <v>720</v>
      </c>
      <c r="C16" s="5" t="n">
        <v>25</v>
      </c>
      <c r="D16" s="5" t="n">
        <v>25</v>
      </c>
    </row>
    <row r="17" spans="1:5">
      <c r="A17" s="4" t="s">
        <v>721</v>
      </c>
      <c r="C17" s="5" t="n">
        <v>18482</v>
      </c>
      <c r="D17" s="5" t="n">
        <v>18482</v>
      </c>
    </row>
    <row r="18" spans="1:5">
      <c r="A18" s="4" t="s">
        <v>722</v>
      </c>
      <c r="C18" s="5" t="n">
        <v>19707</v>
      </c>
      <c r="D18" s="5" t="n">
        <v>20120</v>
      </c>
    </row>
    <row r="19" spans="1:5">
      <c r="A19" s="4" t="s">
        <v>723</v>
      </c>
      <c r="C19" s="5" t="n">
        <v>45</v>
      </c>
      <c r="D19" s="5" t="n">
        <v>77</v>
      </c>
    </row>
    <row r="20" spans="1:5">
      <c r="A20" s="4" t="s">
        <v>504</v>
      </c>
    </row>
    <row r="21" spans="1:5">
      <c r="A21" s="3" t="s">
        <v>716</v>
      </c>
    </row>
    <row r="22" spans="1:5">
      <c r="A22" s="4" t="s">
        <v>717</v>
      </c>
      <c r="B22" s="4" t="s">
        <v>644</v>
      </c>
      <c r="C22" s="5" t="n">
        <v>12623</v>
      </c>
      <c r="D22" s="5" t="n">
        <v>12623</v>
      </c>
    </row>
    <row r="23" spans="1:5">
      <c r="A23" s="4" t="s">
        <v>721</v>
      </c>
      <c r="C23" s="5" t="n">
        <v>16691</v>
      </c>
      <c r="D23" s="5" t="n">
        <v>16691</v>
      </c>
    </row>
    <row r="24" spans="1:5">
      <c r="A24" s="4" t="s">
        <v>722</v>
      </c>
      <c r="C24" s="5" t="n">
        <v>18356</v>
      </c>
      <c r="D24" s="5" t="n">
        <v>18418</v>
      </c>
    </row>
    <row r="25" spans="1:5">
      <c r="A25" s="4" t="s">
        <v>723</v>
      </c>
      <c r="C25" s="5" t="n">
        <v>187</v>
      </c>
      <c r="D25" s="5" t="n">
        <v>240</v>
      </c>
    </row>
    <row r="26" spans="1:5">
      <c r="A26" s="4" t="s">
        <v>451</v>
      </c>
    </row>
    <row r="27" spans="1:5">
      <c r="A27" s="3" t="s">
        <v>716</v>
      </c>
    </row>
    <row r="28" spans="1:5">
      <c r="A28" s="4" t="s">
        <v>717</v>
      </c>
      <c r="E28" s="5" t="n">
        <v>761</v>
      </c>
    </row>
    <row r="29" spans="1:5">
      <c r="A29" s="4" t="s">
        <v>718</v>
      </c>
      <c r="E29" s="5" t="n">
        <v>637</v>
      </c>
    </row>
    <row r="30" spans="1:5">
      <c r="A30" s="4" t="s">
        <v>719</v>
      </c>
      <c r="E30" s="5" t="n">
        <v>124</v>
      </c>
    </row>
    <row r="31" spans="1:5">
      <c r="A31" s="4" t="s">
        <v>720</v>
      </c>
      <c r="E31" s="5" t="n">
        <v>202</v>
      </c>
    </row>
    <row r="32" spans="1:5">
      <c r="A32" s="4" t="s">
        <v>721</v>
      </c>
      <c r="E32" s="5" t="n">
        <v>762</v>
      </c>
    </row>
    <row r="33" spans="1:5">
      <c r="A33" s="4" t="s">
        <v>722</v>
      </c>
      <c r="E33" s="5" t="n">
        <v>756</v>
      </c>
    </row>
    <row r="34" spans="1:5">
      <c r="A34" s="4" t="s">
        <v>723</v>
      </c>
      <c r="E34" s="5" t="n">
        <v>19</v>
      </c>
    </row>
    <row r="35" spans="1:5">
      <c r="A35" s="4" t="s">
        <v>505</v>
      </c>
    </row>
    <row r="36" spans="1:5">
      <c r="A36" s="3" t="s">
        <v>716</v>
      </c>
    </row>
    <row r="37" spans="1:5">
      <c r="A37" s="4" t="s">
        <v>717</v>
      </c>
      <c r="C37" s="5" t="n">
        <v>560</v>
      </c>
      <c r="D37" s="5" t="n">
        <v>560</v>
      </c>
    </row>
    <row r="38" spans="1:5">
      <c r="A38" s="4" t="s">
        <v>718</v>
      </c>
      <c r="C38" s="5" t="n">
        <v>0</v>
      </c>
      <c r="D38" s="5" t="n">
        <v>0</v>
      </c>
    </row>
    <row r="39" spans="1:5">
      <c r="A39" s="4" t="s">
        <v>719</v>
      </c>
      <c r="C39" s="5" t="n">
        <v>560</v>
      </c>
      <c r="D39" s="5" t="n">
        <v>560</v>
      </c>
    </row>
    <row r="40" spans="1:5">
      <c r="A40" s="4" t="s">
        <v>720</v>
      </c>
      <c r="C40" s="5" t="n">
        <v>0</v>
      </c>
      <c r="D40" s="5" t="n">
        <v>0</v>
      </c>
    </row>
    <row r="41" spans="1:5">
      <c r="A41" s="4" t="s">
        <v>721</v>
      </c>
      <c r="C41" s="5" t="n">
        <v>762</v>
      </c>
      <c r="D41" s="5" t="n">
        <v>762</v>
      </c>
    </row>
    <row r="42" spans="1:5">
      <c r="A42" s="4" t="s">
        <v>722</v>
      </c>
      <c r="C42" s="5" t="n">
        <v>762</v>
      </c>
      <c r="D42" s="5" t="n">
        <v>762</v>
      </c>
    </row>
    <row r="43" spans="1:5">
      <c r="A43" s="4" t="s">
        <v>723</v>
      </c>
      <c r="C43" s="5" t="n">
        <v>0</v>
      </c>
      <c r="D43" s="5" t="n">
        <v>0</v>
      </c>
    </row>
    <row r="44" spans="1:5">
      <c r="A44" s="4" t="s">
        <v>506</v>
      </c>
    </row>
    <row r="45" spans="1:5">
      <c r="A45" s="3" t="s">
        <v>716</v>
      </c>
    </row>
    <row r="46" spans="1:5">
      <c r="A46" s="4" t="s">
        <v>717</v>
      </c>
      <c r="B46" s="4" t="s">
        <v>644</v>
      </c>
      <c r="C46" s="5" t="n">
        <v>849</v>
      </c>
      <c r="D46" s="5" t="n">
        <v>849</v>
      </c>
    </row>
    <row r="47" spans="1:5">
      <c r="A47" s="4" t="s">
        <v>721</v>
      </c>
      <c r="C47" s="5" t="n">
        <v>1118</v>
      </c>
      <c r="D47" s="5" t="n">
        <v>1118</v>
      </c>
    </row>
    <row r="48" spans="1:5">
      <c r="A48" s="4" t="s">
        <v>722</v>
      </c>
      <c r="C48" s="5" t="n">
        <v>1118</v>
      </c>
      <c r="D48" s="5" t="n">
        <v>1118</v>
      </c>
    </row>
    <row r="49" spans="1:5">
      <c r="A49" s="4" t="s">
        <v>723</v>
      </c>
      <c r="C49" s="5" t="n">
        <v>0</v>
      </c>
      <c r="D49" s="5" t="n">
        <v>0</v>
      </c>
    </row>
    <row r="50" spans="1:5">
      <c r="A50" s="4" t="s">
        <v>454</v>
      </c>
    </row>
    <row r="51" spans="1:5">
      <c r="A51" s="3" t="s">
        <v>716</v>
      </c>
    </row>
    <row r="52" spans="1:5">
      <c r="A52" s="4" t="s">
        <v>717</v>
      </c>
      <c r="E52" s="5" t="n">
        <v>2009</v>
      </c>
    </row>
    <row r="53" spans="1:5">
      <c r="A53" s="4" t="s">
        <v>718</v>
      </c>
      <c r="E53" s="5" t="n">
        <v>0</v>
      </c>
    </row>
    <row r="54" spans="1:5">
      <c r="A54" s="4" t="s">
        <v>719</v>
      </c>
      <c r="E54" s="5" t="n">
        <v>2009</v>
      </c>
    </row>
    <row r="55" spans="1:5">
      <c r="A55" s="4" t="s">
        <v>720</v>
      </c>
      <c r="E55" s="5" t="n">
        <v>0</v>
      </c>
    </row>
    <row r="56" spans="1:5">
      <c r="A56" s="4" t="s">
        <v>721</v>
      </c>
      <c r="E56" s="5" t="n">
        <v>2034</v>
      </c>
    </row>
    <row r="57" spans="1:5">
      <c r="A57" s="4" t="s">
        <v>722</v>
      </c>
      <c r="E57" s="5" t="n">
        <v>2100</v>
      </c>
    </row>
    <row r="58" spans="1:5">
      <c r="A58" s="4" t="s">
        <v>723</v>
      </c>
      <c r="E58" s="5" t="n">
        <v>60</v>
      </c>
    </row>
    <row r="59" spans="1:5">
      <c r="A59" s="4" t="s">
        <v>507</v>
      </c>
    </row>
    <row r="60" spans="1:5">
      <c r="A60" s="3" t="s">
        <v>716</v>
      </c>
    </row>
    <row r="61" spans="1:5">
      <c r="A61" s="4" t="s">
        <v>717</v>
      </c>
      <c r="C61" s="5" t="n">
        <v>6483</v>
      </c>
      <c r="D61" s="5" t="n">
        <v>6483</v>
      </c>
    </row>
    <row r="62" spans="1:5">
      <c r="A62" s="4" t="s">
        <v>718</v>
      </c>
      <c r="C62" s="5" t="n">
        <v>0</v>
      </c>
      <c r="D62" s="5" t="n">
        <v>0</v>
      </c>
    </row>
    <row r="63" spans="1:5">
      <c r="A63" s="4" t="s">
        <v>719</v>
      </c>
      <c r="C63" s="5" t="n">
        <v>6483</v>
      </c>
      <c r="D63" s="5" t="n">
        <v>6483</v>
      </c>
    </row>
    <row r="64" spans="1:5">
      <c r="A64" s="4" t="s">
        <v>720</v>
      </c>
      <c r="C64" s="5" t="n">
        <v>0</v>
      </c>
      <c r="D64" s="5" t="n">
        <v>0</v>
      </c>
    </row>
    <row r="65" spans="1:5">
      <c r="A65" s="4" t="s">
        <v>721</v>
      </c>
      <c r="C65" s="5" t="n">
        <v>6610</v>
      </c>
      <c r="D65" s="5" t="n">
        <v>6610</v>
      </c>
    </row>
    <row r="66" spans="1:5">
      <c r="A66" s="4" t="s">
        <v>722</v>
      </c>
      <c r="C66" s="5" t="n">
        <v>6694</v>
      </c>
      <c r="D66" s="5" t="n">
        <v>6689</v>
      </c>
    </row>
    <row r="67" spans="1:5">
      <c r="A67" s="4" t="s">
        <v>723</v>
      </c>
      <c r="C67" s="5" t="n">
        <v>32</v>
      </c>
      <c r="D67" s="5" t="n">
        <v>51</v>
      </c>
    </row>
    <row r="68" spans="1:5">
      <c r="A68" s="4" t="s">
        <v>508</v>
      </c>
    </row>
    <row r="69" spans="1:5">
      <c r="A69" s="3" t="s">
        <v>716</v>
      </c>
    </row>
    <row r="70" spans="1:5">
      <c r="A70" s="4" t="s">
        <v>717</v>
      </c>
      <c r="B70" s="4" t="s">
        <v>644</v>
      </c>
      <c r="C70" s="5" t="n">
        <v>9582</v>
      </c>
      <c r="D70" s="5" t="n">
        <v>9582</v>
      </c>
    </row>
    <row r="71" spans="1:5">
      <c r="A71" s="4" t="s">
        <v>721</v>
      </c>
      <c r="C71" s="5" t="n">
        <v>11082</v>
      </c>
      <c r="D71" s="5" t="n">
        <v>11082</v>
      </c>
    </row>
    <row r="72" spans="1:5">
      <c r="A72" s="4" t="s">
        <v>722</v>
      </c>
      <c r="C72" s="5" t="n">
        <v>12744</v>
      </c>
      <c r="D72" s="5" t="n">
        <v>12806</v>
      </c>
    </row>
    <row r="73" spans="1:5">
      <c r="A73" s="4" t="s">
        <v>723</v>
      </c>
      <c r="C73" s="5" t="n">
        <v>174</v>
      </c>
      <c r="D73" s="5" t="n">
        <v>217</v>
      </c>
    </row>
    <row r="74" spans="1:5">
      <c r="A74" s="4" t="s">
        <v>560</v>
      </c>
    </row>
    <row r="75" spans="1:5">
      <c r="A75" s="3" t="s">
        <v>716</v>
      </c>
    </row>
    <row r="76" spans="1:5">
      <c r="A76" s="4" t="s">
        <v>717</v>
      </c>
      <c r="E76" s="5" t="n">
        <v>396</v>
      </c>
    </row>
    <row r="77" spans="1:5">
      <c r="A77" s="4" t="s">
        <v>718</v>
      </c>
      <c r="E77" s="5" t="n">
        <v>391</v>
      </c>
    </row>
    <row r="78" spans="1:5">
      <c r="A78" s="4" t="s">
        <v>719</v>
      </c>
      <c r="E78" s="5" t="n">
        <v>5</v>
      </c>
    </row>
    <row r="79" spans="1:5">
      <c r="A79" s="4" t="s">
        <v>720</v>
      </c>
      <c r="E79" s="5" t="n">
        <v>29</v>
      </c>
    </row>
    <row r="80" spans="1:5">
      <c r="A80" s="4" t="s">
        <v>721</v>
      </c>
      <c r="E80" s="5" t="n">
        <v>403</v>
      </c>
    </row>
    <row r="81" spans="1:5">
      <c r="A81" s="4" t="s">
        <v>722</v>
      </c>
      <c r="E81" s="5" t="n">
        <v>403</v>
      </c>
    </row>
    <row r="82" spans="1:5">
      <c r="A82" s="4" t="s">
        <v>723</v>
      </c>
      <c r="E82" s="5" t="n">
        <v>12</v>
      </c>
    </row>
    <row r="83" spans="1:5">
      <c r="A83" s="4" t="s">
        <v>561</v>
      </c>
    </row>
    <row r="84" spans="1:5">
      <c r="A84" s="3" t="s">
        <v>716</v>
      </c>
    </row>
    <row r="85" spans="1:5">
      <c r="A85" s="4" t="s">
        <v>717</v>
      </c>
      <c r="C85" s="5" t="n">
        <v>105</v>
      </c>
      <c r="D85" s="5" t="n">
        <v>105</v>
      </c>
    </row>
    <row r="86" spans="1:5">
      <c r="A86" s="4" t="s">
        <v>718</v>
      </c>
      <c r="C86" s="5" t="n">
        <v>0</v>
      </c>
      <c r="D86" s="5" t="n">
        <v>0</v>
      </c>
    </row>
    <row r="87" spans="1:5">
      <c r="A87" s="4" t="s">
        <v>719</v>
      </c>
      <c r="C87" s="5" t="n">
        <v>105</v>
      </c>
      <c r="D87" s="5" t="n">
        <v>105</v>
      </c>
    </row>
    <row r="88" spans="1:5">
      <c r="A88" s="4" t="s">
        <v>720</v>
      </c>
      <c r="C88" s="5" t="n">
        <v>0</v>
      </c>
      <c r="D88" s="5" t="n">
        <v>0</v>
      </c>
    </row>
    <row r="89" spans="1:5">
      <c r="A89" s="4" t="s">
        <v>721</v>
      </c>
      <c r="C89" s="5" t="n">
        <v>105</v>
      </c>
      <c r="D89" s="5" t="n">
        <v>105</v>
      </c>
    </row>
    <row r="90" spans="1:5">
      <c r="A90" s="4" t="s">
        <v>722</v>
      </c>
      <c r="C90" s="5" t="n">
        <v>106</v>
      </c>
      <c r="D90" s="5" t="n">
        <v>107</v>
      </c>
    </row>
    <row r="91" spans="1:5">
      <c r="A91" s="4" t="s">
        <v>723</v>
      </c>
      <c r="C91" s="5" t="n">
        <v>1</v>
      </c>
      <c r="D91" s="5" t="n">
        <v>2</v>
      </c>
    </row>
    <row r="92" spans="1:5">
      <c r="A92" s="4" t="s">
        <v>562</v>
      </c>
    </row>
    <row r="93" spans="1:5">
      <c r="A93" s="3" t="s">
        <v>716</v>
      </c>
    </row>
    <row r="94" spans="1:5">
      <c r="A94" s="4" t="s">
        <v>717</v>
      </c>
      <c r="B94" s="4" t="s">
        <v>644</v>
      </c>
      <c r="C94" s="5" t="n">
        <v>779</v>
      </c>
      <c r="D94" s="5" t="n">
        <v>779</v>
      </c>
    </row>
    <row r="95" spans="1:5">
      <c r="A95" s="4" t="s">
        <v>721</v>
      </c>
      <c r="C95" s="5" t="n">
        <v>1235</v>
      </c>
      <c r="D95" s="5" t="n">
        <v>1235</v>
      </c>
    </row>
    <row r="96" spans="1:5">
      <c r="A96" s="4" t="s">
        <v>722</v>
      </c>
      <c r="C96" s="5" t="n">
        <v>1235</v>
      </c>
      <c r="D96" s="5" t="n">
        <v>1235</v>
      </c>
    </row>
    <row r="97" spans="1:5">
      <c r="A97" s="4" t="s">
        <v>723</v>
      </c>
      <c r="C97" s="5" t="n">
        <v>11</v>
      </c>
      <c r="D97" s="5" t="n">
        <v>21</v>
      </c>
    </row>
    <row r="98" spans="1:5">
      <c r="A98" s="4" t="s">
        <v>575</v>
      </c>
    </row>
    <row r="99" spans="1:5">
      <c r="A99" s="3" t="s">
        <v>716</v>
      </c>
    </row>
    <row r="100" spans="1:5">
      <c r="A100" s="4" t="s">
        <v>717</v>
      </c>
      <c r="E100" s="5" t="n">
        <v>508</v>
      </c>
    </row>
    <row r="101" spans="1:5">
      <c r="A101" s="4" t="s">
        <v>718</v>
      </c>
      <c r="E101" s="5" t="n">
        <v>0</v>
      </c>
    </row>
    <row r="102" spans="1:5">
      <c r="A102" s="4" t="s">
        <v>719</v>
      </c>
      <c r="E102" s="5" t="n">
        <v>508</v>
      </c>
    </row>
    <row r="103" spans="1:5">
      <c r="A103" s="4" t="s">
        <v>720</v>
      </c>
      <c r="E103" s="5" t="n">
        <v>0</v>
      </c>
    </row>
    <row r="104" spans="1:5">
      <c r="A104" s="4" t="s">
        <v>721</v>
      </c>
      <c r="E104" s="5" t="n">
        <v>509</v>
      </c>
    </row>
    <row r="105" spans="1:5">
      <c r="A105" s="4" t="s">
        <v>722</v>
      </c>
      <c r="E105" s="5" t="n">
        <v>519</v>
      </c>
    </row>
    <row r="106" spans="1:5">
      <c r="A106" s="4" t="s">
        <v>723</v>
      </c>
      <c r="E106" s="5" t="n">
        <v>0</v>
      </c>
    </row>
    <row r="107" spans="1:5">
      <c r="A107" s="4" t="s">
        <v>576</v>
      </c>
    </row>
    <row r="108" spans="1:5">
      <c r="A108" s="3" t="s">
        <v>716</v>
      </c>
    </row>
    <row r="109" spans="1:5">
      <c r="A109" s="4" t="s">
        <v>717</v>
      </c>
      <c r="C109" s="5" t="n">
        <v>508</v>
      </c>
      <c r="D109" s="5" t="n">
        <v>508</v>
      </c>
    </row>
    <row r="110" spans="1:5">
      <c r="A110" s="4" t="s">
        <v>718</v>
      </c>
      <c r="C110" s="5" t="n">
        <v>0</v>
      </c>
      <c r="D110" s="5" t="n">
        <v>0</v>
      </c>
    </row>
    <row r="111" spans="1:5">
      <c r="A111" s="4" t="s">
        <v>719</v>
      </c>
      <c r="C111" s="5" t="n">
        <v>508</v>
      </c>
      <c r="D111" s="5" t="n">
        <v>508</v>
      </c>
    </row>
    <row r="112" spans="1:5">
      <c r="A112" s="4" t="s">
        <v>720</v>
      </c>
      <c r="C112" s="5" t="n">
        <v>0</v>
      </c>
      <c r="D112" s="5" t="n">
        <v>0</v>
      </c>
    </row>
    <row r="113" spans="1:5">
      <c r="A113" s="4" t="s">
        <v>721</v>
      </c>
      <c r="C113" s="5" t="n">
        <v>508</v>
      </c>
      <c r="D113" s="5" t="n">
        <v>508</v>
      </c>
    </row>
    <row r="114" spans="1:5">
      <c r="A114" s="4" t="s">
        <v>722</v>
      </c>
      <c r="C114" s="5" t="n">
        <v>508</v>
      </c>
      <c r="D114" s="5" t="n">
        <v>508</v>
      </c>
    </row>
    <row r="115" spans="1:5">
      <c r="A115" s="4" t="s">
        <v>723</v>
      </c>
      <c r="C115" s="5" t="n">
        <v>0</v>
      </c>
      <c r="D115" s="5" t="n">
        <v>0</v>
      </c>
    </row>
    <row r="116" spans="1:5">
      <c r="A116" s="4" t="s">
        <v>577</v>
      </c>
    </row>
    <row r="117" spans="1:5">
      <c r="A117" s="3" t="s">
        <v>716</v>
      </c>
    </row>
    <row r="118" spans="1:5">
      <c r="A118" s="4" t="s">
        <v>717</v>
      </c>
      <c r="B118" s="4" t="s">
        <v>644</v>
      </c>
      <c r="C118" s="5" t="n">
        <v>1249</v>
      </c>
      <c r="D118" s="5" t="n">
        <v>1249</v>
      </c>
    </row>
    <row r="119" spans="1:5">
      <c r="A119" s="4" t="s">
        <v>721</v>
      </c>
      <c r="C119" s="5" t="n">
        <v>1552</v>
      </c>
      <c r="D119" s="5" t="n">
        <v>1552</v>
      </c>
    </row>
    <row r="120" spans="1:5">
      <c r="A120" s="4" t="s">
        <v>722</v>
      </c>
      <c r="C120" s="5" t="n">
        <v>1552</v>
      </c>
      <c r="D120" s="5" t="n">
        <v>1552</v>
      </c>
    </row>
    <row r="121" spans="1:5">
      <c r="A121" s="4" t="s">
        <v>723</v>
      </c>
      <c r="C121" s="5" t="n">
        <v>0</v>
      </c>
      <c r="D121" s="5" t="n">
        <v>0</v>
      </c>
    </row>
    <row r="122" spans="1:5">
      <c r="A122" s="4" t="s">
        <v>590</v>
      </c>
    </row>
    <row r="123" spans="1:5">
      <c r="A123" s="3" t="s">
        <v>716</v>
      </c>
    </row>
    <row r="124" spans="1:5">
      <c r="A124" s="4" t="s">
        <v>717</v>
      </c>
      <c r="E124" s="5" t="n">
        <v>5867</v>
      </c>
    </row>
    <row r="125" spans="1:5">
      <c r="A125" s="4" t="s">
        <v>718</v>
      </c>
      <c r="E125" s="5" t="n">
        <v>2230</v>
      </c>
    </row>
    <row r="126" spans="1:5">
      <c r="A126" s="4" t="s">
        <v>719</v>
      </c>
      <c r="E126" s="5" t="n">
        <v>3637</v>
      </c>
    </row>
    <row r="127" spans="1:5">
      <c r="A127" s="4" t="s">
        <v>720</v>
      </c>
      <c r="E127" s="5" t="n">
        <v>11</v>
      </c>
    </row>
    <row r="128" spans="1:5">
      <c r="A128" s="4" t="s">
        <v>721</v>
      </c>
      <c r="E128" s="5" t="n">
        <v>5884</v>
      </c>
    </row>
    <row r="129" spans="1:5">
      <c r="A129" s="4" t="s">
        <v>722</v>
      </c>
      <c r="E129" s="5" t="n">
        <v>5956</v>
      </c>
    </row>
    <row r="130" spans="1:5">
      <c r="A130" s="4" t="s">
        <v>723</v>
      </c>
      <c r="E130" s="5" t="n">
        <v>132</v>
      </c>
    </row>
    <row r="131" spans="1:5">
      <c r="A131" s="4" t="s">
        <v>591</v>
      </c>
    </row>
    <row r="132" spans="1:5">
      <c r="A132" s="3" t="s">
        <v>716</v>
      </c>
    </row>
    <row r="133" spans="1:5">
      <c r="A133" s="4" t="s">
        <v>717</v>
      </c>
      <c r="C133" s="5" t="n">
        <v>6081</v>
      </c>
      <c r="D133" s="5" t="n">
        <v>6081</v>
      </c>
    </row>
    <row r="134" spans="1:5">
      <c r="A134" s="4" t="s">
        <v>718</v>
      </c>
      <c r="C134" s="5" t="n">
        <v>0</v>
      </c>
      <c r="D134" s="5" t="n">
        <v>0</v>
      </c>
    </row>
    <row r="135" spans="1:5">
      <c r="A135" s="4" t="s">
        <v>719</v>
      </c>
      <c r="C135" s="5" t="n">
        <v>6081</v>
      </c>
      <c r="D135" s="5" t="n">
        <v>6081</v>
      </c>
    </row>
    <row r="136" spans="1:5">
      <c r="A136" s="4" t="s">
        <v>720</v>
      </c>
      <c r="C136" s="5" t="n">
        <v>0</v>
      </c>
      <c r="D136" s="5" t="n">
        <v>0</v>
      </c>
    </row>
    <row r="137" spans="1:5">
      <c r="A137" s="4" t="s">
        <v>721</v>
      </c>
      <c r="C137" s="5" t="n">
        <v>6837</v>
      </c>
      <c r="D137" s="5" t="n">
        <v>6837</v>
      </c>
    </row>
    <row r="138" spans="1:5">
      <c r="A138" s="4" t="s">
        <v>722</v>
      </c>
      <c r="C138" s="5" t="n">
        <v>6878</v>
      </c>
      <c r="D138" s="5" t="n">
        <v>8872</v>
      </c>
    </row>
    <row r="139" spans="1:5">
      <c r="A139" s="4" t="s">
        <v>723</v>
      </c>
      <c r="C139" s="5" t="n">
        <v>1</v>
      </c>
      <c r="D139" s="5" t="n">
        <v>2</v>
      </c>
    </row>
    <row r="140" spans="1:5">
      <c r="A140" s="4" t="s">
        <v>592</v>
      </c>
    </row>
    <row r="141" spans="1:5">
      <c r="A141" s="3" t="s">
        <v>716</v>
      </c>
    </row>
    <row r="142" spans="1:5">
      <c r="A142" s="4" t="s">
        <v>717</v>
      </c>
      <c r="B142" s="4" t="s">
        <v>644</v>
      </c>
      <c r="C142" s="5" t="n">
        <v>0</v>
      </c>
      <c r="D142" s="5" t="n">
        <v>0</v>
      </c>
    </row>
    <row r="143" spans="1:5">
      <c r="A143" s="4" t="s">
        <v>721</v>
      </c>
      <c r="C143" s="5" t="n">
        <v>305</v>
      </c>
      <c r="D143" s="5" t="n">
        <v>305</v>
      </c>
    </row>
    <row r="144" spans="1:5">
      <c r="A144" s="4" t="s">
        <v>722</v>
      </c>
      <c r="C144" s="5" t="n">
        <v>305</v>
      </c>
      <c r="D144" s="5" t="n">
        <v>305</v>
      </c>
    </row>
    <row r="145" spans="1:5">
      <c r="A145" s="4" t="s">
        <v>723</v>
      </c>
      <c r="C145" s="5" t="n">
        <v>0</v>
      </c>
      <c r="D145" s="5" t="n">
        <v>0</v>
      </c>
    </row>
    <row r="146" spans="1:5">
      <c r="A146" s="4" t="s">
        <v>605</v>
      </c>
    </row>
    <row r="147" spans="1:5">
      <c r="A147" s="3" t="s">
        <v>716</v>
      </c>
    </row>
    <row r="148" spans="1:5">
      <c r="A148" s="4" t="s">
        <v>717</v>
      </c>
      <c r="E148" s="5" t="n">
        <v>3724</v>
      </c>
    </row>
    <row r="149" spans="1:5">
      <c r="A149" s="4" t="s">
        <v>718</v>
      </c>
      <c r="E149" s="5" t="n">
        <v>2883</v>
      </c>
    </row>
    <row r="150" spans="1:5">
      <c r="A150" s="4" t="s">
        <v>719</v>
      </c>
      <c r="E150" s="5" t="n">
        <v>841</v>
      </c>
    </row>
    <row r="151" spans="1:5">
      <c r="A151" s="4" t="s">
        <v>720</v>
      </c>
      <c r="E151" s="5" t="n">
        <v>668</v>
      </c>
    </row>
    <row r="152" spans="1:5">
      <c r="A152" s="4" t="s">
        <v>721</v>
      </c>
      <c r="E152" s="5" t="n">
        <v>5293</v>
      </c>
    </row>
    <row r="153" spans="1:5">
      <c r="A153" s="4" t="s">
        <v>722</v>
      </c>
      <c r="E153" s="5" t="n">
        <v>5988</v>
      </c>
    </row>
    <row r="154" spans="1:5">
      <c r="A154" s="4" t="s">
        <v>723</v>
      </c>
      <c r="E154" s="5" t="n">
        <v>150</v>
      </c>
    </row>
    <row r="155" spans="1:5">
      <c r="A155" s="4" t="s">
        <v>606</v>
      </c>
    </row>
    <row r="156" spans="1:5">
      <c r="A156" s="3" t="s">
        <v>716</v>
      </c>
    </row>
    <row r="157" spans="1:5">
      <c r="A157" s="4" t="s">
        <v>717</v>
      </c>
      <c r="C157" s="5" t="n">
        <v>2370</v>
      </c>
      <c r="D157" s="5" t="n">
        <v>2370</v>
      </c>
    </row>
    <row r="158" spans="1:5">
      <c r="A158" s="4" t="s">
        <v>718</v>
      </c>
      <c r="C158" s="5" t="n">
        <v>514</v>
      </c>
      <c r="D158" s="5" t="n">
        <v>514</v>
      </c>
    </row>
    <row r="159" spans="1:5">
      <c r="A159" s="4" t="s">
        <v>719</v>
      </c>
      <c r="C159" s="5" t="n">
        <v>1856</v>
      </c>
      <c r="D159" s="5" t="n">
        <v>1856</v>
      </c>
    </row>
    <row r="160" spans="1:5">
      <c r="A160" s="4" t="s">
        <v>720</v>
      </c>
      <c r="C160" s="5" t="n">
        <v>25</v>
      </c>
      <c r="D160" s="5" t="n">
        <v>25</v>
      </c>
    </row>
    <row r="161" spans="1:5">
      <c r="A161" s="4" t="s">
        <v>721</v>
      </c>
      <c r="C161" s="5" t="n">
        <v>3660</v>
      </c>
      <c r="D161" s="5" t="n">
        <v>3660</v>
      </c>
    </row>
    <row r="162" spans="1:5">
      <c r="A162" s="4" t="s">
        <v>722</v>
      </c>
      <c r="C162" s="5" t="n">
        <v>4759</v>
      </c>
      <c r="D162" s="5" t="n">
        <v>3182</v>
      </c>
    </row>
    <row r="163" spans="1:5">
      <c r="A163" s="4" t="s">
        <v>723</v>
      </c>
      <c r="C163" s="5" t="n">
        <v>11</v>
      </c>
      <c r="D163" s="5" t="n">
        <v>22</v>
      </c>
    </row>
    <row r="164" spans="1:5">
      <c r="A164" s="4" t="s">
        <v>607</v>
      </c>
    </row>
    <row r="165" spans="1:5">
      <c r="A165" s="3" t="s">
        <v>716</v>
      </c>
    </row>
    <row r="166" spans="1:5">
      <c r="A166" s="4" t="s">
        <v>717</v>
      </c>
      <c r="B166" s="4" t="s">
        <v>644</v>
      </c>
      <c r="C166" s="5" t="n">
        <v>13</v>
      </c>
      <c r="D166" s="5" t="n">
        <v>13</v>
      </c>
    </row>
    <row r="167" spans="1:5">
      <c r="A167" s="4" t="s">
        <v>721</v>
      </c>
      <c r="C167" s="5" t="n">
        <v>1236</v>
      </c>
      <c r="D167" s="5" t="n">
        <v>1236</v>
      </c>
    </row>
    <row r="168" spans="1:5">
      <c r="A168" s="4" t="s">
        <v>722</v>
      </c>
      <c r="C168" s="5" t="n">
        <v>1236</v>
      </c>
      <c r="D168" s="5" t="n">
        <v>1236</v>
      </c>
    </row>
    <row r="169" spans="1:5">
      <c r="A169" s="4" t="s">
        <v>723</v>
      </c>
      <c r="C169" s="5" t="n">
        <v>0</v>
      </c>
      <c r="D169" s="5" t="n">
        <v>0</v>
      </c>
    </row>
    <row r="170" spans="1:5">
      <c r="A170" s="4" t="s">
        <v>702</v>
      </c>
    </row>
    <row r="171" spans="1:5">
      <c r="A171" s="3" t="s">
        <v>716</v>
      </c>
    </row>
    <row r="172" spans="1:5">
      <c r="A172" s="4" t="s">
        <v>717</v>
      </c>
      <c r="E172" s="5" t="n">
        <v>0</v>
      </c>
    </row>
    <row r="173" spans="1:5">
      <c r="A173" s="4" t="s">
        <v>718</v>
      </c>
      <c r="E173" s="5" t="n">
        <v>0</v>
      </c>
    </row>
    <row r="174" spans="1:5">
      <c r="A174" s="4" t="s">
        <v>719</v>
      </c>
      <c r="E174" s="5" t="n">
        <v>0</v>
      </c>
    </row>
    <row r="175" spans="1:5">
      <c r="A175" s="4" t="s">
        <v>720</v>
      </c>
      <c r="E175" s="5" t="n">
        <v>0</v>
      </c>
    </row>
    <row r="176" spans="1:5">
      <c r="A176" s="4" t="s">
        <v>721</v>
      </c>
      <c r="E176" s="5" t="n">
        <v>0</v>
      </c>
    </row>
    <row r="177" spans="1:5">
      <c r="A177" s="4" t="s">
        <v>722</v>
      </c>
      <c r="E177" s="5" t="n">
        <v>0</v>
      </c>
    </row>
    <row r="178" spans="1:5">
      <c r="A178" s="4" t="s">
        <v>723</v>
      </c>
      <c r="E178" s="7" t="n">
        <v>0</v>
      </c>
    </row>
    <row r="179" spans="1:5">
      <c r="A179" s="4" t="s">
        <v>706</v>
      </c>
    </row>
    <row r="180" spans="1:5">
      <c r="A180" s="3" t="s">
        <v>716</v>
      </c>
    </row>
    <row r="181" spans="1:5">
      <c r="A181" s="4" t="s">
        <v>717</v>
      </c>
      <c r="C181" s="5" t="n">
        <v>0</v>
      </c>
      <c r="D181" s="5" t="n">
        <v>0</v>
      </c>
    </row>
    <row r="182" spans="1:5">
      <c r="A182" s="4" t="s">
        <v>718</v>
      </c>
      <c r="C182" s="5" t="n">
        <v>0</v>
      </c>
      <c r="D182" s="5" t="n">
        <v>0</v>
      </c>
    </row>
    <row r="183" spans="1:5">
      <c r="A183" s="4" t="s">
        <v>719</v>
      </c>
      <c r="C183" s="5" t="n">
        <v>0</v>
      </c>
      <c r="D183" s="5" t="n">
        <v>0</v>
      </c>
    </row>
    <row r="184" spans="1:5">
      <c r="A184" s="4" t="s">
        <v>720</v>
      </c>
      <c r="C184" s="5" t="n">
        <v>0</v>
      </c>
      <c r="D184" s="5" t="n">
        <v>0</v>
      </c>
    </row>
    <row r="185" spans="1:5">
      <c r="A185" s="4" t="s">
        <v>721</v>
      </c>
      <c r="C185" s="5" t="n">
        <v>0</v>
      </c>
      <c r="D185" s="5" t="n">
        <v>0</v>
      </c>
    </row>
    <row r="186" spans="1:5">
      <c r="A186" s="4" t="s">
        <v>722</v>
      </c>
      <c r="C186" s="5" t="n">
        <v>0</v>
      </c>
      <c r="D186" s="5" t="n">
        <v>0</v>
      </c>
    </row>
    <row r="187" spans="1:5">
      <c r="A187" s="4" t="s">
        <v>723</v>
      </c>
      <c r="C187" s="5" t="n">
        <v>0</v>
      </c>
      <c r="D187" s="5" t="n">
        <v>0</v>
      </c>
    </row>
    <row r="188" spans="1:5">
      <c r="A188" s="4" t="s">
        <v>710</v>
      </c>
    </row>
    <row r="189" spans="1:5">
      <c r="A189" s="3" t="s">
        <v>716</v>
      </c>
    </row>
    <row r="190" spans="1:5">
      <c r="A190" s="4" t="s">
        <v>717</v>
      </c>
      <c r="B190" s="4" t="s">
        <v>644</v>
      </c>
      <c r="C190" s="5" t="n">
        <v>151</v>
      </c>
      <c r="D190" s="5" t="n">
        <v>151</v>
      </c>
    </row>
    <row r="191" spans="1:5">
      <c r="A191" s="4" t="s">
        <v>721</v>
      </c>
      <c r="C191" s="5" t="n">
        <v>163</v>
      </c>
      <c r="D191" s="5" t="n">
        <v>163</v>
      </c>
    </row>
    <row r="192" spans="1:5">
      <c r="A192" s="4" t="s">
        <v>722</v>
      </c>
      <c r="C192" s="5" t="n">
        <v>166</v>
      </c>
      <c r="D192" s="5" t="n">
        <v>166</v>
      </c>
    </row>
    <row r="193" spans="1:5">
      <c r="A193" s="4" t="s">
        <v>723</v>
      </c>
      <c r="C193" s="7" t="n">
        <v>2</v>
      </c>
      <c r="D193" s="7" t="n">
        <v>2</v>
      </c>
    </row>
    <row r="194" spans="1:5"/>
    <row r="195" spans="1:5">
      <c r="A195" s="4" t="s">
        <v>644</v>
      </c>
      <c r="B195" s="4" t="s">
        <v>714</v>
      </c>
    </row>
  </sheetData>
  <mergeCells count="3">
    <mergeCell ref="A1:B2"/>
    <mergeCell ref="A194:D194"/>
    <mergeCell ref="B195:D19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724</v>
      </c>
      <c r="B1" s="2" t="s">
        <v>1</v>
      </c>
      <c r="C1" s="2" t="s">
        <v>405</v>
      </c>
    </row>
    <row r="2" spans="1:3">
      <c r="B2" s="2" t="s">
        <v>725</v>
      </c>
      <c r="C2" s="2" t="s">
        <v>726</v>
      </c>
    </row>
    <row r="3" spans="1:3">
      <c r="A3" s="3" t="s">
        <v>727</v>
      </c>
    </row>
    <row r="4" spans="1:3">
      <c r="A4" s="4" t="s">
        <v>728</v>
      </c>
      <c r="B4" s="5" t="n">
        <v>6</v>
      </c>
      <c r="C4" s="5" t="n">
        <v>7</v>
      </c>
    </row>
    <row r="5" spans="1:3">
      <c r="A5" s="4" t="s">
        <v>729</v>
      </c>
      <c r="B5" s="7" t="n">
        <v>4301</v>
      </c>
      <c r="C5" s="7" t="n">
        <v>4698</v>
      </c>
    </row>
    <row r="6" spans="1:3">
      <c r="A6" s="4" t="s">
        <v>728</v>
      </c>
      <c r="B6" s="5" t="n">
        <v>3</v>
      </c>
      <c r="C6" s="5" t="n">
        <v>3</v>
      </c>
    </row>
    <row r="7" spans="1:3">
      <c r="A7" s="4" t="s">
        <v>730</v>
      </c>
      <c r="B7" s="7" t="n">
        <v>600</v>
      </c>
      <c r="C7" s="7" t="n">
        <v>620</v>
      </c>
    </row>
    <row r="8" spans="1:3">
      <c r="A8" s="4" t="s">
        <v>731</v>
      </c>
      <c r="B8" s="7" t="n">
        <v>4901</v>
      </c>
      <c r="C8" s="7" t="n">
        <v>5318</v>
      </c>
    </row>
    <row r="9" spans="1:3">
      <c r="A9" s="4" t="s">
        <v>451</v>
      </c>
    </row>
    <row r="10" spans="1:3">
      <c r="A10" s="3" t="s">
        <v>727</v>
      </c>
    </row>
    <row r="11" spans="1:3">
      <c r="A11" s="4" t="s">
        <v>728</v>
      </c>
      <c r="B11" s="5" t="n">
        <v>0</v>
      </c>
      <c r="C11" s="5" t="n">
        <v>0</v>
      </c>
    </row>
    <row r="12" spans="1:3">
      <c r="A12" s="4" t="s">
        <v>729</v>
      </c>
      <c r="B12" s="7" t="n">
        <v>0</v>
      </c>
      <c r="C12" s="7" t="n">
        <v>0</v>
      </c>
    </row>
    <row r="13" spans="1:3">
      <c r="A13" s="4" t="s">
        <v>728</v>
      </c>
      <c r="B13" s="5" t="n">
        <v>1</v>
      </c>
      <c r="C13" s="5" t="n">
        <v>1</v>
      </c>
    </row>
    <row r="14" spans="1:3">
      <c r="A14" s="4" t="s">
        <v>730</v>
      </c>
      <c r="B14" s="7" t="n">
        <v>125</v>
      </c>
      <c r="C14" s="7" t="n">
        <v>125</v>
      </c>
    </row>
    <row r="15" spans="1:3">
      <c r="A15" s="4" t="s">
        <v>731</v>
      </c>
      <c r="B15" s="7" t="n">
        <v>125</v>
      </c>
      <c r="C15" s="7" t="n">
        <v>125</v>
      </c>
    </row>
    <row r="16" spans="1:3">
      <c r="A16" s="4" t="s">
        <v>732</v>
      </c>
    </row>
    <row r="17" spans="1:3">
      <c r="A17" s="3" t="s">
        <v>727</v>
      </c>
    </row>
    <row r="18" spans="1:3">
      <c r="A18" s="4" t="s">
        <v>728</v>
      </c>
      <c r="B18" s="5" t="n">
        <v>3</v>
      </c>
      <c r="C18" s="5" t="n">
        <v>2</v>
      </c>
    </row>
    <row r="19" spans="1:3">
      <c r="A19" s="4" t="s">
        <v>729</v>
      </c>
      <c r="B19" s="7" t="n">
        <v>971</v>
      </c>
      <c r="C19" s="7" t="n">
        <v>886</v>
      </c>
    </row>
    <row r="20" spans="1:3">
      <c r="A20" s="4" t="s">
        <v>728</v>
      </c>
      <c r="B20" s="5" t="n">
        <v>1</v>
      </c>
      <c r="C20" s="5" t="n">
        <v>1</v>
      </c>
    </row>
    <row r="21" spans="1:3">
      <c r="A21" s="4" t="s">
        <v>730</v>
      </c>
      <c r="B21" s="7" t="n">
        <v>283</v>
      </c>
      <c r="C21" s="7" t="n">
        <v>287</v>
      </c>
    </row>
    <row r="22" spans="1:3">
      <c r="A22" s="4" t="s">
        <v>731</v>
      </c>
      <c r="B22" s="7" t="n">
        <v>1254</v>
      </c>
      <c r="C22" s="7" t="n">
        <v>1173</v>
      </c>
    </row>
    <row r="23" spans="1:3">
      <c r="A23" s="4" t="s">
        <v>733</v>
      </c>
    </row>
    <row r="24" spans="1:3">
      <c r="A24" s="3" t="s">
        <v>727</v>
      </c>
    </row>
    <row r="25" spans="1:3">
      <c r="A25" s="4" t="s">
        <v>728</v>
      </c>
      <c r="C25" s="5" t="n">
        <v>1</v>
      </c>
    </row>
    <row r="26" spans="1:3">
      <c r="A26" s="4" t="s">
        <v>729</v>
      </c>
      <c r="C26" s="7" t="n">
        <v>398</v>
      </c>
    </row>
    <row r="27" spans="1:3">
      <c r="A27" s="4" t="s">
        <v>728</v>
      </c>
      <c r="C27" s="5" t="n">
        <v>0</v>
      </c>
    </row>
    <row r="28" spans="1:3">
      <c r="A28" s="4" t="s">
        <v>730</v>
      </c>
      <c r="C28" s="7" t="n">
        <v>0</v>
      </c>
    </row>
    <row r="29" spans="1:3">
      <c r="A29" s="4" t="s">
        <v>731</v>
      </c>
      <c r="C29" s="7" t="n">
        <v>398</v>
      </c>
    </row>
    <row r="30" spans="1:3">
      <c r="A30" s="4" t="s">
        <v>734</v>
      </c>
    </row>
    <row r="31" spans="1:3">
      <c r="A31" s="3" t="s">
        <v>727</v>
      </c>
    </row>
    <row r="32" spans="1:3">
      <c r="A32" s="4" t="s">
        <v>728</v>
      </c>
      <c r="B32" s="5" t="n">
        <v>2</v>
      </c>
      <c r="C32" s="5" t="n">
        <v>2</v>
      </c>
    </row>
    <row r="33" spans="1:3">
      <c r="A33" s="4" t="s">
        <v>729</v>
      </c>
      <c r="B33" s="7" t="n">
        <v>2816</v>
      </c>
      <c r="C33" s="7" t="n">
        <v>2815</v>
      </c>
    </row>
    <row r="34" spans="1:3">
      <c r="A34" s="4" t="s">
        <v>728</v>
      </c>
      <c r="B34" s="5" t="n">
        <v>0</v>
      </c>
      <c r="C34" s="5" t="n">
        <v>0</v>
      </c>
    </row>
    <row r="35" spans="1:3">
      <c r="A35" s="4" t="s">
        <v>730</v>
      </c>
      <c r="B35" s="7" t="n">
        <v>0</v>
      </c>
      <c r="C35" s="7" t="n">
        <v>0</v>
      </c>
    </row>
    <row r="36" spans="1:3">
      <c r="A36" s="4" t="s">
        <v>731</v>
      </c>
      <c r="B36" s="7" t="n">
        <v>2816</v>
      </c>
      <c r="C36" s="7" t="n">
        <v>2815</v>
      </c>
    </row>
    <row r="37" spans="1:3">
      <c r="A37" s="4" t="s">
        <v>605</v>
      </c>
    </row>
    <row r="38" spans="1:3">
      <c r="A38" s="3" t="s">
        <v>727</v>
      </c>
    </row>
    <row r="39" spans="1:3">
      <c r="A39" s="4" t="s">
        <v>728</v>
      </c>
      <c r="B39" s="5" t="n">
        <v>1</v>
      </c>
      <c r="C39" s="5" t="n">
        <v>2</v>
      </c>
    </row>
    <row r="40" spans="1:3">
      <c r="A40" s="4" t="s">
        <v>729</v>
      </c>
      <c r="B40" s="7" t="n">
        <v>514</v>
      </c>
      <c r="C40" s="7" t="n">
        <v>599</v>
      </c>
    </row>
    <row r="41" spans="1:3">
      <c r="A41" s="4" t="s">
        <v>728</v>
      </c>
      <c r="B41" s="5" t="n">
        <v>1</v>
      </c>
      <c r="C41" s="5" t="n">
        <v>1</v>
      </c>
    </row>
    <row r="42" spans="1:3">
      <c r="A42" s="4" t="s">
        <v>730</v>
      </c>
      <c r="B42" s="7" t="n">
        <v>192</v>
      </c>
      <c r="C42" s="7" t="n">
        <v>208</v>
      </c>
    </row>
    <row r="43" spans="1:3">
      <c r="A43" s="4" t="s">
        <v>731</v>
      </c>
      <c r="B43" s="7" t="n">
        <v>706</v>
      </c>
      <c r="C43" s="7" t="n">
        <v>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36</v>
      </c>
    </row>
    <row r="3" spans="1:3">
      <c r="A3" s="4" t="s">
        <v>737</v>
      </c>
      <c r="B3" s="7" t="n">
        <v>4901</v>
      </c>
      <c r="C3" s="7" t="n">
        <v>5318</v>
      </c>
    </row>
    <row r="4" spans="1:3">
      <c r="A4" s="4" t="s">
        <v>738</v>
      </c>
    </row>
    <row r="5" spans="1:3">
      <c r="A5" s="3" t="s">
        <v>736</v>
      </c>
    </row>
    <row r="6" spans="1:3">
      <c r="A6" s="4" t="s">
        <v>737</v>
      </c>
      <c r="B6" s="5" t="n">
        <v>24</v>
      </c>
      <c r="C6" s="5" t="n">
        <v>62</v>
      </c>
    </row>
    <row r="7" spans="1:3">
      <c r="A7" s="4" t="s">
        <v>739</v>
      </c>
    </row>
    <row r="8" spans="1:3">
      <c r="A8" s="3" t="s">
        <v>736</v>
      </c>
    </row>
    <row r="9" spans="1:3">
      <c r="A9" s="4" t="s">
        <v>737</v>
      </c>
      <c r="B9" s="5" t="n">
        <v>125</v>
      </c>
      <c r="C9" s="5" t="n">
        <v>125</v>
      </c>
    </row>
    <row r="10" spans="1:3">
      <c r="A10" s="4" t="s">
        <v>740</v>
      </c>
    </row>
    <row r="11" spans="1:3">
      <c r="A11" s="3" t="s">
        <v>736</v>
      </c>
    </row>
    <row r="12" spans="1:3">
      <c r="A12" s="4" t="s">
        <v>737</v>
      </c>
      <c r="B12" s="5" t="n">
        <v>0</v>
      </c>
      <c r="C12" s="5" t="n">
        <v>0</v>
      </c>
    </row>
    <row r="13" spans="1:3">
      <c r="A13" s="4" t="s">
        <v>741</v>
      </c>
    </row>
    <row r="14" spans="1:3">
      <c r="A14" s="3" t="s">
        <v>736</v>
      </c>
    </row>
    <row r="15" spans="1:3">
      <c r="A15" s="4" t="s">
        <v>737</v>
      </c>
      <c r="B15" s="5" t="n">
        <v>192</v>
      </c>
      <c r="C15" s="5" t="n">
        <v>293</v>
      </c>
    </row>
    <row r="16" spans="1:3">
      <c r="A16" s="4" t="s">
        <v>742</v>
      </c>
    </row>
    <row r="17" spans="1:3">
      <c r="A17" s="3" t="s">
        <v>736</v>
      </c>
    </row>
    <row r="18" spans="1:3">
      <c r="A18" s="4" t="s">
        <v>737</v>
      </c>
      <c r="B18" s="5" t="n">
        <v>0</v>
      </c>
      <c r="C18" s="5" t="n">
        <v>0</v>
      </c>
    </row>
    <row r="19" spans="1:3">
      <c r="A19" s="4" t="s">
        <v>743</v>
      </c>
    </row>
    <row r="20" spans="1:3">
      <c r="A20" s="3" t="s">
        <v>736</v>
      </c>
    </row>
    <row r="21" spans="1:3">
      <c r="A21" s="4" t="s">
        <v>737</v>
      </c>
      <c r="B21" s="5" t="n">
        <v>2816</v>
      </c>
      <c r="C21" s="5" t="n">
        <v>2815</v>
      </c>
    </row>
    <row r="22" spans="1:3">
      <c r="A22" s="4" t="s">
        <v>744</v>
      </c>
    </row>
    <row r="23" spans="1:3">
      <c r="A23" s="3" t="s">
        <v>736</v>
      </c>
    </row>
    <row r="24" spans="1:3">
      <c r="A24" s="4" t="s">
        <v>737</v>
      </c>
      <c r="B24" s="5" t="n">
        <v>0</v>
      </c>
      <c r="C24" s="5" t="n">
        <v>0</v>
      </c>
    </row>
    <row r="25" spans="1:3">
      <c r="A25" s="4" t="s">
        <v>745</v>
      </c>
    </row>
    <row r="26" spans="1:3">
      <c r="A26" s="3" t="s">
        <v>736</v>
      </c>
    </row>
    <row r="27" spans="1:3">
      <c r="A27" s="4" t="s">
        <v>737</v>
      </c>
      <c r="B27" s="5" t="n">
        <v>514</v>
      </c>
      <c r="C27" s="5" t="n">
        <v>514</v>
      </c>
    </row>
    <row r="28" spans="1:3">
      <c r="A28" s="4" t="s">
        <v>746</v>
      </c>
    </row>
    <row r="29" spans="1:3">
      <c r="A29" s="3" t="s">
        <v>736</v>
      </c>
    </row>
    <row r="30" spans="1:3">
      <c r="A30" s="4" t="s">
        <v>737</v>
      </c>
      <c r="B30" s="5" t="n">
        <v>24</v>
      </c>
      <c r="C30" s="5" t="n">
        <v>32</v>
      </c>
    </row>
    <row r="31" spans="1:3">
      <c r="A31" s="4" t="s">
        <v>747</v>
      </c>
    </row>
    <row r="32" spans="1:3">
      <c r="A32" s="3" t="s">
        <v>736</v>
      </c>
    </row>
    <row r="33" spans="1:3">
      <c r="A33" s="4" t="s">
        <v>737</v>
      </c>
      <c r="B33" s="5" t="n">
        <v>1254</v>
      </c>
      <c r="C33" s="5" t="n">
        <v>1173</v>
      </c>
    </row>
    <row r="34" spans="1:3">
      <c r="A34" s="4" t="s">
        <v>748</v>
      </c>
    </row>
    <row r="35" spans="1:3">
      <c r="A35" s="3" t="s">
        <v>736</v>
      </c>
    </row>
    <row r="36" spans="1:3">
      <c r="A36" s="4" t="s">
        <v>737</v>
      </c>
      <c r="B36" s="5" t="n">
        <v>0</v>
      </c>
      <c r="C36" s="5" t="n">
        <v>0</v>
      </c>
    </row>
    <row r="37" spans="1:3">
      <c r="A37" s="4" t="s">
        <v>749</v>
      </c>
    </row>
    <row r="38" spans="1:3">
      <c r="A38" s="3" t="s">
        <v>736</v>
      </c>
    </row>
    <row r="39" spans="1:3">
      <c r="A39" s="4" t="s">
        <v>737</v>
      </c>
      <c r="C39" s="5" t="n">
        <v>398</v>
      </c>
    </row>
    <row r="40" spans="1:3">
      <c r="A40" s="4" t="s">
        <v>750</v>
      </c>
    </row>
    <row r="41" spans="1:3">
      <c r="A41" s="3" t="s">
        <v>736</v>
      </c>
    </row>
    <row r="42" spans="1:3">
      <c r="A42" s="4" t="s">
        <v>737</v>
      </c>
      <c r="C42" s="5" t="n">
        <v>30</v>
      </c>
    </row>
    <row r="43" spans="1:3">
      <c r="A43" s="4" t="s">
        <v>751</v>
      </c>
    </row>
    <row r="44" spans="1:3">
      <c r="A44" s="3" t="s">
        <v>736</v>
      </c>
    </row>
    <row r="45" spans="1:3">
      <c r="A45" s="4" t="s">
        <v>737</v>
      </c>
      <c r="B45" s="5" t="n">
        <v>4301</v>
      </c>
      <c r="C45" s="5" t="n">
        <v>4698</v>
      </c>
    </row>
    <row r="46" spans="1:3">
      <c r="A46" s="4" t="s">
        <v>752</v>
      </c>
    </row>
    <row r="47" spans="1:3">
      <c r="A47" s="3" t="s">
        <v>736</v>
      </c>
    </row>
    <row r="48" spans="1:3">
      <c r="A48" s="4" t="s">
        <v>737</v>
      </c>
      <c r="B48" s="5" t="n">
        <v>0</v>
      </c>
      <c r="C48" s="5" t="n">
        <v>0</v>
      </c>
    </row>
    <row r="49" spans="1:3">
      <c r="A49" s="4" t="s">
        <v>753</v>
      </c>
    </row>
    <row r="50" spans="1:3">
      <c r="A50" s="3" t="s">
        <v>736</v>
      </c>
    </row>
    <row r="51" spans="1:3">
      <c r="A51" s="4" t="s">
        <v>737</v>
      </c>
      <c r="B51" s="5" t="n">
        <v>0</v>
      </c>
      <c r="C51" s="5" t="n">
        <v>85</v>
      </c>
    </row>
    <row r="52" spans="1:3">
      <c r="A52" s="4" t="s">
        <v>754</v>
      </c>
    </row>
    <row r="53" spans="1:3">
      <c r="A53" s="3" t="s">
        <v>736</v>
      </c>
    </row>
    <row r="54" spans="1:3">
      <c r="A54" s="4" t="s">
        <v>737</v>
      </c>
      <c r="B54" s="5" t="n">
        <v>2816</v>
      </c>
      <c r="C54" s="5" t="n">
        <v>2815</v>
      </c>
    </row>
    <row r="55" spans="1:3">
      <c r="A55" s="4" t="s">
        <v>755</v>
      </c>
    </row>
    <row r="56" spans="1:3">
      <c r="A56" s="3" t="s">
        <v>736</v>
      </c>
    </row>
    <row r="57" spans="1:3">
      <c r="A57" s="4" t="s">
        <v>737</v>
      </c>
      <c r="B57" s="5" t="n">
        <v>514</v>
      </c>
      <c r="C57" s="5" t="n">
        <v>514</v>
      </c>
    </row>
    <row r="58" spans="1:3">
      <c r="A58" s="4" t="s">
        <v>756</v>
      </c>
    </row>
    <row r="59" spans="1:3">
      <c r="A59" s="3" t="s">
        <v>736</v>
      </c>
    </row>
    <row r="60" spans="1:3">
      <c r="A60" s="4" t="s">
        <v>737</v>
      </c>
      <c r="B60" s="5" t="n">
        <v>971</v>
      </c>
      <c r="C60" s="5" t="n">
        <v>886</v>
      </c>
    </row>
    <row r="61" spans="1:3">
      <c r="A61" s="4" t="s">
        <v>757</v>
      </c>
    </row>
    <row r="62" spans="1:3">
      <c r="A62" s="3" t="s">
        <v>736</v>
      </c>
    </row>
    <row r="63" spans="1:3">
      <c r="A63" s="4" t="s">
        <v>737</v>
      </c>
      <c r="C63" s="5" t="n">
        <v>398</v>
      </c>
    </row>
    <row r="64" spans="1:3">
      <c r="A64" s="4" t="s">
        <v>758</v>
      </c>
    </row>
    <row r="65" spans="1:3">
      <c r="A65" s="3" t="s">
        <v>736</v>
      </c>
    </row>
    <row r="66" spans="1:3">
      <c r="A66" s="4" t="s">
        <v>737</v>
      </c>
      <c r="B66" s="5" t="n">
        <v>600</v>
      </c>
      <c r="C66" s="5" t="n">
        <v>620</v>
      </c>
    </row>
    <row r="67" spans="1:3">
      <c r="A67" s="4" t="s">
        <v>759</v>
      </c>
    </row>
    <row r="68" spans="1:3">
      <c r="A68" s="3" t="s">
        <v>736</v>
      </c>
    </row>
    <row r="69" spans="1:3">
      <c r="A69" s="4" t="s">
        <v>737</v>
      </c>
      <c r="B69" s="5" t="n">
        <v>125</v>
      </c>
      <c r="C69" s="5" t="n">
        <v>125</v>
      </c>
    </row>
    <row r="70" spans="1:3">
      <c r="A70" s="4" t="s">
        <v>760</v>
      </c>
    </row>
    <row r="71" spans="1:3">
      <c r="A71" s="3" t="s">
        <v>736</v>
      </c>
    </row>
    <row r="72" spans="1:3">
      <c r="A72" s="4" t="s">
        <v>737</v>
      </c>
      <c r="B72" s="5" t="n">
        <v>192</v>
      </c>
      <c r="C72" s="5" t="n">
        <v>208</v>
      </c>
    </row>
    <row r="73" spans="1:3">
      <c r="A73" s="4" t="s">
        <v>761</v>
      </c>
    </row>
    <row r="74" spans="1:3">
      <c r="A74" s="3" t="s">
        <v>736</v>
      </c>
    </row>
    <row r="75" spans="1:3">
      <c r="A75" s="4" t="s">
        <v>737</v>
      </c>
      <c r="B75" s="5" t="n">
        <v>0</v>
      </c>
      <c r="C75" s="5" t="n">
        <v>0</v>
      </c>
    </row>
    <row r="76" spans="1:3">
      <c r="A76" s="4" t="s">
        <v>762</v>
      </c>
    </row>
    <row r="77" spans="1:3">
      <c r="A77" s="3" t="s">
        <v>736</v>
      </c>
    </row>
    <row r="78" spans="1:3">
      <c r="A78" s="4" t="s">
        <v>737</v>
      </c>
      <c r="B78" s="5" t="n">
        <v>0</v>
      </c>
      <c r="C78" s="5" t="n">
        <v>0</v>
      </c>
    </row>
    <row r="79" spans="1:3">
      <c r="A79" s="4" t="s">
        <v>763</v>
      </c>
    </row>
    <row r="80" spans="1:3">
      <c r="A80" s="3" t="s">
        <v>736</v>
      </c>
    </row>
    <row r="81" spans="1:3">
      <c r="A81" s="4" t="s">
        <v>737</v>
      </c>
      <c r="B81" s="7" t="n">
        <v>283</v>
      </c>
      <c r="C81" s="5" t="n">
        <v>287</v>
      </c>
    </row>
    <row r="82" spans="1:3">
      <c r="A82" s="4" t="s">
        <v>764</v>
      </c>
    </row>
    <row r="83" spans="1:3">
      <c r="A83" s="3" t="s">
        <v>736</v>
      </c>
    </row>
    <row r="84" spans="1:3">
      <c r="A84" s="4" t="s">
        <v>737</v>
      </c>
      <c r="C8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765</v>
      </c>
      <c r="B1" s="2" t="s">
        <v>68</v>
      </c>
      <c r="C1" s="2" t="s">
        <v>1</v>
      </c>
      <c r="E1" s="2" t="s">
        <v>405</v>
      </c>
    </row>
    <row r="2" spans="1:5">
      <c r="B2" s="2" t="s">
        <v>2</v>
      </c>
      <c r="C2" s="2" t="s">
        <v>2</v>
      </c>
      <c r="D2" s="2" t="s">
        <v>69</v>
      </c>
      <c r="E2" s="2" t="s">
        <v>25</v>
      </c>
    </row>
    <row r="3" spans="1:5">
      <c r="A3" s="3" t="s">
        <v>522</v>
      </c>
    </row>
    <row r="4" spans="1:5">
      <c r="A4" s="4" t="s">
        <v>766</v>
      </c>
      <c r="B4" s="7" t="n">
        <v>29100</v>
      </c>
      <c r="C4" s="7" t="n">
        <v>29100</v>
      </c>
      <c r="E4" s="7" t="n">
        <v>16000</v>
      </c>
    </row>
    <row r="5" spans="1:5">
      <c r="A5" s="4" t="s">
        <v>767</v>
      </c>
      <c r="B5" s="4" t="s">
        <v>768</v>
      </c>
      <c r="C5" s="4" t="s">
        <v>768</v>
      </c>
      <c r="E5" s="4" t="s">
        <v>769</v>
      </c>
    </row>
    <row r="6" spans="1:5">
      <c r="A6" s="4" t="s">
        <v>770</v>
      </c>
      <c r="B6" s="7" t="n">
        <v>28100</v>
      </c>
      <c r="C6" s="7" t="n">
        <v>28100</v>
      </c>
      <c r="E6" s="7" t="n">
        <v>12600</v>
      </c>
    </row>
    <row r="7" spans="1:5">
      <c r="A7" s="4" t="s">
        <v>771</v>
      </c>
      <c r="C7" s="5" t="n">
        <v>1000</v>
      </c>
      <c r="D7" s="7" t="n">
        <v>258</v>
      </c>
    </row>
    <row r="8" spans="1:5">
      <c r="A8" s="4" t="s">
        <v>772</v>
      </c>
      <c r="E8" s="5" t="n">
        <v>215</v>
      </c>
    </row>
    <row r="9" spans="1:5">
      <c r="A9" s="4" t="s">
        <v>773</v>
      </c>
      <c r="E9" s="5" t="n">
        <v>340</v>
      </c>
    </row>
    <row r="10" spans="1:5">
      <c r="A10" s="4" t="s">
        <v>774</v>
      </c>
      <c r="E10" s="7" t="n">
        <v>125</v>
      </c>
    </row>
    <row r="11" spans="1:5">
      <c r="A11" s="4" t="s">
        <v>775</v>
      </c>
      <c r="C11" s="5" t="n">
        <v>174</v>
      </c>
      <c r="D11" s="5" t="n">
        <v>0</v>
      </c>
    </row>
    <row r="12" spans="1:5">
      <c r="A12" s="4" t="s">
        <v>776</v>
      </c>
      <c r="B12" s="5" t="n">
        <v>45</v>
      </c>
      <c r="C12" s="5" t="n">
        <v>45</v>
      </c>
      <c r="D12" s="5" t="n">
        <v>19</v>
      </c>
    </row>
    <row r="13" spans="1:5">
      <c r="A13" s="4" t="s">
        <v>777</v>
      </c>
      <c r="B13" s="5" t="n">
        <v>593</v>
      </c>
      <c r="C13" s="5" t="n">
        <v>593</v>
      </c>
    </row>
    <row r="14" spans="1:5">
      <c r="A14" s="4" t="s">
        <v>778</v>
      </c>
      <c r="D14" s="7" t="n">
        <v>96</v>
      </c>
    </row>
    <row r="15" spans="1:5">
      <c r="A15" s="4" t="s">
        <v>779</v>
      </c>
    </row>
    <row r="16" spans="1:5">
      <c r="A16" s="3" t="s">
        <v>522</v>
      </c>
    </row>
    <row r="17" spans="1:5">
      <c r="A17" s="4" t="s">
        <v>775</v>
      </c>
      <c r="C17" s="5" t="n">
        <v>3000</v>
      </c>
    </row>
    <row r="18" spans="1:5">
      <c r="A18" s="4" t="s">
        <v>780</v>
      </c>
    </row>
    <row r="19" spans="1:5">
      <c r="A19" s="3" t="s">
        <v>522</v>
      </c>
    </row>
    <row r="20" spans="1:5">
      <c r="A20" s="4" t="s">
        <v>781</v>
      </c>
      <c r="B20" s="7" t="n">
        <v>1400</v>
      </c>
      <c r="C20" s="7" t="n">
        <v>14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2</v>
      </c>
      <c r="B1" s="2" t="s">
        <v>2</v>
      </c>
      <c r="C1" s="2" t="s">
        <v>25</v>
      </c>
    </row>
    <row r="2" spans="1:3">
      <c r="A2" s="4" t="s">
        <v>38</v>
      </c>
      <c r="B2" s="7" t="n">
        <v>71278</v>
      </c>
      <c r="C2" s="7" t="n">
        <v>603</v>
      </c>
    </row>
    <row r="3" spans="1:3">
      <c r="A3" s="4" t="s">
        <v>783</v>
      </c>
    </row>
    <row r="4" spans="1:3">
      <c r="A4" s="4" t="s">
        <v>38</v>
      </c>
      <c r="B4" s="7" t="n">
        <v>71278</v>
      </c>
      <c r="C4" s="7" t="n">
        <v>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784</v>
      </c>
      <c r="B1" s="2" t="s">
        <v>1</v>
      </c>
      <c r="C1" s="2" t="s">
        <v>405</v>
      </c>
    </row>
    <row r="2" spans="1:3">
      <c r="B2" s="2" t="s">
        <v>2</v>
      </c>
      <c r="C2" s="2" t="s">
        <v>25</v>
      </c>
    </row>
    <row r="3" spans="1:3">
      <c r="A3" s="3" t="s">
        <v>785</v>
      </c>
    </row>
    <row r="4" spans="1:3">
      <c r="A4" s="4" t="s">
        <v>786</v>
      </c>
      <c r="B4" s="7" t="n">
        <v>13116</v>
      </c>
      <c r="C4" s="7" t="n">
        <v>1743</v>
      </c>
    </row>
    <row r="5" spans="1:3">
      <c r="A5" s="4" t="s">
        <v>787</v>
      </c>
    </row>
    <row r="6" spans="1:3">
      <c r="A6" s="3" t="s">
        <v>785</v>
      </c>
    </row>
    <row r="7" spans="1:3">
      <c r="A7" s="4" t="s">
        <v>788</v>
      </c>
      <c r="B7" s="5" t="n">
        <v>16135</v>
      </c>
      <c r="C7" s="5" t="n">
        <v>3540</v>
      </c>
    </row>
    <row r="8" spans="1:3">
      <c r="A8" s="4" t="s">
        <v>789</v>
      </c>
      <c r="B8" s="5" t="n">
        <v>3019</v>
      </c>
      <c r="C8" s="5" t="n">
        <v>1797</v>
      </c>
    </row>
    <row r="9" spans="1:3">
      <c r="A9" s="4" t="s">
        <v>786</v>
      </c>
      <c r="B9" s="7" t="n">
        <v>13116</v>
      </c>
      <c r="C9" s="7" t="n">
        <v>1743</v>
      </c>
    </row>
    <row r="10" spans="1:3">
      <c r="A10" s="4" t="s">
        <v>790</v>
      </c>
      <c r="B10" s="4" t="s">
        <v>791</v>
      </c>
      <c r="C10" s="4" t="s">
        <v>7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3</v>
      </c>
      <c r="B1" s="2" t="s">
        <v>2</v>
      </c>
      <c r="C1" s="2" t="s">
        <v>25</v>
      </c>
    </row>
    <row r="2" spans="1:3">
      <c r="A2" s="3" t="s">
        <v>785</v>
      </c>
    </row>
    <row r="3" spans="1:3">
      <c r="A3" s="5" t="n">
        <v>2018</v>
      </c>
      <c r="B3" s="7" t="n">
        <v>1258</v>
      </c>
    </row>
    <row r="4" spans="1:3">
      <c r="A4" s="5" t="n">
        <v>2019</v>
      </c>
      <c r="B4" s="5" t="n">
        <v>3012</v>
      </c>
    </row>
    <row r="5" spans="1:3">
      <c r="A5" s="5" t="n">
        <v>2020</v>
      </c>
      <c r="B5" s="5" t="n">
        <v>2674</v>
      </c>
    </row>
    <row r="6" spans="1:3">
      <c r="A6" s="5" t="n">
        <v>2021</v>
      </c>
      <c r="B6" s="5" t="n">
        <v>2326</v>
      </c>
    </row>
    <row r="7" spans="1:3">
      <c r="A7" s="5" t="n">
        <v>2022</v>
      </c>
      <c r="B7" s="5" t="n">
        <v>1915</v>
      </c>
    </row>
    <row r="8" spans="1:3">
      <c r="A8" s="4" t="s">
        <v>794</v>
      </c>
      <c r="B8" s="5" t="n">
        <v>1931</v>
      </c>
    </row>
    <row r="9" spans="1:3">
      <c r="A9" s="4" t="s">
        <v>795</v>
      </c>
      <c r="B9" s="7" t="n">
        <v>13116</v>
      </c>
      <c r="C9" s="7" t="n">
        <v>1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68</v>
      </c>
    </row>
    <row r="2" spans="1:3">
      <c r="B2" s="2" t="s">
        <v>2</v>
      </c>
      <c r="C2" s="2" t="s">
        <v>25</v>
      </c>
    </row>
    <row r="3" spans="1:3">
      <c r="A3" s="3" t="s">
        <v>797</v>
      </c>
    </row>
    <row r="4" spans="1:3">
      <c r="A4" s="4" t="s">
        <v>38</v>
      </c>
      <c r="B4" s="7" t="n">
        <v>71278</v>
      </c>
      <c r="C4" s="7" t="n">
        <v>603</v>
      </c>
    </row>
    <row r="5" spans="1:3">
      <c r="A5" s="4" t="s">
        <v>798</v>
      </c>
      <c r="B5" s="7" t="n">
        <v>7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9</v>
      </c>
      <c r="B1" s="2" t="s">
        <v>2</v>
      </c>
      <c r="C1" s="2" t="s">
        <v>25</v>
      </c>
    </row>
    <row r="2" spans="1:3">
      <c r="A2" s="3" t="s">
        <v>800</v>
      </c>
    </row>
    <row r="3" spans="1:3">
      <c r="A3" s="4" t="s">
        <v>801</v>
      </c>
      <c r="B3" s="7" t="n">
        <v>469832</v>
      </c>
      <c r="C3" s="7" t="n">
        <v>218139</v>
      </c>
    </row>
    <row r="4" spans="1:3">
      <c r="A4" s="4" t="s">
        <v>802</v>
      </c>
      <c r="B4" s="5" t="n">
        <v>156680</v>
      </c>
      <c r="C4" s="5" t="n">
        <v>71642</v>
      </c>
    </row>
    <row r="5" spans="1:3">
      <c r="A5" s="4" t="s">
        <v>803</v>
      </c>
      <c r="B5" s="5" t="n">
        <v>383816</v>
      </c>
      <c r="C5" s="5" t="n">
        <v>252453</v>
      </c>
    </row>
    <row r="6" spans="1:3">
      <c r="A6" s="4" t="s">
        <v>804</v>
      </c>
      <c r="B6" s="5" t="n">
        <v>146025</v>
      </c>
      <c r="C6" s="5" t="n">
        <v>52078</v>
      </c>
    </row>
    <row r="7" spans="1:3">
      <c r="A7" s="4" t="s">
        <v>805</v>
      </c>
      <c r="B7" s="5" t="n">
        <v>49120</v>
      </c>
      <c r="C7" s="5" t="n">
        <v>9950</v>
      </c>
    </row>
    <row r="8" spans="1:3">
      <c r="A8" s="4" t="s">
        <v>806</v>
      </c>
      <c r="B8" s="5" t="n">
        <v>360171</v>
      </c>
      <c r="C8" s="5" t="n">
        <v>259646</v>
      </c>
    </row>
    <row r="9" spans="1:3">
      <c r="A9" s="4" t="s">
        <v>48</v>
      </c>
      <c r="B9" s="7" t="n">
        <v>1565644</v>
      </c>
      <c r="C9" s="7" t="n">
        <v>863908</v>
      </c>
    </row>
    <row r="10" spans="1:3">
      <c r="A10" s="4" t="s">
        <v>807</v>
      </c>
      <c r="B10" s="4" t="s">
        <v>808</v>
      </c>
      <c r="C10" s="4" t="s">
        <v>809</v>
      </c>
    </row>
    <row r="11" spans="1:3">
      <c r="A11" s="4" t="s">
        <v>810</v>
      </c>
      <c r="B11" s="4" t="s">
        <v>811</v>
      </c>
      <c r="C11" s="4" t="s">
        <v>812</v>
      </c>
    </row>
    <row r="12" spans="1:3">
      <c r="A12" s="4" t="s">
        <v>813</v>
      </c>
      <c r="B12" s="4" t="s">
        <v>814</v>
      </c>
      <c r="C12" s="4" t="s">
        <v>815</v>
      </c>
    </row>
    <row r="13" spans="1:3">
      <c r="A13" s="4" t="s">
        <v>816</v>
      </c>
      <c r="B13" s="4" t="s">
        <v>817</v>
      </c>
      <c r="C13" s="4" t="s">
        <v>458</v>
      </c>
    </row>
    <row r="14" spans="1:3">
      <c r="A14" s="4" t="s">
        <v>818</v>
      </c>
      <c r="B14" s="4" t="s">
        <v>819</v>
      </c>
      <c r="C14" s="4" t="s">
        <v>820</v>
      </c>
    </row>
    <row r="15" spans="1:3">
      <c r="A15" s="4" t="s">
        <v>821</v>
      </c>
      <c r="B15" s="4" t="s">
        <v>822</v>
      </c>
      <c r="C15" s="4" t="s">
        <v>808</v>
      </c>
    </row>
    <row r="16" spans="1:3">
      <c r="A16" s="4" t="s">
        <v>823</v>
      </c>
      <c r="B16" s="4" t="s">
        <v>450</v>
      </c>
      <c r="C16" s="4" t="s">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4</v>
      </c>
      <c r="B1" s="2" t="s">
        <v>1</v>
      </c>
      <c r="C1" s="2" t="s">
        <v>405</v>
      </c>
    </row>
    <row r="2" spans="1:3">
      <c r="B2" s="2" t="s">
        <v>2</v>
      </c>
      <c r="C2" s="2" t="s">
        <v>25</v>
      </c>
    </row>
    <row r="3" spans="1:3">
      <c r="A3" s="4" t="s">
        <v>825</v>
      </c>
      <c r="B3" s="5" t="n">
        <v>30991</v>
      </c>
      <c r="C3" s="5" t="n">
        <v>123593</v>
      </c>
    </row>
    <row r="4" spans="1:3">
      <c r="A4" s="4" t="s">
        <v>826</v>
      </c>
      <c r="B4" s="5" t="n">
        <v>0</v>
      </c>
      <c r="C4" s="5" t="n">
        <v>0</v>
      </c>
    </row>
    <row r="5" spans="1:3">
      <c r="A5" s="4" t="s">
        <v>827</v>
      </c>
      <c r="B5" s="5" t="n">
        <v>-3284</v>
      </c>
      <c r="C5" s="5" t="n">
        <v>-27113</v>
      </c>
    </row>
    <row r="6" spans="1:3">
      <c r="A6" s="4" t="s">
        <v>828</v>
      </c>
      <c r="B6" s="5" t="n">
        <v>-3100</v>
      </c>
      <c r="C6" s="5" t="n">
        <v>-65489</v>
      </c>
    </row>
    <row r="7" spans="1:3">
      <c r="A7" s="4" t="s">
        <v>829</v>
      </c>
      <c r="B7" s="5" t="n">
        <v>24607</v>
      </c>
      <c r="C7" s="5" t="n">
        <v>30991</v>
      </c>
    </row>
    <row r="8" spans="1:3">
      <c r="A8" s="4" t="s">
        <v>830</v>
      </c>
      <c r="B8" s="5" t="n">
        <v>24607</v>
      </c>
      <c r="C8" s="5" t="n">
        <v>30991</v>
      </c>
    </row>
    <row r="9" spans="1:3">
      <c r="A9" s="4" t="s">
        <v>831</v>
      </c>
      <c r="B9" s="8" t="n">
        <v>9.69</v>
      </c>
      <c r="C9" s="8" t="n">
        <v>12.36</v>
      </c>
    </row>
    <row r="10" spans="1:3">
      <c r="A10" s="4" t="s">
        <v>832</v>
      </c>
      <c r="B10" s="5" t="n">
        <v>0</v>
      </c>
      <c r="C10" s="5" t="n">
        <v>0</v>
      </c>
    </row>
    <row r="11" spans="1:3">
      <c r="A11" s="4" t="s">
        <v>833</v>
      </c>
      <c r="B11" s="9" t="n">
        <v>10.77</v>
      </c>
      <c r="C11" s="9" t="n">
        <v>11.67</v>
      </c>
    </row>
    <row r="12" spans="1:3">
      <c r="A12" s="4" t="s">
        <v>834</v>
      </c>
      <c r="B12" s="5" t="n">
        <v>11</v>
      </c>
      <c r="C12" s="9" t="n">
        <v>13.92</v>
      </c>
    </row>
    <row r="13" spans="1:3">
      <c r="A13" s="4" t="s">
        <v>835</v>
      </c>
      <c r="B13" s="9" t="n">
        <v>9.380000000000001</v>
      </c>
      <c r="C13" s="9" t="n">
        <v>9.69</v>
      </c>
    </row>
    <row r="14" spans="1:3">
      <c r="A14" s="4" t="s">
        <v>836</v>
      </c>
      <c r="B14" s="9" t="n">
        <v>9.380000000000001</v>
      </c>
      <c r="C14" s="9" t="n">
        <v>9.69</v>
      </c>
    </row>
    <row r="15" spans="1:3">
      <c r="A15" s="4" t="s">
        <v>837</v>
      </c>
      <c r="B15" s="7" t="n">
        <v>0</v>
      </c>
      <c r="C1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s>
  <sheetData>
    <row r="1" spans="1:6">
      <c r="A1" s="1" t="s">
        <v>116</v>
      </c>
      <c r="B1" s="2" t="s">
        <v>117</v>
      </c>
      <c r="C1" s="2" t="s">
        <v>118</v>
      </c>
      <c r="D1" s="2" t="s">
        <v>119</v>
      </c>
      <c r="E1" s="2" t="s">
        <v>120</v>
      </c>
      <c r="F1" s="2" t="s">
        <v>121</v>
      </c>
    </row>
    <row r="2" spans="1:6">
      <c r="A2" s="4" t="s">
        <v>122</v>
      </c>
      <c r="B2" s="7" t="n">
        <v>85790</v>
      </c>
      <c r="C2" s="7" t="n">
        <v>70</v>
      </c>
      <c r="D2" s="7" t="n">
        <v>71021</v>
      </c>
      <c r="E2" s="7" t="n">
        <v>14849</v>
      </c>
      <c r="F2" s="7" t="n">
        <v>-150</v>
      </c>
    </row>
    <row r="3" spans="1:6">
      <c r="A3" s="4" t="s">
        <v>123</v>
      </c>
      <c r="C3" s="5" t="n">
        <v>6991072</v>
      </c>
    </row>
    <row r="4" spans="1:6">
      <c r="A4" s="4" t="s">
        <v>124</v>
      </c>
      <c r="B4" s="5" t="n">
        <v>3604</v>
      </c>
      <c r="C4" s="7" t="n">
        <v>0</v>
      </c>
      <c r="D4" s="5" t="n">
        <v>0</v>
      </c>
      <c r="E4" s="5" t="n">
        <v>3604</v>
      </c>
      <c r="F4" s="5" t="n">
        <v>0</v>
      </c>
    </row>
    <row r="5" spans="1:6">
      <c r="A5" s="4" t="s">
        <v>125</v>
      </c>
      <c r="B5" s="5" t="n">
        <v>31</v>
      </c>
      <c r="C5" s="5" t="n">
        <v>0</v>
      </c>
      <c r="D5" s="5" t="n">
        <v>0</v>
      </c>
      <c r="E5" s="5" t="n">
        <v>0</v>
      </c>
      <c r="F5" s="5" t="n">
        <v>31</v>
      </c>
    </row>
    <row r="6" spans="1:6">
      <c r="A6" s="4" t="s">
        <v>126</v>
      </c>
      <c r="B6" s="5" t="n">
        <v>38383</v>
      </c>
      <c r="C6" s="7" t="n">
        <v>28</v>
      </c>
      <c r="D6" s="5" t="n">
        <v>38355</v>
      </c>
      <c r="E6" s="5" t="n">
        <v>0</v>
      </c>
      <c r="F6" s="5" t="n">
        <v>0</v>
      </c>
    </row>
    <row r="7" spans="1:6">
      <c r="A7" s="4" t="s">
        <v>127</v>
      </c>
      <c r="C7" s="5" t="n">
        <v>2760000</v>
      </c>
    </row>
    <row r="8" spans="1:6">
      <c r="A8" s="4" t="s">
        <v>128</v>
      </c>
      <c r="B8" s="5" t="n">
        <v>110</v>
      </c>
      <c r="C8" s="7" t="n">
        <v>0</v>
      </c>
      <c r="D8" s="5" t="n">
        <v>110</v>
      </c>
      <c r="E8" s="5" t="n">
        <v>0</v>
      </c>
      <c r="F8" s="5" t="n">
        <v>0</v>
      </c>
    </row>
    <row r="9" spans="1:6">
      <c r="A9" s="4" t="s">
        <v>129</v>
      </c>
      <c r="C9" s="5" t="n">
        <v>6604</v>
      </c>
    </row>
    <row r="10" spans="1:6">
      <c r="A10" s="4" t="s">
        <v>130</v>
      </c>
      <c r="B10" s="5" t="n">
        <v>234</v>
      </c>
      <c r="C10" s="7" t="n">
        <v>0</v>
      </c>
      <c r="D10" s="5" t="n">
        <v>234</v>
      </c>
      <c r="E10" s="5" t="n">
        <v>0</v>
      </c>
      <c r="F10" s="5" t="n">
        <v>0</v>
      </c>
    </row>
    <row r="11" spans="1:6">
      <c r="A11" s="4" t="s">
        <v>131</v>
      </c>
      <c r="C11" s="5" t="n">
        <v>19759</v>
      </c>
    </row>
    <row r="12" spans="1:6">
      <c r="A12" s="4" t="s">
        <v>132</v>
      </c>
      <c r="B12" s="5" t="n">
        <v>236</v>
      </c>
      <c r="C12" s="7" t="n">
        <v>0</v>
      </c>
      <c r="D12" s="5" t="n">
        <v>236</v>
      </c>
      <c r="E12" s="5" t="n">
        <v>0</v>
      </c>
      <c r="F12" s="5" t="n">
        <v>0</v>
      </c>
    </row>
    <row r="13" spans="1:6">
      <c r="A13" s="4" t="s">
        <v>133</v>
      </c>
      <c r="C13" s="5" t="n">
        <v>18668</v>
      </c>
    </row>
    <row r="14" spans="1:6">
      <c r="A14" s="4" t="s">
        <v>134</v>
      </c>
      <c r="B14" s="5" t="n">
        <v>128388</v>
      </c>
      <c r="C14" s="7" t="n">
        <v>98</v>
      </c>
      <c r="D14" s="5" t="n">
        <v>109956</v>
      </c>
      <c r="E14" s="5" t="n">
        <v>18453</v>
      </c>
      <c r="F14" s="5" t="n">
        <v>-119</v>
      </c>
    </row>
    <row r="15" spans="1:6">
      <c r="A15" s="4" t="s">
        <v>135</v>
      </c>
      <c r="C15" s="5" t="n">
        <v>9796103</v>
      </c>
    </row>
    <row r="16" spans="1:6">
      <c r="A16" s="4" t="s">
        <v>136</v>
      </c>
      <c r="B16" s="5" t="n">
        <v>132253</v>
      </c>
      <c r="C16" s="7" t="n">
        <v>98</v>
      </c>
      <c r="D16" s="5" t="n">
        <v>110387</v>
      </c>
      <c r="E16" s="5" t="n">
        <v>22105</v>
      </c>
      <c r="F16" s="5" t="n">
        <v>-337</v>
      </c>
    </row>
    <row r="17" spans="1:6">
      <c r="A17" s="4" t="s">
        <v>137</v>
      </c>
      <c r="C17" s="5" t="n">
        <v>9820592</v>
      </c>
    </row>
    <row r="18" spans="1:6">
      <c r="A18" s="4" t="s">
        <v>124</v>
      </c>
      <c r="B18" s="5" t="n">
        <v>-7953</v>
      </c>
      <c r="C18" s="7" t="n">
        <v>0</v>
      </c>
      <c r="D18" s="5" t="n">
        <v>0</v>
      </c>
      <c r="E18" s="5" t="n">
        <v>-7953</v>
      </c>
      <c r="F18" s="5" t="n">
        <v>0</v>
      </c>
    </row>
    <row r="19" spans="1:6">
      <c r="A19" s="4" t="s">
        <v>125</v>
      </c>
      <c r="B19" s="5" t="n">
        <v>-116</v>
      </c>
      <c r="C19" s="5" t="n">
        <v>0</v>
      </c>
      <c r="D19" s="5" t="n">
        <v>0</v>
      </c>
      <c r="E19" s="5" t="n">
        <v>0</v>
      </c>
      <c r="F19" s="5" t="n">
        <v>-116</v>
      </c>
    </row>
    <row r="20" spans="1:6">
      <c r="A20" s="4" t="s">
        <v>138</v>
      </c>
      <c r="B20" s="5" t="n">
        <v>164578</v>
      </c>
      <c r="C20" s="7" t="n">
        <v>92</v>
      </c>
      <c r="D20" s="5" t="n">
        <v>164486</v>
      </c>
      <c r="E20" s="5" t="n">
        <v>0</v>
      </c>
      <c r="F20" s="5" t="n">
        <v>0</v>
      </c>
    </row>
    <row r="21" spans="1:6">
      <c r="A21" s="4" t="s">
        <v>139</v>
      </c>
      <c r="C21" s="5" t="n">
        <v>9143222</v>
      </c>
    </row>
    <row r="22" spans="1:6">
      <c r="A22" s="4" t="s">
        <v>128</v>
      </c>
      <c r="B22" s="5" t="n">
        <v>101</v>
      </c>
      <c r="C22" s="7" t="n">
        <v>0</v>
      </c>
      <c r="D22" s="5" t="n">
        <v>101</v>
      </c>
      <c r="E22" s="5" t="n">
        <v>0</v>
      </c>
      <c r="F22" s="5" t="n">
        <v>0</v>
      </c>
    </row>
    <row r="23" spans="1:6">
      <c r="A23" s="4" t="s">
        <v>129</v>
      </c>
      <c r="C23" s="5" t="n">
        <v>4800</v>
      </c>
    </row>
    <row r="24" spans="1:6">
      <c r="A24" s="4" t="s">
        <v>130</v>
      </c>
      <c r="B24" s="5" t="n">
        <v>35</v>
      </c>
      <c r="C24" s="7" t="n">
        <v>0</v>
      </c>
      <c r="D24" s="5" t="n">
        <v>35</v>
      </c>
      <c r="E24" s="5" t="n">
        <v>0</v>
      </c>
      <c r="F24" s="5" t="n">
        <v>0</v>
      </c>
    </row>
    <row r="25" spans="1:6">
      <c r="A25" s="4" t="s">
        <v>131</v>
      </c>
      <c r="C25" s="5" t="n">
        <v>3284</v>
      </c>
    </row>
    <row r="26" spans="1:6">
      <c r="A26" s="4" t="s">
        <v>132</v>
      </c>
      <c r="B26" s="5" t="n">
        <v>572</v>
      </c>
      <c r="C26" s="7" t="n">
        <v>0</v>
      </c>
      <c r="D26" s="5" t="n">
        <v>572</v>
      </c>
      <c r="E26" s="5" t="n">
        <v>0</v>
      </c>
      <c r="F26" s="5" t="n">
        <v>0</v>
      </c>
    </row>
    <row r="27" spans="1:6">
      <c r="A27" s="4" t="s">
        <v>133</v>
      </c>
      <c r="C27" s="5" t="n">
        <v>37062</v>
      </c>
    </row>
    <row r="28" spans="1:6">
      <c r="A28" s="4" t="s">
        <v>140</v>
      </c>
      <c r="B28" s="7" t="n">
        <v>289470</v>
      </c>
      <c r="C28" s="7" t="n">
        <v>190</v>
      </c>
      <c r="D28" s="7" t="n">
        <v>275581</v>
      </c>
      <c r="E28" s="7" t="n">
        <v>14152</v>
      </c>
      <c r="F28" s="7" t="n">
        <v>-453</v>
      </c>
    </row>
    <row r="29" spans="1:6">
      <c r="A29" s="4" t="s">
        <v>141</v>
      </c>
      <c r="C29" s="5" t="n">
        <v>19008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8</v>
      </c>
      <c r="B1" s="2" t="s">
        <v>1</v>
      </c>
      <c r="C1" s="2" t="s">
        <v>405</v>
      </c>
    </row>
    <row r="2" spans="1:3">
      <c r="B2" s="2" t="s">
        <v>2</v>
      </c>
      <c r="C2" s="2" t="s">
        <v>25</v>
      </c>
    </row>
    <row r="3" spans="1:3">
      <c r="A3" s="4" t="s">
        <v>825</v>
      </c>
      <c r="B3" s="5" t="n">
        <v>52155</v>
      </c>
      <c r="C3" s="5" t="n">
        <v>65491</v>
      </c>
    </row>
    <row r="4" spans="1:3">
      <c r="A4" s="4" t="s">
        <v>826</v>
      </c>
      <c r="B4" s="5" t="n">
        <v>20732</v>
      </c>
      <c r="C4" s="5" t="n">
        <v>18500</v>
      </c>
    </row>
    <row r="5" spans="1:3">
      <c r="A5" s="4" t="s">
        <v>839</v>
      </c>
      <c r="B5" s="5" t="n">
        <v>-37062</v>
      </c>
      <c r="C5" s="5" t="n">
        <v>-31836</v>
      </c>
    </row>
    <row r="6" spans="1:3">
      <c r="A6" s="4" t="s">
        <v>828</v>
      </c>
      <c r="B6" s="5" t="n">
        <v>-3332</v>
      </c>
      <c r="C6" s="5" t="n">
        <v>0</v>
      </c>
    </row>
    <row r="7" spans="1:3">
      <c r="A7" s="4" t="s">
        <v>829</v>
      </c>
      <c r="B7" s="5" t="n">
        <v>32493</v>
      </c>
      <c r="C7" s="5" t="n">
        <v>52155</v>
      </c>
    </row>
    <row r="8" spans="1:3">
      <c r="A8" s="4" t="s">
        <v>840</v>
      </c>
      <c r="B8" s="8" t="n">
        <v>15.09</v>
      </c>
      <c r="C8" s="8" t="n">
        <v>13.23</v>
      </c>
    </row>
    <row r="9" spans="1:3">
      <c r="A9" s="4" t="s">
        <v>841</v>
      </c>
      <c r="B9" s="9" t="n">
        <v>19.9</v>
      </c>
      <c r="C9" s="9" t="n">
        <v>17.41</v>
      </c>
    </row>
    <row r="10" spans="1:3">
      <c r="A10" s="4" t="s">
        <v>842</v>
      </c>
      <c r="B10" s="9" t="n">
        <v>17.14</v>
      </c>
      <c r="C10" s="9" t="n">
        <v>12.6</v>
      </c>
    </row>
    <row r="11" spans="1:3">
      <c r="A11" s="4" t="s">
        <v>843</v>
      </c>
      <c r="B11" s="9" t="n">
        <v>13.81</v>
      </c>
      <c r="C11" s="5" t="n">
        <v>0</v>
      </c>
    </row>
    <row r="12" spans="1:3">
      <c r="A12" s="4" t="s">
        <v>844</v>
      </c>
      <c r="B12" s="8" t="n">
        <v>15.95</v>
      </c>
      <c r="C12" s="8" t="n">
        <v>1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846</v>
      </c>
    </row>
    <row r="2" spans="1:2">
      <c r="A2" s="4" t="s">
        <v>847</v>
      </c>
      <c r="B2" s="7" t="n">
        <v>284</v>
      </c>
    </row>
    <row r="3" spans="1:2">
      <c r="A3" s="4" t="s">
        <v>848</v>
      </c>
    </row>
    <row r="4" spans="1:2">
      <c r="A4" s="4" t="s">
        <v>847</v>
      </c>
      <c r="B4" s="5" t="n">
        <v>103</v>
      </c>
    </row>
    <row r="5" spans="1:2">
      <c r="A5" s="4" t="s">
        <v>849</v>
      </c>
    </row>
    <row r="6" spans="1:2">
      <c r="A6" s="4" t="s">
        <v>847</v>
      </c>
      <c r="B6" s="5" t="n">
        <v>129</v>
      </c>
    </row>
    <row r="7" spans="1:2">
      <c r="A7" s="4" t="s">
        <v>850</v>
      </c>
    </row>
    <row r="8" spans="1:2">
      <c r="A8" s="4" t="s">
        <v>847</v>
      </c>
      <c r="B8" s="7" t="n">
        <v>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51</v>
      </c>
      <c r="B1" s="2" t="s">
        <v>68</v>
      </c>
      <c r="D1" s="2" t="s">
        <v>1</v>
      </c>
    </row>
    <row r="2" spans="1:5">
      <c r="B2" s="2" t="s">
        <v>2</v>
      </c>
      <c r="C2" s="2" t="s">
        <v>69</v>
      </c>
      <c r="D2" s="2" t="s">
        <v>2</v>
      </c>
      <c r="E2" s="2" t="s">
        <v>69</v>
      </c>
    </row>
    <row r="3" spans="1:5">
      <c r="A3" s="4" t="s">
        <v>852</v>
      </c>
    </row>
    <row r="4" spans="1:5">
      <c r="A4" s="4" t="s">
        <v>853</v>
      </c>
      <c r="B4" s="7" t="n">
        <v>0</v>
      </c>
      <c r="C4" s="7" t="n">
        <v>66</v>
      </c>
      <c r="D4" s="7" t="n">
        <v>101</v>
      </c>
      <c r="E4" s="7" t="n">
        <v>110</v>
      </c>
    </row>
    <row r="5" spans="1:5">
      <c r="A5" s="4" t="s">
        <v>854</v>
      </c>
    </row>
    <row r="6" spans="1:5">
      <c r="A6" s="4" t="s">
        <v>853</v>
      </c>
      <c r="B6" s="7" t="n">
        <v>75</v>
      </c>
      <c r="C6" s="7" t="n">
        <v>149</v>
      </c>
      <c r="D6" s="7" t="n">
        <v>572</v>
      </c>
      <c r="E6" s="7" t="n">
        <v>2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5</v>
      </c>
      <c r="B1" s="2" t="s">
        <v>1</v>
      </c>
      <c r="D1" s="2" t="s">
        <v>405</v>
      </c>
    </row>
    <row r="2" spans="1:4">
      <c r="B2" s="2" t="s">
        <v>2</v>
      </c>
      <c r="C2" s="2" t="s">
        <v>69</v>
      </c>
      <c r="D2" s="2" t="s">
        <v>25</v>
      </c>
    </row>
    <row r="3" spans="1:4">
      <c r="A3" s="4" t="s">
        <v>856</v>
      </c>
      <c r="B3" s="7" t="n">
        <v>18</v>
      </c>
      <c r="D3" s="7" t="n">
        <v>22</v>
      </c>
    </row>
    <row r="4" spans="1:4">
      <c r="A4" s="4" t="s">
        <v>857</v>
      </c>
      <c r="B4" s="7" t="n">
        <v>212</v>
      </c>
      <c r="D4" s="7" t="n">
        <v>382</v>
      </c>
    </row>
    <row r="5" spans="1:4">
      <c r="A5" s="4" t="s">
        <v>858</v>
      </c>
      <c r="B5" s="5" t="n">
        <v>20732</v>
      </c>
    </row>
    <row r="6" spans="1:4">
      <c r="A6" s="4" t="s">
        <v>859</v>
      </c>
      <c r="B6" s="5" t="n">
        <v>4800</v>
      </c>
      <c r="C6" s="5" t="n">
        <v>6604</v>
      </c>
    </row>
    <row r="7" spans="1:4">
      <c r="A7" s="4" t="s">
        <v>860</v>
      </c>
      <c r="B7" s="7" t="n">
        <v>35</v>
      </c>
      <c r="C7" s="7" t="n">
        <v>234</v>
      </c>
    </row>
    <row r="8" spans="1:4">
      <c r="A8" s="4" t="s">
        <v>854</v>
      </c>
    </row>
    <row r="9" spans="1:4">
      <c r="A9" s="4" t="s">
        <v>847</v>
      </c>
      <c r="B9" s="7" t="n">
        <v>284</v>
      </c>
    </row>
    <row r="10" spans="1:4">
      <c r="A10" s="4" t="s">
        <v>861</v>
      </c>
    </row>
    <row r="11" spans="1:4">
      <c r="A11" s="4" t="s">
        <v>858</v>
      </c>
      <c r="D11" s="5" t="n">
        <v>18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862</v>
      </c>
      <c r="B1" s="2" t="s">
        <v>1</v>
      </c>
    </row>
    <row r="2" spans="1:3">
      <c r="B2" s="2" t="s">
        <v>2</v>
      </c>
      <c r="C2" s="2" t="s">
        <v>69</v>
      </c>
    </row>
    <row r="3" spans="1:3">
      <c r="A3" s="3" t="s">
        <v>863</v>
      </c>
    </row>
    <row r="4" spans="1:3">
      <c r="A4" s="4" t="s">
        <v>864</v>
      </c>
      <c r="B4" s="4" t="s">
        <v>865</v>
      </c>
    </row>
    <row r="5" spans="1:3">
      <c r="A5" s="4" t="s">
        <v>866</v>
      </c>
      <c r="B5" s="7" t="n">
        <v>587</v>
      </c>
      <c r="C5" s="7" t="n">
        <v>381</v>
      </c>
    </row>
    <row r="6" spans="1:3">
      <c r="A6" s="4" t="s">
        <v>867</v>
      </c>
    </row>
    <row r="7" spans="1:3">
      <c r="A7" s="3" t="s">
        <v>863</v>
      </c>
    </row>
    <row r="8" spans="1:3">
      <c r="A8" s="4" t="s">
        <v>868</v>
      </c>
      <c r="B8" s="4" t="s">
        <v>869</v>
      </c>
    </row>
    <row r="9" spans="1:3">
      <c r="A9" s="4" t="s">
        <v>870</v>
      </c>
      <c r="B9" s="7" t="n">
        <v>139</v>
      </c>
      <c r="C9" s="7" t="n">
        <v>141</v>
      </c>
    </row>
    <row r="10" spans="1:3">
      <c r="A10" s="4" t="s">
        <v>871</v>
      </c>
    </row>
    <row r="11" spans="1:3">
      <c r="A11" s="3" t="s">
        <v>863</v>
      </c>
    </row>
    <row r="12" spans="1:3">
      <c r="A12" s="4" t="s">
        <v>872</v>
      </c>
      <c r="B12" s="4" t="s">
        <v>8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68</v>
      </c>
      <c r="D1" s="2" t="s">
        <v>1</v>
      </c>
    </row>
    <row r="2" spans="1:5">
      <c r="B2" s="2" t="s">
        <v>2</v>
      </c>
      <c r="C2" s="2" t="s">
        <v>69</v>
      </c>
      <c r="D2" s="2" t="s">
        <v>2</v>
      </c>
      <c r="E2" s="2" t="s">
        <v>69</v>
      </c>
    </row>
    <row r="3" spans="1:5">
      <c r="A3" s="3" t="s">
        <v>875</v>
      </c>
    </row>
    <row r="4" spans="1:5">
      <c r="A4" s="4" t="s">
        <v>876</v>
      </c>
      <c r="B4" s="7" t="n">
        <v>-2277</v>
      </c>
      <c r="C4" s="7" t="n">
        <v>2038</v>
      </c>
      <c r="D4" s="7" t="n">
        <v>-7953</v>
      </c>
      <c r="E4" s="7" t="n">
        <v>3604</v>
      </c>
    </row>
    <row r="5" spans="1:5">
      <c r="A5" s="3" t="s">
        <v>877</v>
      </c>
    </row>
    <row r="6" spans="1:5">
      <c r="A6" s="4" t="s">
        <v>878</v>
      </c>
      <c r="B6" s="5" t="n">
        <v>19002851</v>
      </c>
      <c r="C6" s="5" t="n">
        <v>9779772</v>
      </c>
      <c r="D6" s="5" t="n">
        <v>16058092</v>
      </c>
      <c r="E6" s="5" t="n">
        <v>9295777</v>
      </c>
    </row>
    <row r="7" spans="1:5">
      <c r="A7" s="4" t="s">
        <v>879</v>
      </c>
      <c r="B7" s="8" t="n">
        <v>-0.12</v>
      </c>
      <c r="C7" s="8" t="n">
        <v>0.21</v>
      </c>
      <c r="D7" s="8" t="n">
        <v>-0.5</v>
      </c>
      <c r="E7" s="8" t="n">
        <v>0.39</v>
      </c>
    </row>
    <row r="8" spans="1:5">
      <c r="A8" s="3" t="s">
        <v>880</v>
      </c>
    </row>
    <row r="9" spans="1:5">
      <c r="A9" s="4" t="s">
        <v>881</v>
      </c>
      <c r="B9" s="5" t="n">
        <v>19002851</v>
      </c>
      <c r="C9" s="5" t="n">
        <v>9779772</v>
      </c>
      <c r="D9" s="5" t="n">
        <v>16058092</v>
      </c>
      <c r="E9" s="5" t="n">
        <v>9295777</v>
      </c>
    </row>
    <row r="10" spans="1:5">
      <c r="A10" s="4" t="s">
        <v>882</v>
      </c>
      <c r="B10" s="5" t="n">
        <v>0</v>
      </c>
      <c r="C10" s="5" t="n">
        <v>42393</v>
      </c>
      <c r="D10" s="5" t="n">
        <v>0</v>
      </c>
      <c r="E10" s="5" t="n">
        <v>39373</v>
      </c>
    </row>
    <row r="11" spans="1:5">
      <c r="A11" s="4" t="s">
        <v>883</v>
      </c>
      <c r="B11" s="5" t="n">
        <v>19002851</v>
      </c>
      <c r="C11" s="5" t="n">
        <v>9822165</v>
      </c>
      <c r="D11" s="5" t="n">
        <v>16058092</v>
      </c>
      <c r="E11" s="5" t="n">
        <v>9335150</v>
      </c>
    </row>
    <row r="12" spans="1:5">
      <c r="A12" s="4" t="s">
        <v>884</v>
      </c>
      <c r="B12" s="8" t="n">
        <v>-0.12</v>
      </c>
      <c r="C12" s="8" t="n">
        <v>0.21</v>
      </c>
      <c r="D12" s="8" t="n">
        <v>-0.5</v>
      </c>
      <c r="E12" s="8" t="n">
        <v>0.39</v>
      </c>
    </row>
    <row r="13" spans="1:5">
      <c r="A13" s="4" t="s">
        <v>885</v>
      </c>
      <c r="B13" s="5" t="n">
        <v>27245</v>
      </c>
      <c r="C13" s="5" t="n">
        <v>0</v>
      </c>
      <c r="D13" s="5" t="n">
        <v>25326</v>
      </c>
      <c r="E13"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25</v>
      </c>
      <c r="D1" s="2" t="s">
        <v>887</v>
      </c>
    </row>
    <row r="2" spans="1:4">
      <c r="A2" s="3" t="s">
        <v>888</v>
      </c>
    </row>
    <row r="3" spans="1:4">
      <c r="A3" s="4" t="s">
        <v>889</v>
      </c>
      <c r="D3" s="4" t="s">
        <v>890</v>
      </c>
    </row>
    <row r="4" spans="1:4">
      <c r="A4" s="4" t="s">
        <v>891</v>
      </c>
      <c r="D4" s="4" t="s">
        <v>892</v>
      </c>
    </row>
    <row r="5" spans="1:4">
      <c r="A5" s="4" t="s">
        <v>893</v>
      </c>
      <c r="D5" s="4" t="s">
        <v>894</v>
      </c>
    </row>
    <row r="6" spans="1:4">
      <c r="A6" s="4" t="s">
        <v>895</v>
      </c>
      <c r="D6" s="4" t="s">
        <v>812</v>
      </c>
    </row>
    <row r="7" spans="1:4">
      <c r="A7" s="4" t="s">
        <v>896</v>
      </c>
    </row>
    <row r="8" spans="1:4">
      <c r="A8" s="3" t="s">
        <v>888</v>
      </c>
    </row>
    <row r="9" spans="1:4">
      <c r="A9" s="4" t="s">
        <v>897</v>
      </c>
      <c r="B9" s="7" t="n">
        <v>185421</v>
      </c>
      <c r="C9" s="7" t="n">
        <v>125019</v>
      </c>
    </row>
    <row r="10" spans="1:4">
      <c r="A10" s="4" t="s">
        <v>898</v>
      </c>
      <c r="B10" s="4" t="s">
        <v>899</v>
      </c>
      <c r="C10" s="4" t="s">
        <v>900</v>
      </c>
    </row>
    <row r="11" spans="1:4">
      <c r="A11" s="4" t="s">
        <v>901</v>
      </c>
      <c r="B11" s="7" t="n">
        <v>137624</v>
      </c>
      <c r="C11" s="7" t="n">
        <v>80720</v>
      </c>
    </row>
    <row r="12" spans="1:4">
      <c r="A12" s="4" t="s">
        <v>902</v>
      </c>
      <c r="B12" s="4" t="s">
        <v>812</v>
      </c>
      <c r="C12" s="4" t="s">
        <v>812</v>
      </c>
    </row>
    <row r="13" spans="1:4">
      <c r="A13" s="4" t="s">
        <v>903</v>
      </c>
      <c r="B13" s="7" t="n">
        <v>172030</v>
      </c>
      <c r="C13" s="7" t="n">
        <v>100900</v>
      </c>
    </row>
    <row r="14" spans="1:4">
      <c r="A14" s="4" t="s">
        <v>889</v>
      </c>
      <c r="B14" s="4" t="s">
        <v>811</v>
      </c>
      <c r="C14" s="4" t="s">
        <v>811</v>
      </c>
    </row>
    <row r="15" spans="1:4">
      <c r="A15" s="4" t="s">
        <v>904</v>
      </c>
      <c r="B15" s="7" t="n">
        <v>178802</v>
      </c>
      <c r="C15" s="7" t="n">
        <v>118860</v>
      </c>
    </row>
    <row r="16" spans="1:4">
      <c r="A16" s="4" t="s">
        <v>905</v>
      </c>
      <c r="B16" s="4" t="s">
        <v>906</v>
      </c>
      <c r="C16" s="4" t="s">
        <v>907</v>
      </c>
    </row>
    <row r="17" spans="1:4">
      <c r="A17" s="4" t="s">
        <v>908</v>
      </c>
      <c r="B17" s="7" t="n">
        <v>77414</v>
      </c>
      <c r="C17" s="7" t="n">
        <v>45405</v>
      </c>
    </row>
    <row r="18" spans="1:4">
      <c r="A18" s="4" t="s">
        <v>909</v>
      </c>
      <c r="B18" s="4" t="s">
        <v>892</v>
      </c>
      <c r="C18" s="4" t="s">
        <v>892</v>
      </c>
    </row>
    <row r="19" spans="1:4">
      <c r="A19" s="4" t="s">
        <v>910</v>
      </c>
      <c r="B19" s="7" t="n">
        <v>111820</v>
      </c>
      <c r="C19" s="7" t="n">
        <v>65585</v>
      </c>
    </row>
    <row r="20" spans="1:4">
      <c r="A20" s="4" t="s">
        <v>911</v>
      </c>
      <c r="B20" s="4" t="s">
        <v>894</v>
      </c>
      <c r="C20" s="4" t="s">
        <v>894</v>
      </c>
    </row>
    <row r="21" spans="1:4">
      <c r="A21" s="4" t="s">
        <v>912</v>
      </c>
      <c r="B21" s="7" t="n">
        <v>178802</v>
      </c>
      <c r="C21" s="7" t="n">
        <v>118860</v>
      </c>
    </row>
    <row r="22" spans="1:4">
      <c r="A22" s="4" t="s">
        <v>913</v>
      </c>
      <c r="B22" s="4" t="s">
        <v>906</v>
      </c>
      <c r="C22" s="4" t="s">
        <v>907</v>
      </c>
    </row>
    <row r="23" spans="1:4">
      <c r="A23" s="4" t="s">
        <v>914</v>
      </c>
      <c r="B23" s="7" t="n">
        <v>103218</v>
      </c>
      <c r="C23" s="7" t="n">
        <v>60540</v>
      </c>
    </row>
    <row r="24" spans="1:4">
      <c r="A24" s="4" t="s">
        <v>891</v>
      </c>
      <c r="B24" s="4" t="s">
        <v>458</v>
      </c>
      <c r="C24" s="4" t="s">
        <v>458</v>
      </c>
    </row>
    <row r="25" spans="1:4">
      <c r="A25" s="4" t="s">
        <v>915</v>
      </c>
      <c r="B25" s="7" t="n">
        <v>137624</v>
      </c>
      <c r="C25" s="7" t="n">
        <v>80720</v>
      </c>
    </row>
    <row r="26" spans="1:4">
      <c r="A26" s="4" t="s">
        <v>893</v>
      </c>
      <c r="B26" s="4" t="s">
        <v>812</v>
      </c>
      <c r="C26" s="4" t="s">
        <v>812</v>
      </c>
    </row>
    <row r="27" spans="1:4">
      <c r="A27" s="4" t="s">
        <v>916</v>
      </c>
      <c r="B27" s="7" t="n">
        <v>178802</v>
      </c>
      <c r="C27" s="7" t="n">
        <v>118860</v>
      </c>
    </row>
    <row r="28" spans="1:4">
      <c r="A28" s="4" t="s">
        <v>917</v>
      </c>
      <c r="B28" s="4" t="s">
        <v>918</v>
      </c>
      <c r="C28" s="4" t="s">
        <v>919</v>
      </c>
    </row>
    <row r="29" spans="1:4">
      <c r="A29" s="4" t="s">
        <v>920</v>
      </c>
      <c r="B29" s="7" t="n">
        <v>80791</v>
      </c>
      <c r="C29" s="7" t="n">
        <v>44438</v>
      </c>
    </row>
    <row r="30" spans="1:4">
      <c r="A30" s="4" t="s">
        <v>921</v>
      </c>
      <c r="B30" s="4" t="s">
        <v>873</v>
      </c>
      <c r="C30" s="4" t="s">
        <v>873</v>
      </c>
    </row>
    <row r="31" spans="1:4">
      <c r="A31" s="4" t="s">
        <v>922</v>
      </c>
      <c r="B31" s="7" t="n">
        <v>100989</v>
      </c>
      <c r="C31" s="7" t="n">
        <v>55547</v>
      </c>
    </row>
    <row r="32" spans="1:4">
      <c r="A32" s="4" t="s">
        <v>895</v>
      </c>
      <c r="B32" s="4" t="s">
        <v>890</v>
      </c>
      <c r="C32" s="4" t="s">
        <v>890</v>
      </c>
    </row>
    <row r="33" spans="1:4">
      <c r="A33" s="4" t="s">
        <v>923</v>
      </c>
    </row>
    <row r="34" spans="1:4">
      <c r="A34" s="3" t="s">
        <v>888</v>
      </c>
    </row>
    <row r="35" spans="1:4">
      <c r="A35" s="4" t="s">
        <v>897</v>
      </c>
      <c r="B35" s="7" t="n">
        <v>187072</v>
      </c>
      <c r="C35" s="7" t="n">
        <v>139673</v>
      </c>
    </row>
    <row r="36" spans="1:4">
      <c r="A36" s="4" t="s">
        <v>898</v>
      </c>
      <c r="B36" s="4" t="s">
        <v>924</v>
      </c>
      <c r="C36" s="4" t="s">
        <v>925</v>
      </c>
    </row>
    <row r="37" spans="1:4">
      <c r="A37" s="4" t="s">
        <v>901</v>
      </c>
      <c r="B37" s="7" t="n">
        <v>138245</v>
      </c>
      <c r="C37" s="7" t="n">
        <v>81456</v>
      </c>
    </row>
    <row r="38" spans="1:4">
      <c r="A38" s="4" t="s">
        <v>902</v>
      </c>
      <c r="B38" s="4" t="s">
        <v>812</v>
      </c>
      <c r="C38" s="4" t="s">
        <v>812</v>
      </c>
    </row>
    <row r="39" spans="1:4">
      <c r="A39" s="4" t="s">
        <v>904</v>
      </c>
      <c r="B39" s="7" t="n">
        <v>176878</v>
      </c>
      <c r="C39" s="7" t="n">
        <v>129979</v>
      </c>
    </row>
    <row r="40" spans="1:4">
      <c r="A40" s="4" t="s">
        <v>905</v>
      </c>
      <c r="B40" s="4" t="s">
        <v>926</v>
      </c>
      <c r="C40" s="4" t="s">
        <v>927</v>
      </c>
    </row>
    <row r="41" spans="1:4">
      <c r="A41" s="4" t="s">
        <v>908</v>
      </c>
      <c r="B41" s="7" t="n">
        <v>77763</v>
      </c>
      <c r="C41" s="7" t="n">
        <v>45819</v>
      </c>
    </row>
    <row r="42" spans="1:4">
      <c r="A42" s="4" t="s">
        <v>909</v>
      </c>
      <c r="B42" s="4" t="s">
        <v>892</v>
      </c>
      <c r="C42" s="4" t="s">
        <v>892</v>
      </c>
    </row>
    <row r="43" spans="1:4">
      <c r="A43" s="4" t="s">
        <v>912</v>
      </c>
      <c r="B43" s="7" t="n">
        <v>176878</v>
      </c>
      <c r="C43" s="7" t="n">
        <v>129979</v>
      </c>
    </row>
    <row r="44" spans="1:4">
      <c r="A44" s="4" t="s">
        <v>913</v>
      </c>
      <c r="B44" s="4" t="s">
        <v>926</v>
      </c>
      <c r="C44" s="4" t="s">
        <v>927</v>
      </c>
    </row>
    <row r="45" spans="1:4">
      <c r="A45" s="4" t="s">
        <v>914</v>
      </c>
      <c r="B45" s="7" t="n">
        <v>103684</v>
      </c>
      <c r="C45" s="7" t="n">
        <v>61092</v>
      </c>
    </row>
    <row r="46" spans="1:4">
      <c r="A46" s="4" t="s">
        <v>891</v>
      </c>
      <c r="B46" s="4" t="s">
        <v>458</v>
      </c>
      <c r="C46" s="4" t="s">
        <v>458</v>
      </c>
    </row>
    <row r="47" spans="1:4">
      <c r="A47" s="4" t="s">
        <v>916</v>
      </c>
      <c r="B47" s="7" t="n">
        <v>176878</v>
      </c>
      <c r="C47" s="7" t="n">
        <v>129979</v>
      </c>
    </row>
    <row r="48" spans="1:4">
      <c r="A48" s="4" t="s">
        <v>917</v>
      </c>
      <c r="B48" s="4" t="s">
        <v>928</v>
      </c>
      <c r="C48" s="4" t="s">
        <v>929</v>
      </c>
    </row>
    <row r="49" spans="1:4">
      <c r="A49" s="4" t="s">
        <v>920</v>
      </c>
      <c r="B49" s="7" t="n">
        <v>80724</v>
      </c>
      <c r="C49" s="7" t="n">
        <v>44439</v>
      </c>
    </row>
    <row r="50" spans="1:4">
      <c r="A50" s="4" t="s">
        <v>921</v>
      </c>
      <c r="B50" s="4" t="s">
        <v>873</v>
      </c>
      <c r="C50" s="4" t="s">
        <v>8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30</v>
      </c>
      <c r="B1" s="2" t="s">
        <v>342</v>
      </c>
      <c r="C1" s="2" t="s">
        <v>1</v>
      </c>
    </row>
    <row r="2" spans="1:3">
      <c r="B2" s="2" t="s">
        <v>887</v>
      </c>
      <c r="C2" s="2" t="s">
        <v>2</v>
      </c>
    </row>
    <row r="3" spans="1:3">
      <c r="A3" s="3" t="s">
        <v>931</v>
      </c>
    </row>
    <row r="4" spans="1:3">
      <c r="A4" s="4" t="s">
        <v>932</v>
      </c>
      <c r="B4" s="4" t="s">
        <v>933</v>
      </c>
    </row>
    <row r="5" spans="1:3">
      <c r="A5" s="4" t="s">
        <v>934</v>
      </c>
      <c r="B5" s="4" t="s">
        <v>935</v>
      </c>
    </row>
    <row r="6" spans="1:3">
      <c r="A6" s="4" t="s">
        <v>936</v>
      </c>
      <c r="B6" s="4" t="s">
        <v>811</v>
      </c>
    </row>
    <row r="7" spans="1:3">
      <c r="A7" s="4" t="s">
        <v>937</v>
      </c>
      <c r="B7" s="4" t="s">
        <v>892</v>
      </c>
    </row>
    <row r="8" spans="1:3">
      <c r="A8" s="4" t="s">
        <v>938</v>
      </c>
      <c r="B8" s="4" t="s">
        <v>812</v>
      </c>
    </row>
    <row r="9" spans="1:3">
      <c r="A9" s="4" t="s">
        <v>939</v>
      </c>
      <c r="B9" s="4" t="s">
        <v>894</v>
      </c>
    </row>
    <row r="10" spans="1:3">
      <c r="A10" s="4" t="s">
        <v>940</v>
      </c>
      <c r="B10" s="4" t="s">
        <v>890</v>
      </c>
    </row>
    <row r="11" spans="1:3">
      <c r="A11" s="4" t="s">
        <v>941</v>
      </c>
      <c r="B11" s="4" t="s">
        <v>942</v>
      </c>
      <c r="C11" s="4" t="s">
        <v>9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25</v>
      </c>
      <c r="D1" s="2" t="s">
        <v>945</v>
      </c>
    </row>
    <row r="2" spans="1:4">
      <c r="A2" s="3" t="s">
        <v>946</v>
      </c>
    </row>
    <row r="3" spans="1:4">
      <c r="A3" s="4" t="s">
        <v>947</v>
      </c>
      <c r="B3" s="7" t="n">
        <v>127530</v>
      </c>
      <c r="C3" s="7" t="n">
        <v>74256</v>
      </c>
    </row>
    <row r="4" spans="1:4">
      <c r="A4" s="4" t="s">
        <v>355</v>
      </c>
      <c r="B4" s="5" t="n">
        <v>55956</v>
      </c>
      <c r="C4" s="5" t="n">
        <v>42153</v>
      </c>
    </row>
    <row r="5" spans="1:4">
      <c r="A5" s="4" t="s">
        <v>948</v>
      </c>
      <c r="B5" s="5" t="n">
        <v>1345</v>
      </c>
      <c r="C5" s="5" t="n">
        <v>1509</v>
      </c>
    </row>
    <row r="6" spans="1:4">
      <c r="A6" s="4" t="s">
        <v>949</v>
      </c>
    </row>
    <row r="7" spans="1:4">
      <c r="A7" s="3" t="s">
        <v>946</v>
      </c>
    </row>
    <row r="8" spans="1:4">
      <c r="A8" s="4" t="s">
        <v>947</v>
      </c>
      <c r="B8" s="5" t="n">
        <v>74584</v>
      </c>
      <c r="C8" s="5" t="n">
        <v>67740</v>
      </c>
    </row>
    <row r="9" spans="1:4">
      <c r="A9" s="4" t="s">
        <v>950</v>
      </c>
    </row>
    <row r="10" spans="1:4">
      <c r="A10" s="3" t="s">
        <v>946</v>
      </c>
    </row>
    <row r="11" spans="1:4">
      <c r="A11" s="4" t="s">
        <v>947</v>
      </c>
      <c r="B11" s="5" t="n">
        <v>48325</v>
      </c>
      <c r="C11" s="5" t="n">
        <v>2479</v>
      </c>
    </row>
    <row r="12" spans="1:4">
      <c r="A12" s="4" t="s">
        <v>951</v>
      </c>
    </row>
    <row r="13" spans="1:4">
      <c r="A13" s="3" t="s">
        <v>946</v>
      </c>
    </row>
    <row r="14" spans="1:4">
      <c r="A14" s="4" t="s">
        <v>355</v>
      </c>
      <c r="B14" s="5" t="n">
        <v>55956</v>
      </c>
      <c r="C14" s="5" t="n">
        <v>42153</v>
      </c>
    </row>
    <row r="15" spans="1:4">
      <c r="A15" s="4" t="s">
        <v>948</v>
      </c>
      <c r="B15" s="5" t="n">
        <v>1345</v>
      </c>
      <c r="C15" s="5" t="n">
        <v>1509</v>
      </c>
    </row>
    <row r="16" spans="1:4">
      <c r="A16" s="4" t="s">
        <v>952</v>
      </c>
      <c r="B16" s="5" t="n">
        <v>244</v>
      </c>
      <c r="C16" s="5" t="n">
        <v>451</v>
      </c>
    </row>
    <row r="17" spans="1:4">
      <c r="A17" s="4" t="s">
        <v>953</v>
      </c>
    </row>
    <row r="18" spans="1:4">
      <c r="A18" s="3" t="s">
        <v>946</v>
      </c>
    </row>
    <row r="19" spans="1:4">
      <c r="A19" s="4" t="s">
        <v>947</v>
      </c>
      <c r="B19" s="5" t="n">
        <v>74584</v>
      </c>
      <c r="C19" s="5" t="n">
        <v>67740</v>
      </c>
    </row>
    <row r="20" spans="1:4">
      <c r="A20" s="4" t="s">
        <v>954</v>
      </c>
    </row>
    <row r="21" spans="1:4">
      <c r="A21" s="3" t="s">
        <v>946</v>
      </c>
    </row>
    <row r="22" spans="1:4">
      <c r="A22" s="4" t="s">
        <v>947</v>
      </c>
      <c r="B22" s="5" t="n">
        <v>1496</v>
      </c>
      <c r="C22" s="5" t="n">
        <v>1494</v>
      </c>
    </row>
    <row r="23" spans="1:4">
      <c r="A23" s="4" t="s">
        <v>955</v>
      </c>
    </row>
    <row r="24" spans="1:4">
      <c r="A24" s="3" t="s">
        <v>946</v>
      </c>
    </row>
    <row r="25" spans="1:4">
      <c r="A25" s="4" t="s">
        <v>947</v>
      </c>
      <c r="B25" s="5" t="n">
        <v>48325</v>
      </c>
      <c r="C25" s="5" t="n">
        <v>2479</v>
      </c>
    </row>
    <row r="26" spans="1:4">
      <c r="A26" s="4" t="s">
        <v>956</v>
      </c>
    </row>
    <row r="27" spans="1:4">
      <c r="A27" s="3" t="s">
        <v>946</v>
      </c>
    </row>
    <row r="28" spans="1:4">
      <c r="A28" s="4" t="s">
        <v>947</v>
      </c>
      <c r="B28" s="5" t="n">
        <v>3126</v>
      </c>
      <c r="C28" s="5" t="n">
        <v>2543</v>
      </c>
    </row>
    <row r="29" spans="1:4">
      <c r="A29" s="4" t="s">
        <v>957</v>
      </c>
    </row>
    <row r="30" spans="1:4">
      <c r="A30" s="3" t="s">
        <v>946</v>
      </c>
    </row>
    <row r="31" spans="1:4">
      <c r="A31" s="4" t="s">
        <v>948</v>
      </c>
      <c r="B31" s="5" t="n">
        <v>0</v>
      </c>
      <c r="C31" s="5" t="n">
        <v>0</v>
      </c>
    </row>
    <row r="32" spans="1:4">
      <c r="A32" s="4" t="s">
        <v>958</v>
      </c>
    </row>
    <row r="33" spans="1:4">
      <c r="A33" s="3" t="s">
        <v>946</v>
      </c>
    </row>
    <row r="34" spans="1:4">
      <c r="A34" s="4" t="s">
        <v>355</v>
      </c>
      <c r="B34" s="5" t="n">
        <v>0</v>
      </c>
      <c r="C34" s="5" t="n">
        <v>0</v>
      </c>
    </row>
    <row r="35" spans="1:4">
      <c r="A35" s="4" t="s">
        <v>948</v>
      </c>
      <c r="B35" s="5" t="n">
        <v>0</v>
      </c>
      <c r="C35" s="5" t="n">
        <v>0</v>
      </c>
    </row>
    <row r="36" spans="1:4">
      <c r="A36" s="4" t="s">
        <v>952</v>
      </c>
      <c r="B36" s="5" t="n">
        <v>0</v>
      </c>
      <c r="C36" s="5" t="n">
        <v>0</v>
      </c>
    </row>
    <row r="37" spans="1:4">
      <c r="A37" s="4" t="s">
        <v>959</v>
      </c>
    </row>
    <row r="38" spans="1:4">
      <c r="A38" s="3" t="s">
        <v>946</v>
      </c>
    </row>
    <row r="39" spans="1:4">
      <c r="A39" s="4" t="s">
        <v>947</v>
      </c>
      <c r="B39" s="5" t="n">
        <v>0</v>
      </c>
      <c r="C39" s="5" t="n">
        <v>0</v>
      </c>
    </row>
    <row r="40" spans="1:4">
      <c r="A40" s="4" t="s">
        <v>960</v>
      </c>
    </row>
    <row r="41" spans="1:4">
      <c r="A41" s="3" t="s">
        <v>946</v>
      </c>
    </row>
    <row r="42" spans="1:4">
      <c r="A42" s="4" t="s">
        <v>947</v>
      </c>
      <c r="B42" s="5" t="n">
        <v>0</v>
      </c>
      <c r="C42" s="5" t="n">
        <v>0</v>
      </c>
    </row>
    <row r="43" spans="1:4">
      <c r="A43" s="4" t="s">
        <v>961</v>
      </c>
    </row>
    <row r="44" spans="1:4">
      <c r="A44" s="3" t="s">
        <v>946</v>
      </c>
    </row>
    <row r="45" spans="1:4">
      <c r="A45" s="4" t="s">
        <v>947</v>
      </c>
      <c r="B45" s="5" t="n">
        <v>0</v>
      </c>
      <c r="C45" s="5" t="n">
        <v>0</v>
      </c>
    </row>
    <row r="46" spans="1:4">
      <c r="A46" s="4" t="s">
        <v>962</v>
      </c>
    </row>
    <row r="47" spans="1:4">
      <c r="A47" s="3" t="s">
        <v>946</v>
      </c>
    </row>
    <row r="48" spans="1:4">
      <c r="A48" s="4" t="s">
        <v>947</v>
      </c>
      <c r="B48" s="5" t="n">
        <v>0</v>
      </c>
      <c r="C48" s="5" t="n">
        <v>0</v>
      </c>
    </row>
    <row r="49" spans="1:4">
      <c r="A49" s="4" t="s">
        <v>963</v>
      </c>
    </row>
    <row r="50" spans="1:4">
      <c r="A50" s="3" t="s">
        <v>946</v>
      </c>
    </row>
    <row r="51" spans="1:4">
      <c r="A51" s="4" t="s">
        <v>948</v>
      </c>
      <c r="B51" s="5" t="n">
        <v>1345</v>
      </c>
      <c r="C51" s="5" t="n">
        <v>1509</v>
      </c>
    </row>
    <row r="52" spans="1:4">
      <c r="A52" s="4" t="s">
        <v>964</v>
      </c>
    </row>
    <row r="53" spans="1:4">
      <c r="A53" s="3" t="s">
        <v>946</v>
      </c>
    </row>
    <row r="54" spans="1:4">
      <c r="A54" s="4" t="s">
        <v>355</v>
      </c>
      <c r="B54" s="5" t="n">
        <v>55956</v>
      </c>
      <c r="C54" s="5" t="n">
        <v>42153</v>
      </c>
    </row>
    <row r="55" spans="1:4">
      <c r="A55" s="4" t="s">
        <v>948</v>
      </c>
      <c r="B55" s="5" t="n">
        <v>1345</v>
      </c>
      <c r="C55" s="5" t="n">
        <v>1509</v>
      </c>
    </row>
    <row r="56" spans="1:4">
      <c r="A56" s="4" t="s">
        <v>952</v>
      </c>
      <c r="B56" s="5" t="n">
        <v>0</v>
      </c>
      <c r="C56" s="5" t="n">
        <v>0</v>
      </c>
    </row>
    <row r="57" spans="1:4">
      <c r="A57" s="4" t="s">
        <v>965</v>
      </c>
    </row>
    <row r="58" spans="1:4">
      <c r="A58" s="3" t="s">
        <v>946</v>
      </c>
    </row>
    <row r="59" spans="1:4">
      <c r="A59" s="4" t="s">
        <v>947</v>
      </c>
      <c r="B59" s="5" t="n">
        <v>74584</v>
      </c>
      <c r="C59" s="5" t="n">
        <v>67740</v>
      </c>
    </row>
    <row r="60" spans="1:4">
      <c r="A60" s="4" t="s">
        <v>966</v>
      </c>
    </row>
    <row r="61" spans="1:4">
      <c r="A61" s="3" t="s">
        <v>946</v>
      </c>
    </row>
    <row r="62" spans="1:4">
      <c r="A62" s="4" t="s">
        <v>947</v>
      </c>
      <c r="B62" s="5" t="n">
        <v>1496</v>
      </c>
      <c r="C62" s="5" t="n">
        <v>1494</v>
      </c>
    </row>
    <row r="63" spans="1:4">
      <c r="A63" s="4" t="s">
        <v>967</v>
      </c>
    </row>
    <row r="64" spans="1:4">
      <c r="A64" s="3" t="s">
        <v>946</v>
      </c>
    </row>
    <row r="65" spans="1:4">
      <c r="A65" s="4" t="s">
        <v>947</v>
      </c>
      <c r="B65" s="5" t="n">
        <v>48325</v>
      </c>
      <c r="C65" s="5" t="n">
        <v>2479</v>
      </c>
    </row>
    <row r="66" spans="1:4">
      <c r="A66" s="4" t="s">
        <v>968</v>
      </c>
    </row>
    <row r="67" spans="1:4">
      <c r="A67" s="3" t="s">
        <v>946</v>
      </c>
    </row>
    <row r="68" spans="1:4">
      <c r="A68" s="4" t="s">
        <v>947</v>
      </c>
      <c r="B68" s="5" t="n">
        <v>3126</v>
      </c>
      <c r="C68" s="5" t="n">
        <v>2464</v>
      </c>
    </row>
    <row r="69" spans="1:4">
      <c r="A69" s="4" t="s">
        <v>969</v>
      </c>
    </row>
    <row r="70" spans="1:4">
      <c r="A70" s="3" t="s">
        <v>946</v>
      </c>
    </row>
    <row r="71" spans="1:4">
      <c r="A71" s="4" t="s">
        <v>948</v>
      </c>
      <c r="B71" s="5" t="n">
        <v>0</v>
      </c>
      <c r="C71" s="5" t="n">
        <v>0</v>
      </c>
    </row>
    <row r="72" spans="1:4">
      <c r="A72" s="4" t="s">
        <v>952</v>
      </c>
      <c r="B72" s="5" t="n">
        <v>244</v>
      </c>
      <c r="C72" s="5" t="n">
        <v>530</v>
      </c>
      <c r="D72" s="7" t="n">
        <v>528</v>
      </c>
    </row>
    <row r="73" spans="1:4">
      <c r="A73" s="4" t="s">
        <v>970</v>
      </c>
    </row>
    <row r="74" spans="1:4">
      <c r="A74" s="3" t="s">
        <v>946</v>
      </c>
    </row>
    <row r="75" spans="1:4">
      <c r="A75" s="4" t="s">
        <v>355</v>
      </c>
      <c r="B75" s="5" t="n">
        <v>0</v>
      </c>
      <c r="C75" s="5" t="n">
        <v>0</v>
      </c>
    </row>
    <row r="76" spans="1:4">
      <c r="A76" s="4" t="s">
        <v>948</v>
      </c>
      <c r="B76" s="5" t="n">
        <v>0</v>
      </c>
      <c r="C76" s="5" t="n">
        <v>0</v>
      </c>
    </row>
    <row r="77" spans="1:4">
      <c r="A77" s="4" t="s">
        <v>952</v>
      </c>
      <c r="B77" s="5" t="n">
        <v>244</v>
      </c>
      <c r="C77" s="5" t="n">
        <v>451</v>
      </c>
    </row>
    <row r="78" spans="1:4">
      <c r="A78" s="4" t="s">
        <v>971</v>
      </c>
    </row>
    <row r="79" spans="1:4">
      <c r="A79" s="3" t="s">
        <v>946</v>
      </c>
    </row>
    <row r="80" spans="1:4">
      <c r="A80" s="4" t="s">
        <v>947</v>
      </c>
      <c r="B80" s="5" t="n">
        <v>0</v>
      </c>
      <c r="C80" s="5" t="n">
        <v>0</v>
      </c>
    </row>
    <row r="81" spans="1:4">
      <c r="A81" s="4" t="s">
        <v>972</v>
      </c>
    </row>
    <row r="82" spans="1:4">
      <c r="A82" s="3" t="s">
        <v>946</v>
      </c>
    </row>
    <row r="83" spans="1:4">
      <c r="A83" s="4" t="s">
        <v>947</v>
      </c>
      <c r="B83" s="5" t="n">
        <v>0</v>
      </c>
      <c r="C83" s="5" t="n">
        <v>0</v>
      </c>
    </row>
    <row r="84" spans="1:4">
      <c r="A84" s="4" t="s">
        <v>973</v>
      </c>
    </row>
    <row r="85" spans="1:4">
      <c r="A85" s="3" t="s">
        <v>946</v>
      </c>
    </row>
    <row r="86" spans="1:4">
      <c r="A86" s="4" t="s">
        <v>947</v>
      </c>
      <c r="B86" s="5" t="n">
        <v>0</v>
      </c>
      <c r="C86" s="5" t="n">
        <v>0</v>
      </c>
    </row>
    <row r="87" spans="1:4">
      <c r="A87" s="4" t="s">
        <v>974</v>
      </c>
    </row>
    <row r="88" spans="1:4">
      <c r="A88" s="3" t="s">
        <v>946</v>
      </c>
    </row>
    <row r="89" spans="1:4">
      <c r="A89" s="4" t="s">
        <v>947</v>
      </c>
      <c r="B89" s="7" t="n">
        <v>0</v>
      </c>
      <c r="C89" s="7" t="n">
        <v>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5</v>
      </c>
      <c r="B1" s="2" t="s">
        <v>1</v>
      </c>
      <c r="C1" s="2" t="s">
        <v>405</v>
      </c>
    </row>
    <row r="2" spans="1:3">
      <c r="B2" s="2" t="s">
        <v>2</v>
      </c>
      <c r="C2" s="2" t="s">
        <v>25</v>
      </c>
    </row>
    <row r="3" spans="1:3">
      <c r="A3" s="4" t="s">
        <v>976</v>
      </c>
      <c r="B3" s="7" t="n">
        <v>530</v>
      </c>
      <c r="C3" s="7" t="n">
        <v>528</v>
      </c>
    </row>
    <row r="4" spans="1:3">
      <c r="A4" s="4" t="s">
        <v>977</v>
      </c>
      <c r="B4" s="5" t="n">
        <v>-42</v>
      </c>
      <c r="C4" s="5" t="n">
        <v>79</v>
      </c>
    </row>
    <row r="5" spans="1:3">
      <c r="A5" s="4" t="s">
        <v>978</v>
      </c>
      <c r="B5" s="5" t="n">
        <v>-244</v>
      </c>
      <c r="C5" s="5" t="n">
        <v>-77</v>
      </c>
    </row>
    <row r="6" spans="1:3">
      <c r="A6" s="4" t="s">
        <v>979</v>
      </c>
      <c r="B6" s="7" t="n">
        <v>244</v>
      </c>
      <c r="C6" s="7" t="n">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24</v>
      </c>
      <c r="B4" s="7" t="n">
        <v>-7953</v>
      </c>
      <c r="C4" s="7" t="n">
        <v>3604</v>
      </c>
    </row>
    <row r="5" spans="1:3">
      <c r="A5" s="3" t="s">
        <v>144</v>
      </c>
    </row>
    <row r="6" spans="1:3">
      <c r="A6" s="4" t="s">
        <v>79</v>
      </c>
      <c r="B6" s="5" t="n">
        <v>2545</v>
      </c>
      <c r="C6" s="5" t="n">
        <v>540</v>
      </c>
    </row>
    <row r="7" spans="1:3">
      <c r="A7" s="4" t="s">
        <v>145</v>
      </c>
      <c r="B7" s="5" t="n">
        <v>1852</v>
      </c>
      <c r="C7" s="5" t="n">
        <v>142</v>
      </c>
    </row>
    <row r="8" spans="1:3">
      <c r="A8" s="4" t="s">
        <v>146</v>
      </c>
      <c r="B8" s="5" t="n">
        <v>0</v>
      </c>
      <c r="C8" s="5" t="n">
        <v>96</v>
      </c>
    </row>
    <row r="9" spans="1:3">
      <c r="A9" s="4" t="s">
        <v>147</v>
      </c>
      <c r="B9" s="5" t="n">
        <v>1200</v>
      </c>
      <c r="C9" s="5" t="n">
        <v>665</v>
      </c>
    </row>
    <row r="10" spans="1:3">
      <c r="A10" s="4" t="s">
        <v>132</v>
      </c>
      <c r="B10" s="5" t="n">
        <v>572</v>
      </c>
      <c r="C10" s="5" t="n">
        <v>346</v>
      </c>
    </row>
    <row r="11" spans="1:3">
      <c r="A11" s="4" t="s">
        <v>148</v>
      </c>
      <c r="B11" s="5" t="n">
        <v>25</v>
      </c>
      <c r="C11" s="5" t="n">
        <v>30</v>
      </c>
    </row>
    <row r="12" spans="1:3">
      <c r="A12" s="4" t="s">
        <v>149</v>
      </c>
      <c r="B12" s="5" t="n">
        <v>-628</v>
      </c>
      <c r="C12" s="5" t="n">
        <v>-354</v>
      </c>
    </row>
    <row r="13" spans="1:3">
      <c r="A13" s="4" t="s">
        <v>150</v>
      </c>
      <c r="B13" s="5" t="n">
        <v>139</v>
      </c>
      <c r="C13" s="5" t="n">
        <v>0</v>
      </c>
    </row>
    <row r="14" spans="1:3">
      <c r="A14" s="4" t="s">
        <v>151</v>
      </c>
      <c r="B14" s="5" t="n">
        <v>1222</v>
      </c>
      <c r="C14" s="5" t="n">
        <v>271</v>
      </c>
    </row>
    <row r="15" spans="1:3">
      <c r="A15" s="4" t="s">
        <v>152</v>
      </c>
      <c r="B15" s="5" t="n">
        <v>-337290</v>
      </c>
      <c r="C15" s="5" t="n">
        <v>-326920</v>
      </c>
    </row>
    <row r="16" spans="1:3">
      <c r="A16" s="4" t="s">
        <v>153</v>
      </c>
      <c r="B16" s="5" t="n">
        <v>355115</v>
      </c>
      <c r="C16" s="5" t="n">
        <v>330070</v>
      </c>
    </row>
    <row r="17" spans="1:3">
      <c r="A17" s="4" t="s">
        <v>83</v>
      </c>
      <c r="B17" s="5" t="n">
        <v>-3439</v>
      </c>
      <c r="C17" s="5" t="n">
        <v>-5968</v>
      </c>
    </row>
    <row r="18" spans="1:3">
      <c r="A18" s="4" t="s">
        <v>154</v>
      </c>
      <c r="B18" s="5" t="n">
        <v>-45</v>
      </c>
      <c r="C18" s="5" t="n">
        <v>-19</v>
      </c>
    </row>
    <row r="19" spans="1:3">
      <c r="A19" s="4" t="s">
        <v>155</v>
      </c>
      <c r="B19" s="5" t="n">
        <v>0</v>
      </c>
      <c r="C19" s="5" t="n">
        <v>179</v>
      </c>
    </row>
    <row r="20" spans="1:3">
      <c r="A20" s="4" t="s">
        <v>156</v>
      </c>
      <c r="B20" s="5" t="n">
        <v>-705</v>
      </c>
      <c r="C20" s="5" t="n">
        <v>-345</v>
      </c>
    </row>
    <row r="21" spans="1:3">
      <c r="A21" s="4" t="s">
        <v>157</v>
      </c>
      <c r="B21" s="5" t="n">
        <v>431</v>
      </c>
      <c r="C21" s="5" t="n">
        <v>-67</v>
      </c>
    </row>
    <row r="22" spans="1:3">
      <c r="A22" s="4" t="s">
        <v>158</v>
      </c>
      <c r="B22" s="5" t="n">
        <v>340</v>
      </c>
      <c r="C22" s="5" t="n">
        <v>51</v>
      </c>
    </row>
    <row r="23" spans="1:3">
      <c r="A23" s="4" t="s">
        <v>159</v>
      </c>
      <c r="B23" s="5" t="n">
        <v>2470</v>
      </c>
      <c r="C23" s="5" t="n">
        <v>62</v>
      </c>
    </row>
    <row r="24" spans="1:3">
      <c r="A24" s="4" t="s">
        <v>160</v>
      </c>
      <c r="B24" s="5" t="n">
        <v>-355</v>
      </c>
      <c r="C24" s="5" t="n">
        <v>-155</v>
      </c>
    </row>
    <row r="25" spans="1:3">
      <c r="A25" s="4" t="s">
        <v>161</v>
      </c>
      <c r="B25" s="5" t="n">
        <v>15496</v>
      </c>
      <c r="C25" s="5" t="n">
        <v>2228</v>
      </c>
    </row>
    <row r="26" spans="1:3">
      <c r="A26" s="3" t="s">
        <v>162</v>
      </c>
    </row>
    <row r="27" spans="1:3">
      <c r="A27" s="4" t="s">
        <v>163</v>
      </c>
      <c r="B27" s="5" t="n">
        <v>0</v>
      </c>
      <c r="C27" s="5" t="n">
        <v>9880</v>
      </c>
    </row>
    <row r="28" spans="1:3">
      <c r="A28" s="4" t="s">
        <v>164</v>
      </c>
      <c r="B28" s="5" t="n">
        <v>-44535</v>
      </c>
      <c r="C28" s="5" t="n">
        <v>-27925</v>
      </c>
    </row>
    <row r="29" spans="1:3">
      <c r="A29" s="4" t="s">
        <v>165</v>
      </c>
      <c r="B29" s="5" t="n">
        <v>0</v>
      </c>
      <c r="C29" s="5" t="n">
        <v>-3000</v>
      </c>
    </row>
    <row r="30" spans="1:3">
      <c r="A30" s="4" t="s">
        <v>166</v>
      </c>
      <c r="B30" s="5" t="n">
        <v>112039</v>
      </c>
      <c r="C30" s="5" t="n">
        <v>14520</v>
      </c>
    </row>
    <row r="31" spans="1:3">
      <c r="A31" s="4" t="s">
        <v>167</v>
      </c>
      <c r="B31" s="5" t="n">
        <v>-10662</v>
      </c>
      <c r="C31" s="5" t="n">
        <v>-63780</v>
      </c>
    </row>
    <row r="32" spans="1:3">
      <c r="A32" s="4" t="s">
        <v>168</v>
      </c>
      <c r="B32" s="5" t="n">
        <v>0</v>
      </c>
      <c r="C32" s="5" t="n">
        <v>-6500</v>
      </c>
    </row>
    <row r="33" spans="1:3">
      <c r="A33" s="4" t="s">
        <v>169</v>
      </c>
      <c r="B33" s="5" t="n">
        <v>954</v>
      </c>
      <c r="C33" s="5" t="n">
        <v>138</v>
      </c>
    </row>
    <row r="34" spans="1:3">
      <c r="A34" s="4" t="s">
        <v>170</v>
      </c>
      <c r="B34" s="5" t="n">
        <v>0</v>
      </c>
      <c r="C34" s="5" t="n">
        <v>3759</v>
      </c>
    </row>
    <row r="35" spans="1:3">
      <c r="A35" s="4" t="s">
        <v>171</v>
      </c>
      <c r="B35" s="5" t="n">
        <v>-1773</v>
      </c>
      <c r="C35" s="5" t="n">
        <v>-184</v>
      </c>
    </row>
    <row r="36" spans="1:3">
      <c r="A36" s="4" t="s">
        <v>172</v>
      </c>
      <c r="B36" s="5" t="n">
        <v>29285</v>
      </c>
      <c r="C36" s="5" t="n">
        <v>0</v>
      </c>
    </row>
    <row r="37" spans="1:3">
      <c r="A37" s="4" t="s">
        <v>173</v>
      </c>
      <c r="B37" s="5" t="n">
        <v>85308</v>
      </c>
      <c r="C37" s="5" t="n">
        <v>-73092</v>
      </c>
    </row>
    <row r="38" spans="1:3">
      <c r="A38" s="3" t="s">
        <v>174</v>
      </c>
    </row>
    <row r="39" spans="1:3">
      <c r="A39" s="4" t="s">
        <v>175</v>
      </c>
      <c r="B39" s="5" t="n">
        <v>-4699</v>
      </c>
      <c r="C39" s="5" t="n">
        <v>45975</v>
      </c>
    </row>
    <row r="40" spans="1:3">
      <c r="A40" s="4" t="s">
        <v>176</v>
      </c>
      <c r="B40" s="5" t="n">
        <v>-126293</v>
      </c>
      <c r="C40" s="5" t="n">
        <v>2713</v>
      </c>
    </row>
    <row r="41" spans="1:3">
      <c r="A41" s="4" t="s">
        <v>177</v>
      </c>
      <c r="B41" s="5" t="n">
        <v>109041</v>
      </c>
      <c r="C41" s="5" t="n">
        <v>0</v>
      </c>
    </row>
    <row r="42" spans="1:3">
      <c r="A42" s="4" t="s">
        <v>178</v>
      </c>
      <c r="B42" s="5" t="n">
        <v>0</v>
      </c>
      <c r="C42" s="5" t="n">
        <v>-13977</v>
      </c>
    </row>
    <row r="43" spans="1:3">
      <c r="A43" s="4" t="s">
        <v>179</v>
      </c>
      <c r="B43" s="5" t="n">
        <v>136</v>
      </c>
      <c r="C43" s="5" t="n">
        <v>38617</v>
      </c>
    </row>
    <row r="44" spans="1:3">
      <c r="A44" s="4" t="s">
        <v>180</v>
      </c>
      <c r="B44" s="5" t="n">
        <v>-21815</v>
      </c>
      <c r="C44" s="5" t="n">
        <v>73328</v>
      </c>
    </row>
    <row r="45" spans="1:3">
      <c r="A45" s="4" t="s">
        <v>181</v>
      </c>
      <c r="B45" s="5" t="n">
        <v>78989</v>
      </c>
      <c r="C45" s="5" t="n">
        <v>2464</v>
      </c>
    </row>
    <row r="46" spans="1:3">
      <c r="A46" s="4" t="s">
        <v>182</v>
      </c>
      <c r="B46" s="5" t="n">
        <v>28972</v>
      </c>
      <c r="C46" s="5" t="n">
        <v>39366</v>
      </c>
    </row>
    <row r="47" spans="1:3">
      <c r="A47" s="4" t="s">
        <v>183</v>
      </c>
      <c r="B47" s="5" t="n">
        <v>107961</v>
      </c>
      <c r="C47" s="5" t="n">
        <v>41830</v>
      </c>
    </row>
    <row r="48" spans="1:3">
      <c r="A48" s="3" t="s">
        <v>184</v>
      </c>
    </row>
    <row r="49" spans="1:3">
      <c r="A49" s="4" t="s">
        <v>185</v>
      </c>
      <c r="B49" s="5" t="n">
        <v>4881</v>
      </c>
      <c r="C49" s="5" t="n">
        <v>2277</v>
      </c>
    </row>
    <row r="50" spans="1:3">
      <c r="A50" s="4" t="s">
        <v>186</v>
      </c>
      <c r="B50" s="5" t="n">
        <v>0</v>
      </c>
      <c r="C50" s="5" t="n">
        <v>1930</v>
      </c>
    </row>
    <row r="51" spans="1:3">
      <c r="A51" s="4" t="s">
        <v>187</v>
      </c>
      <c r="B51" s="5" t="n">
        <v>174</v>
      </c>
      <c r="C51" s="5" t="n">
        <v>0</v>
      </c>
    </row>
    <row r="52" spans="1:3">
      <c r="A52" s="4" t="s">
        <v>188</v>
      </c>
      <c r="B52" s="5" t="n">
        <v>970709</v>
      </c>
      <c r="C52" s="5" t="n">
        <v>0</v>
      </c>
    </row>
    <row r="53" spans="1:3">
      <c r="A53" s="4" t="s">
        <v>189</v>
      </c>
      <c r="B53" s="7" t="n">
        <v>897569</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980</v>
      </c>
      <c r="B1" s="2" t="s">
        <v>1</v>
      </c>
      <c r="C1" s="2" t="s">
        <v>405</v>
      </c>
    </row>
    <row r="2" spans="1:3">
      <c r="B2" s="2" t="s">
        <v>2</v>
      </c>
      <c r="C2" s="2" t="s">
        <v>25</v>
      </c>
    </row>
    <row r="3" spans="1:3">
      <c r="A3" s="4" t="s">
        <v>981</v>
      </c>
      <c r="B3" s="7" t="n">
        <v>1345</v>
      </c>
      <c r="C3" s="7" t="n">
        <v>1509</v>
      </c>
    </row>
    <row r="4" spans="1:3">
      <c r="A4" s="4" t="s">
        <v>982</v>
      </c>
    </row>
    <row r="5" spans="1:3">
      <c r="A5" s="4" t="s">
        <v>983</v>
      </c>
      <c r="B5" s="5" t="n">
        <v>55956</v>
      </c>
      <c r="C5" s="5" t="n">
        <v>42153</v>
      </c>
    </row>
    <row r="6" spans="1:3">
      <c r="A6" s="4" t="s">
        <v>984</v>
      </c>
      <c r="B6" s="5" t="n">
        <v>54733</v>
      </c>
      <c r="C6" s="5" t="n">
        <v>40990</v>
      </c>
    </row>
    <row r="7" spans="1:3">
      <c r="A7" s="4" t="s">
        <v>985</v>
      </c>
      <c r="B7" s="5" t="n">
        <v>1223</v>
      </c>
      <c r="C7" s="5" t="n">
        <v>1163</v>
      </c>
    </row>
    <row r="8" spans="1:3">
      <c r="A8" s="4" t="s">
        <v>986</v>
      </c>
    </row>
    <row r="9" spans="1:3">
      <c r="A9" s="4" t="s">
        <v>981</v>
      </c>
      <c r="B9" s="5" t="n">
        <v>1345</v>
      </c>
      <c r="C9" s="5" t="n">
        <v>1509</v>
      </c>
    </row>
    <row r="10" spans="1:3">
      <c r="A10" s="4" t="s">
        <v>987</v>
      </c>
      <c r="B10" s="5" t="n">
        <v>1374</v>
      </c>
      <c r="C10" s="5" t="n">
        <v>1476</v>
      </c>
    </row>
    <row r="11" spans="1:3">
      <c r="A11" s="4" t="s">
        <v>988</v>
      </c>
      <c r="B11" s="7" t="n">
        <v>-29</v>
      </c>
      <c r="C11" s="7" t="n">
        <v>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9</v>
      </c>
      <c r="C1" s="2" t="s">
        <v>2</v>
      </c>
      <c r="D1" s="2" t="s">
        <v>25</v>
      </c>
    </row>
    <row r="2" spans="1:4">
      <c r="A2" s="3" t="s">
        <v>946</v>
      </c>
    </row>
    <row r="3" spans="1:4">
      <c r="A3" s="4" t="s">
        <v>41</v>
      </c>
      <c r="C3" s="7" t="n">
        <v>4115</v>
      </c>
      <c r="D3" s="7" t="n">
        <v>1549</v>
      </c>
    </row>
    <row r="4" spans="1:4">
      <c r="A4" s="4" t="s">
        <v>990</v>
      </c>
      <c r="B4" s="4" t="s">
        <v>644</v>
      </c>
      <c r="C4" s="5" t="n">
        <v>1578707</v>
      </c>
      <c r="D4" s="5" t="n">
        <v>925510</v>
      </c>
    </row>
    <row r="5" spans="1:4">
      <c r="A5" s="4" t="s">
        <v>991</v>
      </c>
    </row>
    <row r="6" spans="1:4">
      <c r="A6" s="3" t="s">
        <v>946</v>
      </c>
    </row>
    <row r="7" spans="1:4">
      <c r="A7" s="4" t="s">
        <v>41</v>
      </c>
      <c r="C7" s="5" t="n">
        <v>7500</v>
      </c>
    </row>
    <row r="8" spans="1:4">
      <c r="A8" s="4" t="s">
        <v>992</v>
      </c>
    </row>
    <row r="9" spans="1:4">
      <c r="A9" s="3" t="s">
        <v>946</v>
      </c>
    </row>
    <row r="10" spans="1:4">
      <c r="A10" s="4" t="s">
        <v>41</v>
      </c>
      <c r="C10" s="5" t="n">
        <v>4115</v>
      </c>
      <c r="D10" s="5" t="n">
        <v>1549</v>
      </c>
    </row>
    <row r="11" spans="1:4">
      <c r="A11" s="4" t="s">
        <v>993</v>
      </c>
    </row>
    <row r="12" spans="1:4">
      <c r="A12" s="3" t="s">
        <v>946</v>
      </c>
    </row>
    <row r="13" spans="1:4">
      <c r="A13" s="4" t="s">
        <v>990</v>
      </c>
      <c r="C13" s="5" t="n">
        <v>1409</v>
      </c>
      <c r="D13" s="5" t="n">
        <v>559</v>
      </c>
    </row>
    <row r="14" spans="1:4">
      <c r="A14" s="4" t="s">
        <v>994</v>
      </c>
    </row>
    <row r="15" spans="1:4">
      <c r="A15" s="3" t="s">
        <v>946</v>
      </c>
    </row>
    <row r="16" spans="1:4">
      <c r="A16" s="4" t="s">
        <v>990</v>
      </c>
      <c r="C16" s="5" t="n">
        <v>16065</v>
      </c>
      <c r="D16" s="5" t="n">
        <v>2009</v>
      </c>
    </row>
    <row r="17" spans="1:4">
      <c r="A17" s="4" t="s">
        <v>995</v>
      </c>
    </row>
    <row r="18" spans="1:4">
      <c r="A18" s="3" t="s">
        <v>946</v>
      </c>
    </row>
    <row r="19" spans="1:4">
      <c r="A19" s="4" t="s">
        <v>990</v>
      </c>
      <c r="C19" s="5" t="n">
        <v>884</v>
      </c>
      <c r="D19" s="5" t="n">
        <v>367</v>
      </c>
    </row>
    <row r="20" spans="1:4">
      <c r="A20" s="4" t="s">
        <v>996</v>
      </c>
    </row>
    <row r="21" spans="1:4">
      <c r="A21" s="3" t="s">
        <v>946</v>
      </c>
    </row>
    <row r="22" spans="1:4">
      <c r="A22" s="4" t="s">
        <v>990</v>
      </c>
      <c r="C22" s="5" t="n">
        <v>1757</v>
      </c>
      <c r="D22" s="5" t="n">
        <v>508</v>
      </c>
    </row>
    <row r="23" spans="1:4">
      <c r="A23" s="4" t="s">
        <v>997</v>
      </c>
    </row>
    <row r="24" spans="1:4">
      <c r="A24" s="3" t="s">
        <v>946</v>
      </c>
    </row>
    <row r="25" spans="1:4">
      <c r="A25" s="4" t="s">
        <v>990</v>
      </c>
      <c r="C25" s="5" t="n">
        <v>6081</v>
      </c>
      <c r="D25" s="5" t="n">
        <v>5856</v>
      </c>
    </row>
    <row r="26" spans="1:4">
      <c r="A26" s="4" t="s">
        <v>998</v>
      </c>
    </row>
    <row r="27" spans="1:4">
      <c r="A27" s="3" t="s">
        <v>946</v>
      </c>
    </row>
    <row r="28" spans="1:4">
      <c r="A28" s="4" t="s">
        <v>990</v>
      </c>
      <c r="C28" s="5" t="n">
        <v>2358</v>
      </c>
      <c r="D28" s="5" t="n">
        <v>3056</v>
      </c>
    </row>
    <row r="29" spans="1:4">
      <c r="A29" s="4" t="s">
        <v>999</v>
      </c>
    </row>
    <row r="30" spans="1:4">
      <c r="A30" s="3" t="s">
        <v>946</v>
      </c>
    </row>
    <row r="31" spans="1:4">
      <c r="A31" s="4" t="s">
        <v>990</v>
      </c>
      <c r="C31" s="5" t="n">
        <v>151</v>
      </c>
      <c r="D31" s="5" t="n">
        <v>0</v>
      </c>
    </row>
    <row r="32" spans="1:4">
      <c r="A32" s="4" t="s">
        <v>957</v>
      </c>
    </row>
    <row r="33" spans="1:4">
      <c r="A33" s="3" t="s">
        <v>946</v>
      </c>
    </row>
    <row r="34" spans="1:4">
      <c r="A34" s="4" t="s">
        <v>990</v>
      </c>
      <c r="B34" s="4" t="s">
        <v>644</v>
      </c>
      <c r="C34" s="5" t="n">
        <v>0</v>
      </c>
      <c r="D34" s="5" t="n">
        <v>0</v>
      </c>
    </row>
    <row r="35" spans="1:4">
      <c r="A35" s="4" t="s">
        <v>1000</v>
      </c>
    </row>
    <row r="36" spans="1:4">
      <c r="A36" s="3" t="s">
        <v>946</v>
      </c>
    </row>
    <row r="37" spans="1:4">
      <c r="A37" s="4" t="s">
        <v>41</v>
      </c>
      <c r="C37" s="5" t="n">
        <v>0</v>
      </c>
      <c r="D37" s="5" t="n">
        <v>0</v>
      </c>
    </row>
    <row r="38" spans="1:4">
      <c r="A38" s="4" t="s">
        <v>1001</v>
      </c>
    </row>
    <row r="39" spans="1:4">
      <c r="A39" s="3" t="s">
        <v>946</v>
      </c>
    </row>
    <row r="40" spans="1:4">
      <c r="A40" s="4" t="s">
        <v>990</v>
      </c>
      <c r="C40" s="5" t="n">
        <v>0</v>
      </c>
      <c r="D40" s="5" t="n">
        <v>0</v>
      </c>
    </row>
    <row r="41" spans="1:4">
      <c r="A41" s="4" t="s">
        <v>1002</v>
      </c>
    </row>
    <row r="42" spans="1:4">
      <c r="A42" s="3" t="s">
        <v>946</v>
      </c>
    </row>
    <row r="43" spans="1:4">
      <c r="A43" s="4" t="s">
        <v>990</v>
      </c>
      <c r="C43" s="5" t="n">
        <v>0</v>
      </c>
      <c r="D43" s="5" t="n">
        <v>0</v>
      </c>
    </row>
    <row r="44" spans="1:4">
      <c r="A44" s="4" t="s">
        <v>1003</v>
      </c>
    </row>
    <row r="45" spans="1:4">
      <c r="A45" s="3" t="s">
        <v>946</v>
      </c>
    </row>
    <row r="46" spans="1:4">
      <c r="A46" s="4" t="s">
        <v>990</v>
      </c>
      <c r="C46" s="5" t="n">
        <v>0</v>
      </c>
      <c r="D46" s="5" t="n">
        <v>0</v>
      </c>
    </row>
    <row r="47" spans="1:4">
      <c r="A47" s="4" t="s">
        <v>1004</v>
      </c>
    </row>
    <row r="48" spans="1:4">
      <c r="A48" s="3" t="s">
        <v>946</v>
      </c>
    </row>
    <row r="49" spans="1:4">
      <c r="A49" s="4" t="s">
        <v>990</v>
      </c>
      <c r="C49" s="5" t="n">
        <v>0</v>
      </c>
      <c r="D49" s="5" t="n">
        <v>0</v>
      </c>
    </row>
    <row r="50" spans="1:4">
      <c r="A50" s="4" t="s">
        <v>1005</v>
      </c>
    </row>
    <row r="51" spans="1:4">
      <c r="A51" s="3" t="s">
        <v>946</v>
      </c>
    </row>
    <row r="52" spans="1:4">
      <c r="A52" s="4" t="s">
        <v>990</v>
      </c>
      <c r="C52" s="5" t="n">
        <v>0</v>
      </c>
      <c r="D52" s="5" t="n">
        <v>0</v>
      </c>
    </row>
    <row r="53" spans="1:4">
      <c r="A53" s="4" t="s">
        <v>1006</v>
      </c>
    </row>
    <row r="54" spans="1:4">
      <c r="A54" s="3" t="s">
        <v>946</v>
      </c>
    </row>
    <row r="55" spans="1:4">
      <c r="A55" s="4" t="s">
        <v>990</v>
      </c>
      <c r="C55" s="5" t="n">
        <v>0</v>
      </c>
      <c r="D55" s="5" t="n">
        <v>0</v>
      </c>
    </row>
    <row r="56" spans="1:4">
      <c r="A56" s="4" t="s">
        <v>1007</v>
      </c>
    </row>
    <row r="57" spans="1:4">
      <c r="A57" s="3" t="s">
        <v>946</v>
      </c>
    </row>
    <row r="58" spans="1:4">
      <c r="A58" s="4" t="s">
        <v>990</v>
      </c>
      <c r="C58" s="5" t="n">
        <v>0</v>
      </c>
      <c r="D58" s="5" t="n">
        <v>0</v>
      </c>
    </row>
    <row r="59" spans="1:4">
      <c r="A59" s="4" t="s">
        <v>963</v>
      </c>
    </row>
    <row r="60" spans="1:4">
      <c r="A60" s="3" t="s">
        <v>946</v>
      </c>
    </row>
    <row r="61" spans="1:4">
      <c r="A61" s="4" t="s">
        <v>990</v>
      </c>
      <c r="B61" s="4" t="s">
        <v>644</v>
      </c>
      <c r="C61" s="5" t="n">
        <v>0</v>
      </c>
      <c r="D61" s="5" t="n">
        <v>0</v>
      </c>
    </row>
    <row r="62" spans="1:4">
      <c r="A62" s="4" t="s">
        <v>1008</v>
      </c>
    </row>
    <row r="63" spans="1:4">
      <c r="A63" s="3" t="s">
        <v>946</v>
      </c>
    </row>
    <row r="64" spans="1:4">
      <c r="A64" s="4" t="s">
        <v>41</v>
      </c>
      <c r="C64" s="5" t="n">
        <v>0</v>
      </c>
      <c r="D64" s="5" t="n">
        <v>0</v>
      </c>
    </row>
    <row r="65" spans="1:4">
      <c r="A65" s="4" t="s">
        <v>1009</v>
      </c>
    </row>
    <row r="66" spans="1:4">
      <c r="A66" s="3" t="s">
        <v>946</v>
      </c>
    </row>
    <row r="67" spans="1:4">
      <c r="A67" s="4" t="s">
        <v>990</v>
      </c>
      <c r="C67" s="5" t="n">
        <v>0</v>
      </c>
      <c r="D67" s="5" t="n">
        <v>0</v>
      </c>
    </row>
    <row r="68" spans="1:4">
      <c r="A68" s="4" t="s">
        <v>1010</v>
      </c>
    </row>
    <row r="69" spans="1:4">
      <c r="A69" s="3" t="s">
        <v>946</v>
      </c>
    </row>
    <row r="70" spans="1:4">
      <c r="A70" s="4" t="s">
        <v>990</v>
      </c>
      <c r="C70" s="5" t="n">
        <v>0</v>
      </c>
      <c r="D70" s="5" t="n">
        <v>0</v>
      </c>
    </row>
    <row r="71" spans="1:4">
      <c r="A71" s="4" t="s">
        <v>1011</v>
      </c>
    </row>
    <row r="72" spans="1:4">
      <c r="A72" s="3" t="s">
        <v>946</v>
      </c>
    </row>
    <row r="73" spans="1:4">
      <c r="A73" s="4" t="s">
        <v>990</v>
      </c>
      <c r="C73" s="5" t="n">
        <v>0</v>
      </c>
      <c r="D73" s="5" t="n">
        <v>0</v>
      </c>
    </row>
    <row r="74" spans="1:4">
      <c r="A74" s="4" t="s">
        <v>1012</v>
      </c>
    </row>
    <row r="75" spans="1:4">
      <c r="A75" s="3" t="s">
        <v>946</v>
      </c>
    </row>
    <row r="76" spans="1:4">
      <c r="A76" s="4" t="s">
        <v>990</v>
      </c>
      <c r="C76" s="5" t="n">
        <v>0</v>
      </c>
      <c r="D76" s="5" t="n">
        <v>0</v>
      </c>
    </row>
    <row r="77" spans="1:4">
      <c r="A77" s="4" t="s">
        <v>1013</v>
      </c>
    </row>
    <row r="78" spans="1:4">
      <c r="A78" s="3" t="s">
        <v>946</v>
      </c>
    </row>
    <row r="79" spans="1:4">
      <c r="A79" s="4" t="s">
        <v>990</v>
      </c>
      <c r="C79" s="5" t="n">
        <v>0</v>
      </c>
      <c r="D79" s="5" t="n">
        <v>0</v>
      </c>
    </row>
    <row r="80" spans="1:4">
      <c r="A80" s="4" t="s">
        <v>1014</v>
      </c>
    </row>
    <row r="81" spans="1:4">
      <c r="A81" s="3" t="s">
        <v>946</v>
      </c>
    </row>
    <row r="82" spans="1:4">
      <c r="A82" s="4" t="s">
        <v>990</v>
      </c>
      <c r="C82" s="5" t="n">
        <v>0</v>
      </c>
      <c r="D82" s="5" t="n">
        <v>0</v>
      </c>
    </row>
    <row r="83" spans="1:4">
      <c r="A83" s="4" t="s">
        <v>1015</v>
      </c>
    </row>
    <row r="84" spans="1:4">
      <c r="A84" s="3" t="s">
        <v>946</v>
      </c>
    </row>
    <row r="85" spans="1:4">
      <c r="A85" s="4" t="s">
        <v>990</v>
      </c>
      <c r="C85" s="5" t="n">
        <v>0</v>
      </c>
      <c r="D85" s="5" t="n">
        <v>0</v>
      </c>
    </row>
    <row r="86" spans="1:4">
      <c r="A86" s="4" t="s">
        <v>969</v>
      </c>
    </row>
    <row r="87" spans="1:4">
      <c r="A87" s="3" t="s">
        <v>946</v>
      </c>
    </row>
    <row r="88" spans="1:4">
      <c r="A88" s="4" t="s">
        <v>990</v>
      </c>
      <c r="B88" s="4" t="s">
        <v>644</v>
      </c>
      <c r="C88" s="5" t="n">
        <v>1578707</v>
      </c>
      <c r="D88" s="5" t="n">
        <v>925510</v>
      </c>
    </row>
    <row r="89" spans="1:4">
      <c r="A89" s="4" t="s">
        <v>1016</v>
      </c>
    </row>
    <row r="90" spans="1:4">
      <c r="A90" s="3" t="s">
        <v>946</v>
      </c>
    </row>
    <row r="91" spans="1:4">
      <c r="A91" s="4" t="s">
        <v>41</v>
      </c>
      <c r="C91" s="5" t="n">
        <v>4115</v>
      </c>
      <c r="D91" s="5" t="n">
        <v>1549</v>
      </c>
    </row>
    <row r="92" spans="1:4">
      <c r="A92" s="4" t="s">
        <v>1017</v>
      </c>
    </row>
    <row r="93" spans="1:4">
      <c r="A93" s="3" t="s">
        <v>946</v>
      </c>
    </row>
    <row r="94" spans="1:4">
      <c r="A94" s="4" t="s">
        <v>990</v>
      </c>
      <c r="C94" s="5" t="n">
        <v>1409</v>
      </c>
      <c r="D94" s="5" t="n">
        <v>559</v>
      </c>
    </row>
    <row r="95" spans="1:4">
      <c r="A95" s="4" t="s">
        <v>1018</v>
      </c>
    </row>
    <row r="96" spans="1:4">
      <c r="A96" s="3" t="s">
        <v>946</v>
      </c>
    </row>
    <row r="97" spans="1:4">
      <c r="A97" s="4" t="s">
        <v>990</v>
      </c>
      <c r="C97" s="5" t="n">
        <v>16065</v>
      </c>
      <c r="D97" s="5" t="n">
        <v>2009</v>
      </c>
    </row>
    <row r="98" spans="1:4">
      <c r="A98" s="4" t="s">
        <v>1019</v>
      </c>
    </row>
    <row r="99" spans="1:4">
      <c r="A99" s="3" t="s">
        <v>946</v>
      </c>
    </row>
    <row r="100" spans="1:4">
      <c r="A100" s="4" t="s">
        <v>990</v>
      </c>
      <c r="C100" s="5" t="n">
        <v>884</v>
      </c>
      <c r="D100" s="5" t="n">
        <v>367</v>
      </c>
    </row>
    <row r="101" spans="1:4">
      <c r="A101" s="4" t="s">
        <v>1020</v>
      </c>
    </row>
    <row r="102" spans="1:4">
      <c r="A102" s="3" t="s">
        <v>946</v>
      </c>
    </row>
    <row r="103" spans="1:4">
      <c r="A103" s="4" t="s">
        <v>990</v>
      </c>
      <c r="C103" s="5" t="n">
        <v>1757</v>
      </c>
      <c r="D103" s="5" t="n">
        <v>508</v>
      </c>
    </row>
    <row r="104" spans="1:4">
      <c r="A104" s="4" t="s">
        <v>1021</v>
      </c>
    </row>
    <row r="105" spans="1:4">
      <c r="A105" s="3" t="s">
        <v>946</v>
      </c>
    </row>
    <row r="106" spans="1:4">
      <c r="A106" s="4" t="s">
        <v>990</v>
      </c>
      <c r="C106" s="5" t="n">
        <v>6081</v>
      </c>
      <c r="D106" s="5" t="n">
        <v>5856</v>
      </c>
    </row>
    <row r="107" spans="1:4">
      <c r="A107" s="4" t="s">
        <v>1022</v>
      </c>
    </row>
    <row r="108" spans="1:4">
      <c r="A108" s="3" t="s">
        <v>946</v>
      </c>
    </row>
    <row r="109" spans="1:4">
      <c r="A109" s="4" t="s">
        <v>990</v>
      </c>
      <c r="C109" s="5" t="n">
        <v>2358</v>
      </c>
      <c r="D109" s="5" t="n">
        <v>3056</v>
      </c>
    </row>
    <row r="110" spans="1:4">
      <c r="A110" s="4" t="s">
        <v>1023</v>
      </c>
    </row>
    <row r="111" spans="1:4">
      <c r="A111" s="3" t="s">
        <v>946</v>
      </c>
    </row>
    <row r="112" spans="1:4">
      <c r="A112" s="4" t="s">
        <v>990</v>
      </c>
      <c r="C112" s="7" t="n">
        <v>151</v>
      </c>
      <c r="D112" s="7" t="n">
        <v>0</v>
      </c>
    </row>
    <row r="113" spans="1:4"/>
    <row r="114" spans="1:4">
      <c r="A114" s="4" t="s">
        <v>644</v>
      </c>
      <c r="B114" s="4" t="s">
        <v>1024</v>
      </c>
    </row>
  </sheetData>
  <mergeCells count="3">
    <mergeCell ref="A1:B1"/>
    <mergeCell ref="A113:C113"/>
    <mergeCell ref="B114:C1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025</v>
      </c>
      <c r="C1" s="2" t="s">
        <v>2</v>
      </c>
      <c r="D1" s="2" t="s">
        <v>25</v>
      </c>
    </row>
    <row r="2" spans="1:4">
      <c r="A2" s="3" t="s">
        <v>1026</v>
      </c>
    </row>
    <row r="3" spans="1:4">
      <c r="A3" s="4" t="s">
        <v>1027</v>
      </c>
      <c r="C3" s="7" t="n">
        <v>127530</v>
      </c>
      <c r="D3" s="7" t="n">
        <v>74256</v>
      </c>
    </row>
    <row r="4" spans="1:4">
      <c r="A4" s="4" t="s">
        <v>1028</v>
      </c>
      <c r="C4" s="5" t="n">
        <v>9417</v>
      </c>
      <c r="D4" s="5" t="n">
        <v>9421</v>
      </c>
    </row>
    <row r="5" spans="1:4">
      <c r="A5" s="4" t="s">
        <v>1029</v>
      </c>
      <c r="C5" s="5" t="n">
        <v>9250</v>
      </c>
      <c r="D5" s="5" t="n">
        <v>9250</v>
      </c>
    </row>
    <row r="6" spans="1:4">
      <c r="A6" s="4" t="s">
        <v>1030</v>
      </c>
      <c r="C6" s="5" t="n">
        <v>14485</v>
      </c>
      <c r="D6" s="5" t="n">
        <v>6492</v>
      </c>
    </row>
    <row r="7" spans="1:4">
      <c r="A7" s="4" t="s">
        <v>1031</v>
      </c>
      <c r="C7" s="5" t="n">
        <v>55956</v>
      </c>
      <c r="D7" s="5" t="n">
        <v>42153</v>
      </c>
    </row>
    <row r="8" spans="1:4">
      <c r="A8" s="4" t="s">
        <v>1032</v>
      </c>
      <c r="C8" s="5" t="n">
        <v>1345</v>
      </c>
      <c r="D8" s="5" t="n">
        <v>1509</v>
      </c>
    </row>
    <row r="9" spans="1:4">
      <c r="A9" s="4" t="s">
        <v>1033</v>
      </c>
      <c r="C9" s="5" t="n">
        <v>1345</v>
      </c>
      <c r="D9" s="5" t="n">
        <v>1509</v>
      </c>
    </row>
    <row r="10" spans="1:4">
      <c r="A10" s="4" t="s">
        <v>1034</v>
      </c>
      <c r="C10" s="5" t="n">
        <v>244</v>
      </c>
      <c r="D10" s="5" t="n">
        <v>451</v>
      </c>
    </row>
    <row r="11" spans="1:4">
      <c r="A11" s="4" t="s">
        <v>1035</v>
      </c>
      <c r="B11" s="4" t="s">
        <v>644</v>
      </c>
      <c r="C11" s="5" t="n">
        <v>1602014</v>
      </c>
      <c r="D11" s="5" t="n">
        <v>928940</v>
      </c>
    </row>
    <row r="12" spans="1:4">
      <c r="A12" s="4" t="s">
        <v>1036</v>
      </c>
      <c r="C12" s="5" t="n">
        <v>127530</v>
      </c>
      <c r="D12" s="5" t="n">
        <v>74256</v>
      </c>
    </row>
    <row r="13" spans="1:4">
      <c r="A13" s="4" t="s">
        <v>1037</v>
      </c>
      <c r="C13" s="5" t="n">
        <v>14485</v>
      </c>
      <c r="D13" s="5" t="n">
        <v>6492</v>
      </c>
    </row>
    <row r="14" spans="1:4">
      <c r="A14" s="4" t="s">
        <v>1038</v>
      </c>
      <c r="C14" s="5" t="n">
        <v>55956</v>
      </c>
      <c r="D14" s="5" t="n">
        <v>42153</v>
      </c>
    </row>
    <row r="15" spans="1:4">
      <c r="A15" s="4" t="s">
        <v>1039</v>
      </c>
      <c r="C15" s="5" t="n">
        <v>244</v>
      </c>
      <c r="D15" s="5" t="n">
        <v>451</v>
      </c>
    </row>
    <row r="16" spans="1:4">
      <c r="A16" s="4" t="s">
        <v>1040</v>
      </c>
      <c r="B16" s="4" t="s">
        <v>644</v>
      </c>
      <c r="C16" s="5" t="n">
        <v>1578707</v>
      </c>
      <c r="D16" s="5" t="n">
        <v>925510</v>
      </c>
    </row>
    <row r="17" spans="1:4">
      <c r="A17" s="3" t="s">
        <v>1041</v>
      </c>
    </row>
    <row r="18" spans="1:4">
      <c r="A18" s="4" t="s">
        <v>1042</v>
      </c>
      <c r="C18" s="5" t="n">
        <v>1565644</v>
      </c>
      <c r="D18" s="5" t="n">
        <v>863908</v>
      </c>
    </row>
    <row r="19" spans="1:4">
      <c r="A19" s="4" t="s">
        <v>1043</v>
      </c>
      <c r="C19" s="5" t="n">
        <v>189112</v>
      </c>
      <c r="D19" s="5" t="n">
        <v>130385</v>
      </c>
    </row>
    <row r="20" spans="1:4">
      <c r="A20" s="4" t="s">
        <v>1044</v>
      </c>
      <c r="C20" s="5" t="n">
        <v>127575</v>
      </c>
      <c r="D20" s="5" t="n">
        <v>18535</v>
      </c>
    </row>
    <row r="21" spans="1:4">
      <c r="A21" s="4" t="s">
        <v>1045</v>
      </c>
      <c r="C21" s="5" t="n">
        <v>1566981</v>
      </c>
      <c r="D21" s="5" t="n">
        <v>865182</v>
      </c>
    </row>
    <row r="22" spans="1:4">
      <c r="A22" s="4" t="s">
        <v>1046</v>
      </c>
      <c r="C22" s="5" t="n">
        <v>189112</v>
      </c>
      <c r="D22" s="5" t="n">
        <v>130385</v>
      </c>
    </row>
    <row r="23" spans="1:4">
      <c r="A23" s="4" t="s">
        <v>1047</v>
      </c>
      <c r="C23" s="5" t="n">
        <v>127744</v>
      </c>
      <c r="D23" s="5" t="n">
        <v>18538</v>
      </c>
    </row>
    <row r="24" spans="1:4">
      <c r="A24" s="4" t="s">
        <v>957</v>
      </c>
    </row>
    <row r="25" spans="1:4">
      <c r="A25" s="3" t="s">
        <v>1026</v>
      </c>
    </row>
    <row r="26" spans="1:4">
      <c r="A26" s="4" t="s">
        <v>1028</v>
      </c>
      <c r="C26" s="5" t="n">
        <v>0</v>
      </c>
      <c r="D26" s="5" t="n">
        <v>0</v>
      </c>
    </row>
    <row r="27" spans="1:4">
      <c r="A27" s="4" t="s">
        <v>1032</v>
      </c>
      <c r="C27" s="5" t="n">
        <v>0</v>
      </c>
      <c r="D27" s="5" t="n">
        <v>0</v>
      </c>
    </row>
    <row r="28" spans="1:4">
      <c r="A28" s="4" t="s">
        <v>1036</v>
      </c>
      <c r="C28" s="5" t="n">
        <v>0</v>
      </c>
      <c r="D28" s="5" t="n">
        <v>0</v>
      </c>
    </row>
    <row r="29" spans="1:4">
      <c r="A29" s="4" t="s">
        <v>1037</v>
      </c>
      <c r="C29" s="5" t="n">
        <v>0</v>
      </c>
      <c r="D29" s="5" t="n">
        <v>0</v>
      </c>
    </row>
    <row r="30" spans="1:4">
      <c r="A30" s="4" t="s">
        <v>1038</v>
      </c>
      <c r="C30" s="5" t="n">
        <v>0</v>
      </c>
      <c r="D30" s="5" t="n">
        <v>0</v>
      </c>
    </row>
    <row r="31" spans="1:4">
      <c r="A31" s="4" t="s">
        <v>1039</v>
      </c>
      <c r="C31" s="5" t="n">
        <v>0</v>
      </c>
      <c r="D31" s="5" t="n">
        <v>0</v>
      </c>
    </row>
    <row r="32" spans="1:4">
      <c r="A32" s="4" t="s">
        <v>1040</v>
      </c>
      <c r="B32" s="4" t="s">
        <v>644</v>
      </c>
      <c r="C32" s="5" t="n">
        <v>0</v>
      </c>
      <c r="D32" s="5" t="n">
        <v>0</v>
      </c>
    </row>
    <row r="33" spans="1:4">
      <c r="A33" s="3" t="s">
        <v>1041</v>
      </c>
    </row>
    <row r="34" spans="1:4">
      <c r="A34" s="4" t="s">
        <v>1045</v>
      </c>
      <c r="C34" s="5" t="n">
        <v>0</v>
      </c>
      <c r="D34" s="5" t="n">
        <v>0</v>
      </c>
    </row>
    <row r="35" spans="1:4">
      <c r="A35" s="4" t="s">
        <v>1046</v>
      </c>
      <c r="C35" s="5" t="n">
        <v>0</v>
      </c>
      <c r="D35" s="5" t="n">
        <v>0</v>
      </c>
    </row>
    <row r="36" spans="1:4">
      <c r="A36" s="4" t="s">
        <v>1047</v>
      </c>
      <c r="C36" s="5" t="n">
        <v>0</v>
      </c>
      <c r="D36" s="5" t="n">
        <v>0</v>
      </c>
    </row>
    <row r="37" spans="1:4">
      <c r="A37" s="4" t="s">
        <v>963</v>
      </c>
    </row>
    <row r="38" spans="1:4">
      <c r="A38" s="3" t="s">
        <v>1026</v>
      </c>
    </row>
    <row r="39" spans="1:4">
      <c r="A39" s="4" t="s">
        <v>1028</v>
      </c>
      <c r="C39" s="5" t="n">
        <v>0</v>
      </c>
      <c r="D39" s="5" t="n">
        <v>0</v>
      </c>
    </row>
    <row r="40" spans="1:4">
      <c r="A40" s="4" t="s">
        <v>1032</v>
      </c>
      <c r="C40" s="5" t="n">
        <v>1345</v>
      </c>
      <c r="D40" s="5" t="n">
        <v>1509</v>
      </c>
    </row>
    <row r="41" spans="1:4">
      <c r="A41" s="4" t="s">
        <v>1036</v>
      </c>
      <c r="C41" s="5" t="n">
        <v>127530</v>
      </c>
      <c r="D41" s="5" t="n">
        <v>74177</v>
      </c>
    </row>
    <row r="42" spans="1:4">
      <c r="A42" s="4" t="s">
        <v>1037</v>
      </c>
      <c r="C42" s="5" t="n">
        <v>14485</v>
      </c>
      <c r="D42" s="5" t="n">
        <v>6492</v>
      </c>
    </row>
    <row r="43" spans="1:4">
      <c r="A43" s="4" t="s">
        <v>1038</v>
      </c>
      <c r="C43" s="5" t="n">
        <v>55956</v>
      </c>
      <c r="D43" s="5" t="n">
        <v>42153</v>
      </c>
    </row>
    <row r="44" spans="1:4">
      <c r="A44" s="4" t="s">
        <v>1039</v>
      </c>
      <c r="C44" s="5" t="n">
        <v>0</v>
      </c>
      <c r="D44" s="5" t="n">
        <v>0</v>
      </c>
    </row>
    <row r="45" spans="1:4">
      <c r="A45" s="4" t="s">
        <v>1040</v>
      </c>
      <c r="B45" s="4" t="s">
        <v>644</v>
      </c>
      <c r="C45" s="5" t="n">
        <v>0</v>
      </c>
      <c r="D45" s="5" t="n">
        <v>0</v>
      </c>
    </row>
    <row r="46" spans="1:4">
      <c r="A46" s="3" t="s">
        <v>1041</v>
      </c>
    </row>
    <row r="47" spans="1:4">
      <c r="A47" s="4" t="s">
        <v>1045</v>
      </c>
      <c r="C47" s="5" t="n">
        <v>1566981</v>
      </c>
      <c r="D47" s="5" t="n">
        <v>865182</v>
      </c>
    </row>
    <row r="48" spans="1:4">
      <c r="A48" s="4" t="s">
        <v>1046</v>
      </c>
      <c r="C48" s="5" t="n">
        <v>189112</v>
      </c>
      <c r="D48" s="5" t="n">
        <v>130385</v>
      </c>
    </row>
    <row r="49" spans="1:4">
      <c r="A49" s="4" t="s">
        <v>1047</v>
      </c>
      <c r="C49" s="5" t="n">
        <v>127744</v>
      </c>
      <c r="D49" s="5" t="n">
        <v>18538</v>
      </c>
    </row>
    <row r="50" spans="1:4">
      <c r="A50" s="4" t="s">
        <v>969</v>
      </c>
    </row>
    <row r="51" spans="1:4">
      <c r="A51" s="3" t="s">
        <v>1026</v>
      </c>
    </row>
    <row r="52" spans="1:4">
      <c r="A52" s="4" t="s">
        <v>1028</v>
      </c>
      <c r="C52" s="5" t="n">
        <v>9417</v>
      </c>
      <c r="D52" s="5" t="n">
        <v>9421</v>
      </c>
    </row>
    <row r="53" spans="1:4">
      <c r="A53" s="4" t="s">
        <v>1032</v>
      </c>
      <c r="C53" s="5" t="n">
        <v>0</v>
      </c>
      <c r="D53" s="5" t="n">
        <v>0</v>
      </c>
    </row>
    <row r="54" spans="1:4">
      <c r="A54" s="4" t="s">
        <v>1036</v>
      </c>
      <c r="C54" s="5" t="n">
        <v>0</v>
      </c>
      <c r="D54" s="5" t="n">
        <v>79</v>
      </c>
    </row>
    <row r="55" spans="1:4">
      <c r="A55" s="4" t="s">
        <v>1037</v>
      </c>
      <c r="C55" s="5" t="n">
        <v>0</v>
      </c>
      <c r="D55" s="5" t="n">
        <v>0</v>
      </c>
    </row>
    <row r="56" spans="1:4">
      <c r="A56" s="4" t="s">
        <v>1038</v>
      </c>
      <c r="C56" s="5" t="n">
        <v>0</v>
      </c>
      <c r="D56" s="5" t="n">
        <v>0</v>
      </c>
    </row>
    <row r="57" spans="1:4">
      <c r="A57" s="4" t="s">
        <v>1039</v>
      </c>
      <c r="C57" s="5" t="n">
        <v>244</v>
      </c>
      <c r="D57" s="5" t="n">
        <v>451</v>
      </c>
    </row>
    <row r="58" spans="1:4">
      <c r="A58" s="4" t="s">
        <v>1040</v>
      </c>
      <c r="B58" s="4" t="s">
        <v>644</v>
      </c>
      <c r="C58" s="5" t="n">
        <v>1578707</v>
      </c>
      <c r="D58" s="5" t="n">
        <v>925510</v>
      </c>
    </row>
    <row r="59" spans="1:4">
      <c r="A59" s="3" t="s">
        <v>1041</v>
      </c>
    </row>
    <row r="60" spans="1:4">
      <c r="A60" s="4" t="s">
        <v>1045</v>
      </c>
      <c r="C60" s="5" t="n">
        <v>0</v>
      </c>
      <c r="D60" s="5" t="n">
        <v>0</v>
      </c>
    </row>
    <row r="61" spans="1:4">
      <c r="A61" s="4" t="s">
        <v>1046</v>
      </c>
      <c r="C61" s="5" t="n">
        <v>0</v>
      </c>
      <c r="D61" s="5" t="n">
        <v>0</v>
      </c>
    </row>
    <row r="62" spans="1:4">
      <c r="A62" s="4" t="s">
        <v>1047</v>
      </c>
      <c r="C62" s="7" t="n">
        <v>0</v>
      </c>
      <c r="D62" s="7" t="n">
        <v>0</v>
      </c>
    </row>
    <row r="63" spans="1:4"/>
    <row r="64" spans="1:4">
      <c r="A64" s="4" t="s">
        <v>644</v>
      </c>
      <c r="B64" s="4" t="s">
        <v>1024</v>
      </c>
    </row>
  </sheetData>
  <mergeCells count="3">
    <mergeCell ref="A1:B1"/>
    <mergeCell ref="A63:C63"/>
    <mergeCell ref="B64:C6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48</v>
      </c>
      <c r="B1" s="2" t="s">
        <v>1</v>
      </c>
    </row>
    <row r="2" spans="1:3">
      <c r="B2" s="2" t="s">
        <v>2</v>
      </c>
      <c r="C2" s="2" t="s">
        <v>25</v>
      </c>
    </row>
    <row r="3" spans="1:3">
      <c r="A3" s="3" t="s">
        <v>946</v>
      </c>
    </row>
    <row r="4" spans="1:3">
      <c r="A4" s="4" t="s">
        <v>1049</v>
      </c>
      <c r="B4" s="7" t="n">
        <v>4115</v>
      </c>
      <c r="C4" s="7" t="n">
        <v>1549</v>
      </c>
    </row>
    <row r="5" spans="1:3">
      <c r="A5" s="4" t="s">
        <v>1050</v>
      </c>
      <c r="B5" s="5" t="n">
        <v>25</v>
      </c>
      <c r="C5" s="7" t="n">
        <v>910</v>
      </c>
    </row>
    <row r="6" spans="1:3">
      <c r="A6" s="4" t="s">
        <v>991</v>
      </c>
    </row>
    <row r="7" spans="1:3">
      <c r="A7" s="3" t="s">
        <v>946</v>
      </c>
    </row>
    <row r="8" spans="1:3">
      <c r="A8" s="4" t="s">
        <v>1049</v>
      </c>
      <c r="B8" s="5" t="n">
        <v>7500</v>
      </c>
    </row>
    <row r="9" spans="1:3">
      <c r="A9" s="4" t="s">
        <v>1051</v>
      </c>
      <c r="B9" s="7" t="n">
        <v>3400</v>
      </c>
    </row>
    <row r="10" spans="1:3">
      <c r="A10" s="4" t="s">
        <v>1052</v>
      </c>
      <c r="B10" s="4" t="s">
        <v>1053</v>
      </c>
    </row>
    <row r="11" spans="1:3">
      <c r="A11" s="4" t="s">
        <v>1054</v>
      </c>
    </row>
    <row r="12" spans="1:3">
      <c r="A12" s="3" t="s">
        <v>946</v>
      </c>
    </row>
    <row r="13" spans="1:3">
      <c r="A13" s="4" t="s">
        <v>1055</v>
      </c>
      <c r="B13" s="4" t="s">
        <v>1056</v>
      </c>
    </row>
    <row r="14" spans="1:3">
      <c r="A14" s="4" t="s">
        <v>1057</v>
      </c>
    </row>
    <row r="15" spans="1:3">
      <c r="A15" s="3" t="s">
        <v>946</v>
      </c>
    </row>
    <row r="16" spans="1:3">
      <c r="A16" s="4" t="s">
        <v>1055</v>
      </c>
      <c r="B16" s="4" t="s">
        <v>10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68</v>
      </c>
      <c r="D1" s="2" t="s">
        <v>1</v>
      </c>
    </row>
    <row r="2" spans="1:5">
      <c r="B2" s="2" t="s">
        <v>2</v>
      </c>
      <c r="C2" s="2" t="s">
        <v>69</v>
      </c>
      <c r="D2" s="2" t="s">
        <v>2</v>
      </c>
      <c r="E2" s="2" t="s">
        <v>69</v>
      </c>
    </row>
    <row r="3" spans="1:5">
      <c r="A3" s="4" t="s">
        <v>1060</v>
      </c>
      <c r="B3" s="7" t="n">
        <v>590</v>
      </c>
      <c r="C3" s="7" t="n">
        <v>246</v>
      </c>
      <c r="D3" s="7" t="n">
        <v>916</v>
      </c>
      <c r="E3" s="7" t="n">
        <v>454</v>
      </c>
    </row>
    <row r="4" spans="1:5">
      <c r="A4" s="4" t="s">
        <v>1061</v>
      </c>
      <c r="B4" s="5" t="n">
        <v>2059</v>
      </c>
      <c r="C4" s="5" t="n">
        <v>1412</v>
      </c>
      <c r="D4" s="5" t="n">
        <v>3925</v>
      </c>
      <c r="E4" s="5" t="n">
        <v>2673</v>
      </c>
    </row>
    <row r="5" spans="1:5">
      <c r="A5" s="4" t="s">
        <v>1062</v>
      </c>
      <c r="B5" s="5" t="n">
        <v>5617</v>
      </c>
      <c r="C5" s="5" t="n">
        <v>5292</v>
      </c>
      <c r="D5" s="5" t="n">
        <v>10321</v>
      </c>
      <c r="E5" s="5" t="n">
        <v>9751</v>
      </c>
    </row>
    <row r="6" spans="1:5">
      <c r="A6" s="4" t="s">
        <v>1063</v>
      </c>
    </row>
    <row r="7" spans="1:5">
      <c r="A7" s="4" t="s">
        <v>1062</v>
      </c>
      <c r="B7" s="5" t="n">
        <v>5617</v>
      </c>
      <c r="C7" s="5" t="n">
        <v>5292</v>
      </c>
      <c r="D7" s="5" t="n">
        <v>10321</v>
      </c>
      <c r="E7" s="5" t="n">
        <v>9751</v>
      </c>
    </row>
    <row r="8" spans="1:5">
      <c r="A8" s="4" t="s">
        <v>1064</v>
      </c>
    </row>
    <row r="9" spans="1:5">
      <c r="A9" s="4" t="s">
        <v>1061</v>
      </c>
      <c r="B9" s="5" t="n">
        <v>20</v>
      </c>
      <c r="C9" s="5" t="n">
        <v>14</v>
      </c>
      <c r="D9" s="5" t="n">
        <v>39</v>
      </c>
      <c r="E9" s="5" t="n">
        <v>32</v>
      </c>
    </row>
    <row r="10" spans="1:5">
      <c r="A10" s="4" t="s">
        <v>1062</v>
      </c>
      <c r="B10" s="5" t="n">
        <v>861</v>
      </c>
      <c r="C10" s="5" t="n">
        <v>343</v>
      </c>
      <c r="D10" s="5" t="n">
        <v>1380</v>
      </c>
      <c r="E10" s="5" t="n">
        <v>622</v>
      </c>
    </row>
    <row r="11" spans="1:5">
      <c r="A11" s="4" t="s">
        <v>1065</v>
      </c>
    </row>
    <row r="12" spans="1:5">
      <c r="A12" s="4" t="s">
        <v>1062</v>
      </c>
      <c r="B12" s="5" t="n">
        <v>4756</v>
      </c>
      <c r="C12" s="5" t="n">
        <v>4949</v>
      </c>
      <c r="D12" s="5" t="n">
        <v>8941</v>
      </c>
      <c r="E12" s="5" t="n">
        <v>9129</v>
      </c>
    </row>
    <row r="13" spans="1:5">
      <c r="A13" s="4" t="s">
        <v>1066</v>
      </c>
    </row>
    <row r="14" spans="1:5">
      <c r="A14" s="4" t="s">
        <v>1060</v>
      </c>
      <c r="B14" s="5" t="n">
        <v>152</v>
      </c>
      <c r="C14" s="5" t="n">
        <v>83</v>
      </c>
      <c r="D14" s="5" t="n">
        <v>247</v>
      </c>
      <c r="E14" s="5" t="n">
        <v>136</v>
      </c>
    </row>
    <row r="15" spans="1:5">
      <c r="A15" s="4" t="s">
        <v>1067</v>
      </c>
    </row>
    <row r="16" spans="1:5">
      <c r="A16" s="4" t="s">
        <v>1060</v>
      </c>
      <c r="B16" s="7" t="n">
        <v>689</v>
      </c>
      <c r="C16" s="7" t="n">
        <v>246</v>
      </c>
      <c r="D16" s="7" t="n">
        <v>1094</v>
      </c>
      <c r="E16" s="7" t="n">
        <v>4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16:40Z</dcterms:created>
  <dcterms:modified xmlns:dcterms="http://purl.org/dc/terms/" xmlns:xsi="http://www.w3.org/2001/XMLSchema-instance" xsi:type="dcterms:W3CDTF">2018-08-09T12:16:40Z</dcterms:modified>
</cp:coreProperties>
</file>